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 party disclosur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Goodwill and Intangible Assets" sheetId="15" state="visible" r:id="rId15"/>
    <sheet xmlns:r="http://schemas.openxmlformats.org/officeDocument/2006/relationships" name="Property, plant and equipment, " sheetId="16" state="visible" r:id="rId16"/>
    <sheet xmlns:r="http://schemas.openxmlformats.org/officeDocument/2006/relationships" name="Other non-current assets" sheetId="17" state="visible" r:id="rId17"/>
    <sheet xmlns:r="http://schemas.openxmlformats.org/officeDocument/2006/relationships" name="Trade and other payables" sheetId="18" state="visible" r:id="rId18"/>
    <sheet xmlns:r="http://schemas.openxmlformats.org/officeDocument/2006/relationships" name="Other current liabilities" sheetId="19" state="visible" r:id="rId19"/>
    <sheet xmlns:r="http://schemas.openxmlformats.org/officeDocument/2006/relationships" name="Private Placement Warrants and " sheetId="20" state="visible" r:id="rId20"/>
    <sheet xmlns:r="http://schemas.openxmlformats.org/officeDocument/2006/relationships" name="Employee benefits" sheetId="21" state="visible" r:id="rId21"/>
    <sheet xmlns:r="http://schemas.openxmlformats.org/officeDocument/2006/relationships" name="Other long-term liabilities" sheetId="22" state="visible" r:id="rId22"/>
    <sheet xmlns:r="http://schemas.openxmlformats.org/officeDocument/2006/relationships" name="Stockholders' Equity _ (Deficit" sheetId="23" state="visible" r:id="rId23"/>
    <sheet xmlns:r="http://schemas.openxmlformats.org/officeDocument/2006/relationships" name="Revenue" sheetId="24" state="visible" r:id="rId24"/>
    <sheet xmlns:r="http://schemas.openxmlformats.org/officeDocument/2006/relationships" name="Collaborative Arrangements" sheetId="25" state="visible" r:id="rId25"/>
    <sheet xmlns:r="http://schemas.openxmlformats.org/officeDocument/2006/relationships" name="Income Taxes" sheetId="26" state="visible" r:id="rId26"/>
    <sheet xmlns:r="http://schemas.openxmlformats.org/officeDocument/2006/relationships" name="Segment Reporting and Informati" sheetId="27" state="visible" r:id="rId27"/>
    <sheet xmlns:r="http://schemas.openxmlformats.org/officeDocument/2006/relationships" name="Commitments and contingencies" sheetId="28" state="visible" r:id="rId28"/>
    <sheet xmlns:r="http://schemas.openxmlformats.org/officeDocument/2006/relationships" name="Net income _ (loss) per share" sheetId="29" state="visible" r:id="rId29"/>
    <sheet xmlns:r="http://schemas.openxmlformats.org/officeDocument/2006/relationships" name="Subsequent Events" sheetId="30" state="visible" r:id="rId30"/>
    <sheet xmlns:r="http://schemas.openxmlformats.org/officeDocument/2006/relationships" name="Supplemental Quarterly Informat" sheetId="31" state="visible" r:id="rId31"/>
    <sheet xmlns:r="http://schemas.openxmlformats.org/officeDocument/2006/relationships" name="Summary of Significant Accoun_2" sheetId="32" state="visible" r:id="rId32"/>
    <sheet xmlns:r="http://schemas.openxmlformats.org/officeDocument/2006/relationships" name="Basis of presentation (Tables)" sheetId="33" state="visible" r:id="rId33"/>
    <sheet xmlns:r="http://schemas.openxmlformats.org/officeDocument/2006/relationships" name="Summary of Significant Accoun_3" sheetId="34" state="visible" r:id="rId34"/>
    <sheet xmlns:r="http://schemas.openxmlformats.org/officeDocument/2006/relationships" name="Business Combination (Tables)" sheetId="35" state="visible" r:id="rId35"/>
    <sheet xmlns:r="http://schemas.openxmlformats.org/officeDocument/2006/relationships" name="Related party disclosures (Tabl"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id expenses and other cu_2" sheetId="39" state="visible" r:id="rId39"/>
    <sheet xmlns:r="http://schemas.openxmlformats.org/officeDocument/2006/relationships" name="Goodwill and Intangible Assets " sheetId="40" state="visible" r:id="rId40"/>
    <sheet xmlns:r="http://schemas.openxmlformats.org/officeDocument/2006/relationships" name="Property, plant and equipment_2" sheetId="41" state="visible" r:id="rId41"/>
    <sheet xmlns:r="http://schemas.openxmlformats.org/officeDocument/2006/relationships" name="Other current liabilities (Tabl" sheetId="42" state="visible" r:id="rId42"/>
    <sheet xmlns:r="http://schemas.openxmlformats.org/officeDocument/2006/relationships" name="Employee benefits (Tables)" sheetId="43" state="visible" r:id="rId43"/>
    <sheet xmlns:r="http://schemas.openxmlformats.org/officeDocument/2006/relationships" name="Other long-term liabilities (Ta" sheetId="44" state="visible" r:id="rId44"/>
    <sheet xmlns:r="http://schemas.openxmlformats.org/officeDocument/2006/relationships" name="Stockholders' Equity _ (Defic_2" sheetId="45" state="visible" r:id="rId45"/>
    <sheet xmlns:r="http://schemas.openxmlformats.org/officeDocument/2006/relationships" name="Revenue (Tables)" sheetId="46" state="visible" r:id="rId46"/>
    <sheet xmlns:r="http://schemas.openxmlformats.org/officeDocument/2006/relationships" name="Income Taxes (Tables)" sheetId="47" state="visible" r:id="rId47"/>
    <sheet xmlns:r="http://schemas.openxmlformats.org/officeDocument/2006/relationships" name="Segment Reporting and Informa_2" sheetId="48" state="visible" r:id="rId48"/>
    <sheet xmlns:r="http://schemas.openxmlformats.org/officeDocument/2006/relationships" name="Commitments and contingencies (" sheetId="49" state="visible" r:id="rId49"/>
    <sheet xmlns:r="http://schemas.openxmlformats.org/officeDocument/2006/relationships" name="Net income _ (loss) per share (" sheetId="50" state="visible" r:id="rId50"/>
    <sheet xmlns:r="http://schemas.openxmlformats.org/officeDocument/2006/relationships" name="Supplemental Quarterly Inform_2" sheetId="51" state="visible" r:id="rId51"/>
    <sheet xmlns:r="http://schemas.openxmlformats.org/officeDocument/2006/relationships" name="Basis of presentation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Summary of Significant Accou_16" sheetId="65" state="visible" r:id="rId65"/>
    <sheet xmlns:r="http://schemas.openxmlformats.org/officeDocument/2006/relationships" name="Summary of Significant Accou_17" sheetId="66" state="visible" r:id="rId66"/>
    <sheet xmlns:r="http://schemas.openxmlformats.org/officeDocument/2006/relationships" name="Summary of Significant Accou_18" sheetId="67" state="visible" r:id="rId67"/>
    <sheet xmlns:r="http://schemas.openxmlformats.org/officeDocument/2006/relationships" name="Summary of Significant Accou_19" sheetId="68" state="visible" r:id="rId68"/>
    <sheet xmlns:r="http://schemas.openxmlformats.org/officeDocument/2006/relationships" name="Business Combination, AMCI Acqu" sheetId="69" state="visible" r:id="rId69"/>
    <sheet xmlns:r="http://schemas.openxmlformats.org/officeDocument/2006/relationships" name="Business Combination, UltraCell" sheetId="70" state="visible" r:id="rId70"/>
    <sheet xmlns:r="http://schemas.openxmlformats.org/officeDocument/2006/relationships" name="Business Combination, SerEnergy" sheetId="71" state="visible" r:id="rId71"/>
    <sheet xmlns:r="http://schemas.openxmlformats.org/officeDocument/2006/relationships" name="Related party disclosures (Deta" sheetId="72" state="visible" r:id="rId72"/>
    <sheet xmlns:r="http://schemas.openxmlformats.org/officeDocument/2006/relationships" name="Accounts receivable, net (Detai" sheetId="73" state="visible" r:id="rId73"/>
    <sheet xmlns:r="http://schemas.openxmlformats.org/officeDocument/2006/relationships" name="Inventories (Details)" sheetId="74" state="visible" r:id="rId74"/>
    <sheet xmlns:r="http://schemas.openxmlformats.org/officeDocument/2006/relationships" name="Prepaid expenses and other cu_3" sheetId="75" state="visible" r:id="rId75"/>
    <sheet xmlns:r="http://schemas.openxmlformats.org/officeDocument/2006/relationships" name="Goodwill and Intangible Asset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Property, plant and equipment_3" sheetId="79" state="visible" r:id="rId79"/>
    <sheet xmlns:r="http://schemas.openxmlformats.org/officeDocument/2006/relationships" name="Other non-current assets (Detai" sheetId="80" state="visible" r:id="rId80"/>
    <sheet xmlns:r="http://schemas.openxmlformats.org/officeDocument/2006/relationships" name="Trade and other payables (Detai" sheetId="81" state="visible" r:id="rId81"/>
    <sheet xmlns:r="http://schemas.openxmlformats.org/officeDocument/2006/relationships" name="Other current liabilities, Summ" sheetId="82" state="visible" r:id="rId82"/>
    <sheet xmlns:r="http://schemas.openxmlformats.org/officeDocument/2006/relationships" name="Other current liabilities, Accr" sheetId="83" state="visible" r:id="rId83"/>
    <sheet xmlns:r="http://schemas.openxmlformats.org/officeDocument/2006/relationships" name="Other current liabilities, Move" sheetId="84" state="visible" r:id="rId84"/>
    <sheet xmlns:r="http://schemas.openxmlformats.org/officeDocument/2006/relationships" name="Private Placement Warrants an_2" sheetId="85" state="visible" r:id="rId85"/>
    <sheet xmlns:r="http://schemas.openxmlformats.org/officeDocument/2006/relationships" name="Employee benefits, Employee Tax" sheetId="86" state="visible" r:id="rId86"/>
    <sheet xmlns:r="http://schemas.openxmlformats.org/officeDocument/2006/relationships" name="Employee benefits, Employee Def" sheetId="87" state="visible" r:id="rId87"/>
    <sheet xmlns:r="http://schemas.openxmlformats.org/officeDocument/2006/relationships" name="Employee benefits, Actuarial As" sheetId="88" state="visible" r:id="rId88"/>
    <sheet xmlns:r="http://schemas.openxmlformats.org/officeDocument/2006/relationships" name="Employee benefits, Sensitivity " sheetId="89" state="visible" r:id="rId89"/>
    <sheet xmlns:r="http://schemas.openxmlformats.org/officeDocument/2006/relationships" name="Other long-term liabilities, Su" sheetId="90" state="visible" r:id="rId90"/>
    <sheet xmlns:r="http://schemas.openxmlformats.org/officeDocument/2006/relationships" name="Other long-term liabilities, Ac" sheetId="91" state="visible" r:id="rId91"/>
    <sheet xmlns:r="http://schemas.openxmlformats.org/officeDocument/2006/relationships" name="Stockholders' Equity _ (Defic_3" sheetId="92" state="visible" r:id="rId92"/>
    <sheet xmlns:r="http://schemas.openxmlformats.org/officeDocument/2006/relationships" name="Stockholders' Equity _ (Defic_4" sheetId="93" state="visible" r:id="rId93"/>
    <sheet xmlns:r="http://schemas.openxmlformats.org/officeDocument/2006/relationships" name="Stockholders' Equity _ (Defic_5" sheetId="94" state="visible" r:id="rId94"/>
    <sheet xmlns:r="http://schemas.openxmlformats.org/officeDocument/2006/relationships" name="Stockholders' Equity _ (Defic_6" sheetId="95" state="visible" r:id="rId95"/>
    <sheet xmlns:r="http://schemas.openxmlformats.org/officeDocument/2006/relationships" name="Stockholders' Equity _ (Defic_7" sheetId="96" state="visible" r:id="rId96"/>
    <sheet xmlns:r="http://schemas.openxmlformats.org/officeDocument/2006/relationships" name="Revenue (Details)" sheetId="97" state="visible" r:id="rId97"/>
    <sheet xmlns:r="http://schemas.openxmlformats.org/officeDocument/2006/relationships" name="Collaborative Arrangements (Det" sheetId="98" state="visible" r:id="rId98"/>
    <sheet xmlns:r="http://schemas.openxmlformats.org/officeDocument/2006/relationships" name="Income Taxes, Components of Los" sheetId="99" state="visible" r:id="rId99"/>
    <sheet xmlns:r="http://schemas.openxmlformats.org/officeDocument/2006/relationships" name="Income Taxes, Components of Inc" sheetId="100" state="visible" r:id="rId100"/>
    <sheet xmlns:r="http://schemas.openxmlformats.org/officeDocument/2006/relationships" name="Income Taxes, Income Tax (Benef" sheetId="101" state="visible" r:id="rId101"/>
    <sheet xmlns:r="http://schemas.openxmlformats.org/officeDocument/2006/relationships" name="Income Taxes, Deferred Tax Asse" sheetId="102" state="visible" r:id="rId102"/>
    <sheet xmlns:r="http://schemas.openxmlformats.org/officeDocument/2006/relationships" name="Income Taxes, Valuation Allowan" sheetId="103" state="visible" r:id="rId103"/>
    <sheet xmlns:r="http://schemas.openxmlformats.org/officeDocument/2006/relationships" name="Income Taxes, Reconciliation of" sheetId="104" state="visible" r:id="rId104"/>
    <sheet xmlns:r="http://schemas.openxmlformats.org/officeDocument/2006/relationships" name="Segment Reporting and Informa_3"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Net income _ (loss) per share_2" sheetId="109" state="visible" r:id="rId109"/>
    <sheet xmlns:r="http://schemas.openxmlformats.org/officeDocument/2006/relationships" name="Supplemental Quarterly Inform_3"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12 Months Ended</t>
        </is>
      </c>
    </row>
    <row r="2">
      <c r="B2" s="2" t="inlineStr">
        <is>
          <t>Dec. 31, 2021</t>
        </is>
      </c>
    </row>
    <row r="3">
      <c r="A3" s="3" t="inlineStr">
        <is>
          <t>Entity Listings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Advent Technologies Holdings, Inc.</t>
        </is>
      </c>
    </row>
    <row r="7">
      <c r="A7" s="4" t="inlineStr">
        <is>
          <t>Entity Central Index Key</t>
        </is>
      </c>
      <c r="B7" s="4" t="inlineStr">
        <is>
          <t>0001744494</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bstract]</t>
        </is>
      </c>
    </row>
    <row r="4">
      <c r="A4" s="4" t="inlineStr">
        <is>
          <t>Business Combination</t>
        </is>
      </c>
      <c r="B4" s="4" t="inlineStr">
        <is>
          <t>3. Business Combination
(a)
AMCI Acquisition Corp. As detailed in Note 1 on February 4, 2021, the Company and AMCI consummated the Business Combination pursuant to the terms of the merger agreement, with Advent Legacy
surviving the merger as a wholly owned subsidiary of AMCI. Immediately prior to the closing of the Business Combination, all shares of outstanding preferred stock Series A and preferred stock Series Seed of Legacy Advent were automatically
converted into shares of the Legacy Advent’s common stock. Upon the consummation of the Business Combination, each share of Legacy Advent common stock issued and outstanding was canceled and converted into the right to receive the amount of shares
as determined based on the merger consideration of $250 million minus the estimated consolidated indebtedness of Legacy Advent and its
subsidiaries as of the consummation of the Business Combination, net of their estimated consolidated cash and cash equivalents (“Closing Net Indebtedness”) divided by $10.00. The Closing Net Indebtedness was based solely on estimates determined shortly prior to the closing and was not subject to any post-closing true-up or adjustment. Upon the closing of the Business Combination, AMCI’s certificate of incorporation was amended and restated to, among other things, authorize the issuance of 111,000,000 shares, of which 110,000,000
shares are shares of common stock, par value $0.0001 per share and 1,000,000 shares are shares of undesignated preferred stock, par value $0.0001
per share. In connection with the execution of the Business Combination Agreement, AMCI entered into separate subscription agreements (each, a “Subscription Agreement”) with a
number of investors (each a “Subscriber”), pursuant to which the Subscribers agreed to purchase, and AMCI agreed to sell to the Subscribers, an aggregate of 6,500,000 shares of common stock (the “PIPE Shares”), for a purchase price of $10.00 per share and an
aggregate purchase price of $65.0 million, in a private placement pursuant to the subscription agreements (the “PIPE”). The PIPE
investment closed simultaneously with the consummation of the Business Combination. The Business Combination is accounted for as a reverse recapitalization in accordance with GAAP. Under this method of accounting, AMCI was treated as the “acquired”
company for financial reporting purposes. See Note 1 “Basis of Presentation” in the accompanying consolidated financial statements for further details.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The following table reconciles the elements of the Business Combination to the consolidated statement of cash flows and the consolidated statement of changes in equity
for the year ended December 31, 2021:
Recapitalization
Cash- AMCI’s trust and cash (net of redemptions)
$
93,310,599
Cash – PIPE plus interest
65,000,118
Less transaction costs and advisory fees paid
(17,188,519
)
Less non-cash warrant liability assumed
(33,116,321
)
Net Business Combination and PIPE financing
$
108,005,877 The number of shares of common stock issued immediately following the consummation of the Business Combination:
Recapitalization
Class A Common A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b)
UltraCell, LLC On February 18, 2021 (the “acquisition date”), pursuant to the terms and conditions of the UltraCell Purchase Agreement, the Company acquired 100% of the issued and outstanding membership units of UltraCell from Bren-Tronics, Inc. The results of UltraCell’s operations have been included in the
consolidated financial statements since the acquisition date. The Company has assessed provisions in ASC 805 and concluded that the UltraCell acquisition should be accounted as an acquisition of a business. The Company evaluated
whether substantially all the fair value of the gross assets acquired is concentrated in a single identifiable asset or a group of similar identifiable assets and concluded that it is not. Since the “substantially all” threshold is not met, the
Company further assessed whether the set acquired includes an input and a substantive process that together significantly contribute to the ability to create outputs. Following its assessment, the Company concluded that the minimum requirements to
define UltraCell as a business are met. UltraCell is an entity specialized in lightweight fuel cells for the portable power market with mature products and cutting-edge technology. The acquisition consideration transferred totaled $6.0
million, of which $4.0 million was cash and $2
million was the fair value of the contingent consideration. The contingent consideration arrangement required the Company to pay $2
million of additional cash to UltraCell’s former holders of membership interests, if UltraCell entered into certain customer arrangements for sales of products prior to June 30, 2021. On April 16, 2021, Advent paid the additional consideration
based on UltraCell achieving completion of the terms of the contingent consideration. Assets and liabilities at acquisition The assets acquired and liabilities assumed at the date of acquisition were as follows:
Current assets
Cash and cash equivalents
$
77,129
Other current assets
658,332
Total current assets
$
735,461
Non-current assets
9,187
Total assets
$
744,648
Current liabilities
110,179
Non-current liabilities
-
Total liabilities
$
110,179
Net assets acquired
$
634,469 Goodwill arising on acquisition
Cost of investment
$
6,000,000
Net assets value
634,469
Consideration to be allocated
$
5,365,531
Fair value adjustment - New intangibles
Trade name “UltraCell”
405,931
Patented technology
4,328,228
Total intangibles acquired
$
4,734,159
Remaining Goodwill
$
631,372 The fair value of the assets acquired, and liabilities assumed was based on a Purchase Price Allocation of UltraCell LLC conducted by an independent third party. The
intangible assets recognized are the Trade Name “UltraCell” and the Patented Technology. The fair value measurement of the intangible assets has been performed by applying a combination of market, cost and income approach methods. The Trade Name
was valued with the Relief-from-royalty method, which combines market &amp; income approaches. The royalty rate used for the valuation of the Trade Name was 1.3%, which was determined from the market using databases from completed transactions at a global level while the discount rate used was 12.6%. The Patented Technology was valued with the multi period excess earnings method, which is an income approach. The discount rate used for the valuation of the Patented
Technology was 11.6%. The Trade Name has an indefinite useful life while the Patented Technology has a useful life of 10 years. Included in goodwill is the value of assembled workforce, which under FASB ASC topic 805, does not meet either the contractual-legal or the separability criterion in
order to be separately valued as an intangible asset. As part of the acquisition, the Company acquired fully trained personnel thereby avoiding the expenditure that would have been required to hire and train equivalent personnel. Therefore, the
assemblage cost avoided method was considered the most appropriate method for the valuation of the assembled workforce. The assembled workforce was valued at $0.19 million and has been included in goodwill. Goodwill is not expected to be deductible for tax purposes.
(c)
Acquisition of SerEnergy and FES Effective on August 31, 2021, pursuant to the previously announced Share Purchase Agreement (the “Purchase Agreement”), dated as of June 25, 2021, by and between
Advent Technologies Holdings Inc. (the “Buyer”) and F.E.R. fischer Edelstahlrohre GmbH, a limited liability company incorporated under the Laws of Germany (the “Seller”), the Company acquired (the “Acquisition”)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The shareholder loans became intercompany at closing and were eliminated in consolidation. The Company has assessed provisions in ASC 805 and concluded that the SerEnergy and FES acquisition should be accounted as an acquisition of a business. The Company
evaluated whether substantially all the fair value of the gross assets acquired is concentrated in a single identifiable asset or a group of similar identifiable assets and concluded that it is not. Since the “substantially all” threshold is not
met, the Company further assessed whether the set acquired includes an input and a substantive process that together significantly contribute to the ability to create outputs. Following its assessment, the Company concluded that the minimum
requirements to define SerEnergy and FES as a business are met. The results of the SerEnergy’s and FES’s operations have been included in the consolidated financial statements since the acquisition date. The revenues associated to SerEnergy and FES for the four-month period ended December 31, 2021 (acquisition date to December 31, 2021) were $2,310,796. The net loss associated to SerEnergy and FES for the four-month period ended December 31, 2021 (acquisition date to December 31, 2021) was $3,612,629. If the acquisition had been consummated as of January 1, 2020, the Company’s pro-forma revenues and net loss for the years ended December 31, 2021 and 2020 would have
been as follows:
Year Ended December 31,
(Amounts in millions)
2021
2020
Revenue
$
16.0
$
3.0
Net Loss
(29.3
)
(16.2
) The unaudited pro forma results are for comparative purposes only and do not purport to be indicative of the results that would have actually been obtained if the
acquisition had occurred at the beginning of the period presented. In addition, these results are not intended to be a projection of future results and do not reflect any synergies that might be achieved from the combined operations. Pursuant to the Purchase Agreement, the Company acquired SerEnergy and FES, the fuel cell systems business of fischer Group. SerEnergy is a leading manufacturer of
high-temperature polymer electrolyte membrane HT-PEM fuel cells and operates facilities in Aalborg, Denmark and in Manila, Philippines. FES operates in Achern, Germany and provides fuel-cell stack assembly and testing as well as the production of
critical fuel cell components, including membrane electrode assemblies, bipolar plates and reformers. As consideration for the transactions contemplated by the Purchase Agreement, the Company paid to the Seller $17,869,309 (€15,000,000) in cash and on August 31, 2021, the Company issued to
the Seller 5,124,846 shares of Common Stock of the Company (the “Share Consideration”). The Share Consideration was capped to shares
representing 9.999% of the Company’s Common Stock outstanding as of the completion (taking into account the common stock issued as Share
Consideration, the “Cap”). An additional amount of $4,366,802, representing cash on the balance sheet of the acquired businesses at
closing, will be paid to F.E.R. fischer Edelstahlrohre GmbH to complete the acquisition of SerEnergy and FES and is included in “Other current liabilities” (Note 12). Transaction costs amounted to $889,716 and have been
expensed in the statement of operations under the caption “Administrative and selling expenses” in the accompanying consolidated statement of operations. Assets and liabilities at acquisition The assets acquired and liabilities assumed at the date of acquisition were as follows:
Current assets
Cash and cash equivalents
$
4,366,802
Other current assets
10,252,064
Total current assets
$
14,618,866
Non-current assets
5,387,674
Total assets
$
20,006,540
Current liabilities
5,800,077
Non-current liabilities
1,179,618
Total liabilities
$
6,979,695
Net assets acquired
$
13,026,845 Goodwill arising on acquisition
Cost of investment
Cash consideration
$
22,236,111
Share consideration
37,923,860
Total cost of investment
60,159,971
Less: Net assets value
13,026,845
Original excess purchase price
$
47,133,126
Fair value adjustments
Real Property
76,000
New intangibles:
Patents
16,893,000
Process know-how (IPR&amp;D)
2,612,000
Order backlog
266,000
Total intangibles acquired
$
19,771,000
Deferred tax liability arising from the recognition of intangibles and real property valuation
(5,452,000
)
Deferred tax assets on tax losses carried forward
3,339,000
Remaining Goodwill
$
29,399,126 The fair value of the assets acquired, and liabilities assumed was based on a Purchase Price Allocation of SerEnergy and FES conducted by an independent third party. The acquired businesses specialize in the manufacturing of hydrogen fuel cell systems and align with Advent’s ability to provide clean power in the stationary, remote,
portable and off-grid markets under the “Any Fuel. Anywhere.” value proposition. The Company’s ability to deliver hydrogen through liquid fuels allows it to have immediate market opportunity today, without having to wait for the global hydrogen
infrastructure to develop. The acquisitions also accelerate the Company’s strategy to cover the full vertical supply chain with its products and puts the Company in a competitive position to deliver reliable, efficient and cost-effective fuel cell
systems with a new product portfolio of the latest high temperature-PEM fuel cells covering a range of 25W to 90kW systems. The acquisitions also make Advent a leading manufacturer of high temperature fuel cells across Europe and Asia. Expanding the business in
Europe and Asia is a strategic move and allows the Company to have well-placed production capabilities and market penetration. Included in goodwill is the value of assembled workforce, which under FASB ASC topic 805, does not meet either the contractual-legal or the separability criterion in
order to be separately valued as an intangible asset. As part of the acquisition, the Company acquired fully trained personnel thereby avoiding the expenditure that would have been required to hire and train equivalent personnel. The assembled
workforce included in goodwill was valued at $2.4 million applying the cost approach. Goodwill is not expected to be deductible for tax purposes. Intangible assets The intangible assets recognized on the acquisition of SerEnergy and FES are as follows: Patents Two groups of patents are assumed to be the most
significant drivers of future cash flows. The patents relate to improvements in gaskets, bipolar plates and cooling plates for fuel cells. The fair value of patents was determined by applying the multi-period excess earnings method which is an
income approach. The discount rate used for the valuation of patents was 7.2%. Patents are amortized over 10 years since management assumes, that these groups of patents will continue to drive cash flows for 10 years, after which new patents will be of more relevance. Process know-how (IPR&amp;D) SerEnergy and FES are currently developing cost reduction initiatives (unpatented know-how) related to membrane electrode assembly, bipolar plates, gaskets,
burner/reformer and electronics. This IPR&amp;D is evaluated as a significant asset for the business as it will allow significant cost reduction leading to higher profits in the future. These cost reductions are expected to be introduced beginning
in 2022. The multi-period excess earnings method was applied to calculate the fair value of this asset. The discount rate used for the valuation of IPR&amp;D was 10.1%. IPR&amp;D is amortized over its useful life of 6 years, being the
average timespan of a generation of fuel cell modules. Order backlogs Order backlogs recognized are in respect of two main
customers of SerEnergy. The assessment of this asset was based on the total amount of order backlog attributable to these customers. The fair value was determined applying the income approach. Resulting cash flows after tax were discounted to
present value by a minimal discount rate as the backlog’s timespan is less than a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Components of Income Tax Provision (Benefit)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Federal Income Tax Expense (Benefit) [Abstract]</t>
        </is>
      </c>
    </row>
    <row r="4">
      <c r="A4" s="4" t="inlineStr">
        <is>
          <t>Current</t>
        </is>
      </c>
      <c r="J4" s="5" t="n">
        <v>0</v>
      </c>
      <c r="K4" s="5" t="n">
        <v>0</v>
      </c>
    </row>
    <row r="5">
      <c r="A5" s="4" t="inlineStr">
        <is>
          <t>Deferred</t>
        </is>
      </c>
      <c r="J5" s="6" t="n">
        <v>0</v>
      </c>
      <c r="K5" s="6" t="n">
        <v>0</v>
      </c>
    </row>
    <row r="6">
      <c r="A6" s="4" t="inlineStr">
        <is>
          <t>Total federal income tax (benefit) provision</t>
        </is>
      </c>
      <c r="J6" s="6" t="n">
        <v>0</v>
      </c>
      <c r="K6" s="6" t="n">
        <v>0</v>
      </c>
    </row>
    <row r="7">
      <c r="A7" s="3" t="inlineStr">
        <is>
          <t>State Income Tax Expense (Benefit) [Abstract]</t>
        </is>
      </c>
    </row>
    <row r="8">
      <c r="A8" s="4" t="inlineStr">
        <is>
          <t>Current</t>
        </is>
      </c>
      <c r="J8" s="6" t="n">
        <v>0</v>
      </c>
      <c r="K8" s="6" t="n">
        <v>0</v>
      </c>
    </row>
    <row r="9">
      <c r="A9" s="4" t="inlineStr">
        <is>
          <t>Deferred</t>
        </is>
      </c>
      <c r="J9" s="6" t="n">
        <v>0</v>
      </c>
      <c r="K9" s="6" t="n">
        <v>0</v>
      </c>
    </row>
    <row r="10">
      <c r="A10" s="4" t="inlineStr">
        <is>
          <t>Total state income tax (benefit) provision</t>
        </is>
      </c>
      <c r="J10" s="6" t="n">
        <v>0</v>
      </c>
      <c r="K10" s="6" t="n">
        <v>0</v>
      </c>
    </row>
    <row r="11">
      <c r="A11" s="3" t="inlineStr">
        <is>
          <t>International (Non-US) Income Tax Expense (Benefit) [Abstract]</t>
        </is>
      </c>
    </row>
    <row r="12">
      <c r="A12" s="4" t="inlineStr">
        <is>
          <t>Current</t>
        </is>
      </c>
      <c r="J12" s="6" t="n">
        <v>-71731</v>
      </c>
      <c r="K12" s="6" t="n">
        <v>0</v>
      </c>
    </row>
    <row r="13">
      <c r="A13" s="4" t="inlineStr">
        <is>
          <t>Deferred</t>
        </is>
      </c>
      <c r="J13" s="6" t="n">
        <v>-850779</v>
      </c>
      <c r="K13" s="6" t="n">
        <v>0</v>
      </c>
    </row>
    <row r="14">
      <c r="A14" s="4" t="inlineStr">
        <is>
          <t>Total international income tax (benefit) provision</t>
        </is>
      </c>
      <c r="J14" s="6" t="n">
        <v>-922510</v>
      </c>
      <c r="K14" s="6" t="n">
        <v>0</v>
      </c>
    </row>
    <row r="15">
      <c r="A15" s="4" t="inlineStr">
        <is>
          <t>Total income tax (benefit) provision</t>
        </is>
      </c>
      <c r="B15" s="5" t="n">
        <v>-871575</v>
      </c>
      <c r="C15" s="5" t="n">
        <v>-50935</v>
      </c>
      <c r="D15" s="5" t="n">
        <v>0</v>
      </c>
      <c r="E15" s="5" t="n">
        <v>0</v>
      </c>
      <c r="F15" s="5" t="n">
        <v>0</v>
      </c>
      <c r="G15" s="5" t="n">
        <v>-3101</v>
      </c>
      <c r="H15" s="5" t="n">
        <v>3101</v>
      </c>
      <c r="I15" s="5" t="n">
        <v>0</v>
      </c>
      <c r="J15" s="5" t="n">
        <v>-922510</v>
      </c>
      <c r="K15" s="5" t="n">
        <v>0</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Income Tax (Benefit) Provision (Details) - USD ($)</t>
        </is>
      </c>
      <c r="B1" s="2" t="inlineStr">
        <is>
          <t>Dec. 22, 2017</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row>
    <row r="2">
      <c r="A2" s="3" t="inlineStr">
        <is>
          <t>Income Tax (benefit) Provision [Abstract]</t>
        </is>
      </c>
    </row>
    <row r="3">
      <c r="A3" s="4" t="inlineStr">
        <is>
          <t>Current tax at U.S. statutory rate</t>
        </is>
      </c>
      <c r="K3" s="5" t="n">
        <v>-4503629</v>
      </c>
      <c r="L3" s="5" t="n">
        <v>-655419</v>
      </c>
    </row>
    <row r="4">
      <c r="A4" s="4" t="inlineStr">
        <is>
          <t>Effect of state tax</t>
        </is>
      </c>
      <c r="K4" s="6" t="n">
        <v>-2322410</v>
      </c>
      <c r="L4" s="6" t="n">
        <v>-78345</v>
      </c>
    </row>
    <row r="5">
      <c r="A5" s="4" t="inlineStr">
        <is>
          <t>Effect of valuation allowance</t>
        </is>
      </c>
      <c r="K5" s="6" t="n">
        <v>9309430</v>
      </c>
      <c r="L5" s="6" t="n">
        <v>213463</v>
      </c>
    </row>
    <row r="6">
      <c r="A6" s="4" t="inlineStr">
        <is>
          <t>Warranty Liability</t>
        </is>
      </c>
      <c r="K6" s="6" t="n">
        <v>-4776042</v>
      </c>
      <c r="L6" s="6" t="n">
        <v>0</v>
      </c>
    </row>
    <row r="7">
      <c r="A7" s="4" t="inlineStr">
        <is>
          <t>Effect of non-US income tax rates</t>
        </is>
      </c>
      <c r="K7" s="6" t="n">
        <v>939695</v>
      </c>
      <c r="L7" s="6" t="n">
        <v>2391</v>
      </c>
    </row>
    <row r="8">
      <c r="A8" s="4" t="inlineStr">
        <is>
          <t>Net Operating Loss True-Up</t>
        </is>
      </c>
      <c r="K8" s="6" t="n">
        <v>0</v>
      </c>
      <c r="L8" s="6" t="n">
        <v>154533</v>
      </c>
    </row>
    <row r="9">
      <c r="A9" s="4" t="inlineStr">
        <is>
          <t>Effect of non-deductible expenses</t>
        </is>
      </c>
      <c r="K9" s="6" t="n">
        <v>0</v>
      </c>
      <c r="L9" s="6" t="n">
        <v>184425</v>
      </c>
    </row>
    <row r="10">
      <c r="A10" s="4" t="inlineStr">
        <is>
          <t>Transaction expenses</t>
        </is>
      </c>
      <c r="K10" s="6" t="n">
        <v>428384</v>
      </c>
      <c r="L10" s="6" t="n">
        <v>0</v>
      </c>
    </row>
    <row r="11">
      <c r="A11" s="4" t="inlineStr">
        <is>
          <t>Stock compensation</t>
        </is>
      </c>
      <c r="K11" s="6" t="n">
        <v>282076</v>
      </c>
      <c r="L11" s="6" t="n">
        <v>182591</v>
      </c>
    </row>
    <row r="12">
      <c r="A12" s="4" t="inlineStr">
        <is>
          <t>Other, net</t>
        </is>
      </c>
      <c r="K12" s="6" t="n">
        <v>-280014</v>
      </c>
      <c r="L12" s="6" t="n">
        <v>-3639</v>
      </c>
    </row>
    <row r="13">
      <c r="A13" s="4" t="inlineStr">
        <is>
          <t>Total income tax (benefit) provision</t>
        </is>
      </c>
      <c r="C13" s="5" t="n">
        <v>-871575</v>
      </c>
      <c r="D13" s="5" t="n">
        <v>-50935</v>
      </c>
      <c r="E13" s="5" t="n">
        <v>0</v>
      </c>
      <c r="F13" s="5" t="n">
        <v>0</v>
      </c>
      <c r="G13" s="5" t="n">
        <v>0</v>
      </c>
      <c r="H13" s="5" t="n">
        <v>-3101</v>
      </c>
      <c r="I13" s="5" t="n">
        <v>3101</v>
      </c>
      <c r="J13" s="5" t="n">
        <v>0</v>
      </c>
      <c r="K13" s="5" t="n">
        <v>-922510</v>
      </c>
      <c r="L13" s="5" t="n">
        <v>0</v>
      </c>
    </row>
    <row r="14">
      <c r="A14" s="4" t="inlineStr">
        <is>
          <t>U.S. corporate income tax rate</t>
        </is>
      </c>
      <c r="B14" s="4" t="inlineStr">
        <is>
          <t>35.00%</t>
        </is>
      </c>
      <c r="K14" s="4" t="inlineStr">
        <is>
          <t>21.00%</t>
        </is>
      </c>
      <c r="L14" s="4" t="inlineStr">
        <is>
          <t>21.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ferred Tax Assets (Liabilities) (Details) - USD ($)</t>
        </is>
      </c>
      <c r="B1" s="2" t="inlineStr">
        <is>
          <t>Dec. 31, 2021</t>
        </is>
      </c>
      <c r="C1" s="2" t="inlineStr">
        <is>
          <t>Dec. 31, 2020</t>
        </is>
      </c>
    </row>
    <row r="2">
      <c r="A2" s="3" t="inlineStr">
        <is>
          <t>Deferred Tax Assets [Abstract]</t>
        </is>
      </c>
    </row>
    <row r="3">
      <c r="A3" s="4" t="inlineStr">
        <is>
          <t>Net operating loss carryforwards</t>
        </is>
      </c>
      <c r="B3" s="5" t="n">
        <v>12673332</v>
      </c>
      <c r="C3" s="5" t="n">
        <v>1000520</v>
      </c>
    </row>
    <row r="4">
      <c r="A4" s="4" t="inlineStr">
        <is>
          <t>Fixed assets</t>
        </is>
      </c>
      <c r="B4" s="6" t="n">
        <v>0</v>
      </c>
      <c r="C4" s="6" t="n">
        <v>32627</v>
      </c>
    </row>
    <row r="5">
      <c r="A5" s="4" t="inlineStr">
        <is>
          <t>Debt costs</t>
        </is>
      </c>
      <c r="B5" s="6" t="n">
        <v>0</v>
      </c>
      <c r="C5" s="6" t="n">
        <v>20490</v>
      </c>
    </row>
    <row r="6">
      <c r="A6" s="4" t="inlineStr">
        <is>
          <t>Reserves and accruals</t>
        </is>
      </c>
      <c r="B6" s="6" t="n">
        <v>932354</v>
      </c>
      <c r="C6" s="6" t="n">
        <v>203013</v>
      </c>
    </row>
    <row r="7">
      <c r="A7" s="4" t="inlineStr">
        <is>
          <t>Accounts receivable</t>
        </is>
      </c>
      <c r="B7" s="6" t="n">
        <v>0</v>
      </c>
      <c r="C7" s="6" t="n">
        <v>36838</v>
      </c>
    </row>
    <row r="8">
      <c r="A8" s="4" t="inlineStr">
        <is>
          <t>Capitalized Costs</t>
        </is>
      </c>
      <c r="B8" s="6" t="n">
        <v>0</v>
      </c>
      <c r="C8" s="6" t="n">
        <v>198909</v>
      </c>
    </row>
    <row r="9">
      <c r="A9" s="4" t="inlineStr">
        <is>
          <t>Stock compensation</t>
        </is>
      </c>
      <c r="B9" s="6" t="n">
        <v>1770835</v>
      </c>
      <c r="C9" s="6" t="n">
        <v>69341</v>
      </c>
    </row>
    <row r="10">
      <c r="A10" s="4" t="inlineStr">
        <is>
          <t>Other</t>
        </is>
      </c>
      <c r="B10" s="6" t="n">
        <v>22915</v>
      </c>
      <c r="C10" s="6" t="n">
        <v>49655</v>
      </c>
    </row>
    <row r="11">
      <c r="A11" s="4" t="inlineStr">
        <is>
          <t>Total deferred tax assets before valuation allowance</t>
        </is>
      </c>
      <c r="B11" s="6" t="n">
        <v>15399436</v>
      </c>
      <c r="C11" s="6" t="n">
        <v>1611393</v>
      </c>
    </row>
    <row r="12">
      <c r="A12" s="4" t="inlineStr">
        <is>
          <t>Less: Valuation Allowance</t>
        </is>
      </c>
      <c r="B12" s="6" t="n">
        <v>-11773412</v>
      </c>
      <c r="C12" s="6" t="n">
        <v>-1597693</v>
      </c>
    </row>
    <row r="13">
      <c r="A13" s="4" t="inlineStr">
        <is>
          <t>Total deferred tax assets, net of valuation allowance</t>
        </is>
      </c>
      <c r="B13" s="6" t="n">
        <v>3626024</v>
      </c>
      <c r="C13" s="6" t="n">
        <v>13700</v>
      </c>
    </row>
    <row r="14">
      <c r="A14" s="3" t="inlineStr">
        <is>
          <t>Deferred Tax Liabilities [Abstract]</t>
        </is>
      </c>
    </row>
    <row r="15">
      <c r="A15" s="4" t="inlineStr">
        <is>
          <t>Fixed assets</t>
        </is>
      </c>
      <c r="B15" s="6" t="n">
        <v>-12039</v>
      </c>
      <c r="C15" s="6" t="n">
        <v>-13700</v>
      </c>
    </row>
    <row r="16">
      <c r="A16" s="4" t="inlineStr">
        <is>
          <t>Other</t>
        </is>
      </c>
      <c r="B16" s="6" t="n">
        <v>-35132</v>
      </c>
      <c r="C16" s="6" t="n">
        <v>0</v>
      </c>
    </row>
    <row r="17">
      <c r="A17" s="4" t="inlineStr">
        <is>
          <t>Intangibles</t>
        </is>
      </c>
      <c r="B17" s="6" t="n">
        <v>-4833234</v>
      </c>
      <c r="C17" s="6" t="n">
        <v>0</v>
      </c>
    </row>
    <row r="18">
      <c r="A18" s="4" t="inlineStr">
        <is>
          <t>Total deferred tax liabilities</t>
        </is>
      </c>
      <c r="B18" s="6" t="n">
        <v>-4880405</v>
      </c>
      <c r="C18" s="6" t="n">
        <v>-13700</v>
      </c>
    </row>
    <row r="19">
      <c r="A19" s="4" t="inlineStr">
        <is>
          <t>Net deferred tax assets/(liabilities)</t>
        </is>
      </c>
      <c r="B19" s="5" t="n">
        <v>-1254381</v>
      </c>
      <c r="C19"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Valuation Allowance (Details) - USD ($)</t>
        </is>
      </c>
      <c r="B1" s="2" t="inlineStr">
        <is>
          <t>12 Months Ended</t>
        </is>
      </c>
    </row>
    <row r="2">
      <c r="B2" s="2" t="inlineStr">
        <is>
          <t>Dec. 31, 2021</t>
        </is>
      </c>
      <c r="C2" s="2" t="inlineStr">
        <is>
          <t>Dec. 31, 2020</t>
        </is>
      </c>
      <c r="D2" s="2" t="inlineStr">
        <is>
          <t>Dec. 31, 2019</t>
        </is>
      </c>
    </row>
    <row r="3">
      <c r="A3" s="3" t="inlineStr">
        <is>
          <t>Operating Loss Carryforwards, Components [Abstract]</t>
        </is>
      </c>
    </row>
    <row r="4">
      <c r="A4" s="4" t="inlineStr">
        <is>
          <t>Valuation allowance</t>
        </is>
      </c>
      <c r="B4" s="5" t="n">
        <v>10200000</v>
      </c>
    </row>
    <row r="5">
      <c r="A5" s="4" t="inlineStr">
        <is>
          <t>Unrecognized tax benefits</t>
        </is>
      </c>
      <c r="B5" s="6" t="n">
        <v>134595</v>
      </c>
      <c r="C5" s="5" t="n">
        <v>134595</v>
      </c>
      <c r="D5" s="5" t="n">
        <v>134595</v>
      </c>
    </row>
    <row r="6">
      <c r="A6" s="4" t="inlineStr">
        <is>
          <t>Income tax penalties and interest</t>
        </is>
      </c>
      <c r="B6" s="6" t="n">
        <v>0</v>
      </c>
      <c r="C6" s="6" t="n">
        <v>0</v>
      </c>
    </row>
    <row r="7">
      <c r="A7" s="4" t="inlineStr">
        <is>
          <t>Greece [Member]</t>
        </is>
      </c>
    </row>
    <row r="8">
      <c r="A8" s="3" t="inlineStr">
        <is>
          <t>Operating Loss Carryforwards, Components [Abstract]</t>
        </is>
      </c>
    </row>
    <row r="9">
      <c r="A9" s="4" t="inlineStr">
        <is>
          <t>Net operating loss carryforwards</t>
        </is>
      </c>
      <c r="B9" s="5" t="n">
        <v>4200000</v>
      </c>
    </row>
    <row r="10">
      <c r="A10" s="4" t="inlineStr">
        <is>
          <t>Operating loss carryforwards, expiration year</t>
        </is>
      </c>
      <c r="B10" s="4" t="inlineStr">
        <is>
          <t>Dec. 31,
		2026</t>
        </is>
      </c>
    </row>
    <row r="11">
      <c r="A11" s="4" t="inlineStr">
        <is>
          <t>Denmark [Member]</t>
        </is>
      </c>
    </row>
    <row r="12">
      <c r="A12" s="3" t="inlineStr">
        <is>
          <t>Operating Loss Carryforwards, Components [Abstract]</t>
        </is>
      </c>
    </row>
    <row r="13">
      <c r="A13" s="4" t="inlineStr">
        <is>
          <t>Net operating loss carryforwards</t>
        </is>
      </c>
      <c r="B13" s="5" t="n">
        <v>8300000</v>
      </c>
    </row>
    <row r="14">
      <c r="A14" s="4" t="inlineStr">
        <is>
          <t>Germany [Member]</t>
        </is>
      </c>
    </row>
    <row r="15">
      <c r="A15" s="3" t="inlineStr">
        <is>
          <t>Operating Loss Carryforwards, Components [Abstract]</t>
        </is>
      </c>
    </row>
    <row r="16">
      <c r="A16" s="4" t="inlineStr">
        <is>
          <t>Net operating loss carryforwards</t>
        </is>
      </c>
      <c r="B16" s="6" t="n">
        <v>14600000</v>
      </c>
    </row>
    <row r="17">
      <c r="A17" s="4" t="inlineStr">
        <is>
          <t>U.S. Federal [Member]</t>
        </is>
      </c>
    </row>
    <row r="18">
      <c r="A18" s="3" t="inlineStr">
        <is>
          <t>Operating Loss Carryforwards, Components [Abstract]</t>
        </is>
      </c>
    </row>
    <row r="19">
      <c r="A19" s="4" t="inlineStr">
        <is>
          <t>Net operating loss carryforwards</t>
        </is>
      </c>
      <c r="B19" s="5" t="n">
        <v>28200000</v>
      </c>
      <c r="C19" s="6" t="n">
        <v>4000000</v>
      </c>
    </row>
    <row r="20">
      <c r="A20" s="4" t="inlineStr">
        <is>
          <t>Operating loss carryforwards, expiration year</t>
        </is>
      </c>
      <c r="B20" s="4" t="inlineStr">
        <is>
          <t>Dec. 31,
		2033</t>
        </is>
      </c>
    </row>
    <row r="21">
      <c r="A21" s="4" t="inlineStr">
        <is>
          <t>State [Member]</t>
        </is>
      </c>
    </row>
    <row r="22">
      <c r="A22" s="3" t="inlineStr">
        <is>
          <t>Operating Loss Carryforwards, Components [Abstract]</t>
        </is>
      </c>
    </row>
    <row r="23">
      <c r="A23" s="4" t="inlineStr">
        <is>
          <t>Net operating loss carryforwards</t>
        </is>
      </c>
      <c r="B23" s="5" t="n">
        <v>27200000</v>
      </c>
      <c r="C23" s="5" t="n">
        <v>2200000</v>
      </c>
    </row>
    <row r="24">
      <c r="A24" s="4" t="inlineStr">
        <is>
          <t>Operating loss carryforwards, expiration year</t>
        </is>
      </c>
      <c r="B24" s="4" t="inlineStr">
        <is>
          <t>Dec. 31,
		2033</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134595</v>
      </c>
      <c r="C4" s="5" t="n">
        <v>134595</v>
      </c>
    </row>
    <row r="5">
      <c r="A5" s="4" t="inlineStr">
        <is>
          <t>Increase in tax positions for current year</t>
        </is>
      </c>
      <c r="B5" s="6" t="n">
        <v>0</v>
      </c>
      <c r="C5" s="6" t="n">
        <v>0</v>
      </c>
    </row>
    <row r="6">
      <c r="A6" s="4" t="inlineStr">
        <is>
          <t>Decrease in tax positions for prior year</t>
        </is>
      </c>
      <c r="B6" s="6" t="n">
        <v>0</v>
      </c>
      <c r="C6" s="6" t="n">
        <v>0</v>
      </c>
    </row>
    <row r="7">
      <c r="A7" s="4" t="inlineStr">
        <is>
          <t>Lapse in statute of limitations</t>
        </is>
      </c>
      <c r="B7" s="6" t="n">
        <v>0</v>
      </c>
      <c r="C7" s="6" t="n">
        <v>0</v>
      </c>
    </row>
    <row r="8">
      <c r="A8" s="4" t="inlineStr">
        <is>
          <t>Balance at end of year</t>
        </is>
      </c>
      <c r="B8" s="5" t="n">
        <v>134595</v>
      </c>
      <c r="C8" s="5" t="n">
        <v>13459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s>
  <sheetData>
    <row r="1">
      <c r="A1" s="1" t="inlineStr">
        <is>
          <t>Segment Reporting and Information about Geographical Areas (Detail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row>
    <row r="3">
      <c r="A3" s="3" t="inlineStr">
        <is>
          <t>Segments, Geographical Areas [Abstract]</t>
        </is>
      </c>
    </row>
    <row r="4">
      <c r="A4" s="4" t="inlineStr">
        <is>
          <t>Business segment | Segment</t>
        </is>
      </c>
      <c r="J4" s="6" t="n">
        <v>1</v>
      </c>
    </row>
    <row r="5">
      <c r="A5" s="4" t="inlineStr">
        <is>
          <t>Net sales</t>
        </is>
      </c>
      <c r="B5" s="5" t="n">
        <v>2902088</v>
      </c>
      <c r="C5" s="5" t="n">
        <v>1673998</v>
      </c>
      <c r="D5" s="5" t="n">
        <v>1003464</v>
      </c>
      <c r="E5" s="5" t="n">
        <v>1489292</v>
      </c>
      <c r="F5" s="5" t="n">
        <v>356620</v>
      </c>
      <c r="G5" s="5" t="n">
        <v>225412</v>
      </c>
      <c r="H5" s="5" t="n">
        <v>200354</v>
      </c>
      <c r="I5" s="5" t="n">
        <v>100266</v>
      </c>
      <c r="J5" s="5" t="n">
        <v>7068842</v>
      </c>
      <c r="K5" s="5" t="n">
        <v>882652</v>
      </c>
    </row>
    <row r="6">
      <c r="A6" s="4" t="inlineStr">
        <is>
          <t>North America [Member]</t>
        </is>
      </c>
    </row>
    <row r="7">
      <c r="A7" s="3" t="inlineStr">
        <is>
          <t>Segments, Geographical Areas [Abstract]</t>
        </is>
      </c>
    </row>
    <row r="8">
      <c r="A8" s="4" t="inlineStr">
        <is>
          <t>Net sales</t>
        </is>
      </c>
      <c r="J8" s="6" t="n">
        <v>4164363</v>
      </c>
      <c r="K8" s="6" t="n">
        <v>633482</v>
      </c>
    </row>
    <row r="9">
      <c r="A9" s="4" t="inlineStr">
        <is>
          <t>Europe [Member]</t>
        </is>
      </c>
    </row>
    <row r="10">
      <c r="A10" s="3" t="inlineStr">
        <is>
          <t>Segments, Geographical Areas [Abstract]</t>
        </is>
      </c>
    </row>
    <row r="11">
      <c r="A11" s="4" t="inlineStr">
        <is>
          <t>Net sales</t>
        </is>
      </c>
      <c r="J11" s="6" t="n">
        <v>2291341</v>
      </c>
      <c r="K11" s="6" t="n">
        <v>249170</v>
      </c>
    </row>
    <row r="12">
      <c r="A12" s="4" t="inlineStr">
        <is>
          <t>Asia [Member]</t>
        </is>
      </c>
    </row>
    <row r="13">
      <c r="A13" s="3" t="inlineStr">
        <is>
          <t>Segments, Geographical Areas [Abstract]</t>
        </is>
      </c>
    </row>
    <row r="14">
      <c r="A14" s="4" t="inlineStr">
        <is>
          <t>Net sales</t>
        </is>
      </c>
      <c r="J14" s="5" t="n">
        <v>613138</v>
      </c>
      <c r="K14" s="5" t="n">
        <v>0</v>
      </c>
    </row>
  </sheetData>
  <mergeCells count="3">
    <mergeCell ref="A1:A2"/>
    <mergeCell ref="B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Guarantee Letters (Details)</t>
        </is>
      </c>
      <c r="B1" s="2" t="inlineStr">
        <is>
          <t>Dec. 31, 2021USD ($)</t>
        </is>
      </c>
    </row>
    <row r="2">
      <c r="A2" s="3" t="inlineStr">
        <is>
          <t>Guarantees Letters [Abstract]</t>
        </is>
      </c>
    </row>
    <row r="3">
      <c r="A3" s="4" t="inlineStr">
        <is>
          <t>Issued letters of guarantee</t>
        </is>
      </c>
      <c r="B3" s="5" t="n">
        <v>27419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3" customWidth="1" min="2" max="2"/>
  </cols>
  <sheetData>
    <row r="1">
      <c r="A1" s="1" t="inlineStr">
        <is>
          <t>Commitments and contingencies, Contractual Obligations (Details)</t>
        </is>
      </c>
      <c r="B1" s="2" t="inlineStr">
        <is>
          <t>Dec. 31, 2021USD ($)m²</t>
        </is>
      </c>
    </row>
    <row r="2">
      <c r="A2" s="3" t="inlineStr">
        <is>
          <t>Contractual Obligation, Quantity [Abstract]</t>
        </is>
      </c>
    </row>
    <row r="3">
      <c r="A3" s="4" t="inlineStr">
        <is>
          <t>2022 | m²</t>
        </is>
      </c>
      <c r="B3" s="6" t="n">
        <v>3000</v>
      </c>
    </row>
    <row r="4">
      <c r="A4" s="4" t="inlineStr">
        <is>
          <t>2023 | m²</t>
        </is>
      </c>
      <c r="B4" s="6" t="n">
        <v>4000</v>
      </c>
    </row>
    <row r="5">
      <c r="A5" s="4" t="inlineStr">
        <is>
          <t>2024 | m²</t>
        </is>
      </c>
      <c r="B5" s="6" t="n">
        <v>6000</v>
      </c>
    </row>
    <row r="6">
      <c r="A6" s="4" t="inlineStr">
        <is>
          <t>2025 | m²</t>
        </is>
      </c>
      <c r="B6" s="6" t="n">
        <v>8000</v>
      </c>
    </row>
    <row r="7">
      <c r="A7" s="4" t="inlineStr">
        <is>
          <t>Contractual obligation, quantity | m²</t>
        </is>
      </c>
      <c r="B7" s="6" t="n">
        <v>21000</v>
      </c>
    </row>
    <row r="8">
      <c r="A8" s="3" t="inlineStr">
        <is>
          <t>Contractual Obligations [Abstract]</t>
        </is>
      </c>
    </row>
    <row r="9">
      <c r="A9" s="4" t="inlineStr">
        <is>
          <t>2022 | $</t>
        </is>
      </c>
      <c r="B9" s="5" t="n">
        <v>1053318</v>
      </c>
    </row>
    <row r="10">
      <c r="A10" s="4" t="inlineStr">
        <is>
          <t>2023 | $</t>
        </is>
      </c>
      <c r="B10" s="6" t="n">
        <v>1268512</v>
      </c>
    </row>
    <row r="11">
      <c r="A11" s="4" t="inlineStr">
        <is>
          <t>2024 | $</t>
        </is>
      </c>
      <c r="B11" s="6" t="n">
        <v>1698900</v>
      </c>
    </row>
    <row r="12">
      <c r="A12" s="4" t="inlineStr">
        <is>
          <t>2025 | $</t>
        </is>
      </c>
      <c r="B12" s="6" t="n">
        <v>2265200</v>
      </c>
    </row>
    <row r="13">
      <c r="A13" s="4" t="inlineStr">
        <is>
          <t>Contractual obligation, Total | $</t>
        </is>
      </c>
      <c r="B13" s="5" t="n">
        <v>62859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21" customWidth="1" min="2" max="2"/>
    <col width="21" customWidth="1" min="3" max="3"/>
    <col width="24" customWidth="1" min="4" max="4"/>
    <col width="21" customWidth="1" min="5" max="5"/>
    <col width="24" customWidth="1" min="6" max="6"/>
    <col width="17" customWidth="1" min="7" max="7"/>
  </cols>
  <sheetData>
    <row r="1">
      <c r="A1" s="1" t="inlineStr">
        <is>
          <t>Commitments and contingencies, Operating Leases (Details)</t>
        </is>
      </c>
      <c r="B1" s="2" t="inlineStr">
        <is>
          <t>12 Months Ended</t>
        </is>
      </c>
    </row>
    <row r="2">
      <c r="B2" s="2" t="inlineStr">
        <is>
          <t>Dec. 31, 2021USD ($)</t>
        </is>
      </c>
      <c r="C2" s="2" t="inlineStr">
        <is>
          <t>Dec. 31, 2020USD ($)</t>
        </is>
      </c>
      <c r="D2" s="2" t="inlineStr">
        <is>
          <t>Aug. 31, 2021EUR (€)ft²</t>
        </is>
      </c>
      <c r="E2" s="2" t="inlineStr">
        <is>
          <t>Mar. 31, 2021USD ($)</t>
        </is>
      </c>
      <c r="F2" s="2" t="inlineStr">
        <is>
          <t>Mar. 08, 2021USD ($)ft²</t>
        </is>
      </c>
      <c r="G2" s="2" t="inlineStr">
        <is>
          <t>Feb. 04, 2021ft²</t>
        </is>
      </c>
    </row>
    <row r="3">
      <c r="A3" s="3" t="inlineStr">
        <is>
          <t>Operating Leases [Abstract]</t>
        </is>
      </c>
    </row>
    <row r="4">
      <c r="A4" s="4" t="inlineStr">
        <is>
          <t>Area of leased space | ft²</t>
        </is>
      </c>
      <c r="D4" s="6" t="n">
        <v>1017</v>
      </c>
      <c r="F4" s="6" t="n">
        <v>21401</v>
      </c>
      <c r="G4" s="6" t="n">
        <v>6041</v>
      </c>
    </row>
    <row r="5">
      <c r="A5" s="4" t="inlineStr">
        <is>
          <t>Annual rent</t>
        </is>
      </c>
      <c r="E5" s="5" t="n">
        <v>456095</v>
      </c>
      <c r="F5" s="5" t="n">
        <v>1498070</v>
      </c>
    </row>
    <row r="6">
      <c r="A6" s="4" t="inlineStr">
        <is>
          <t>Lease contract term</t>
        </is>
      </c>
      <c r="F6" s="4" t="inlineStr">
        <is>
          <t>8 years 5 months</t>
        </is>
      </c>
      <c r="G6" s="4" t="inlineStr">
        <is>
          <t>5 years</t>
        </is>
      </c>
    </row>
    <row r="7">
      <c r="A7" s="4" t="inlineStr">
        <is>
          <t>Security deposit</t>
        </is>
      </c>
      <c r="F7" s="5" t="n">
        <v>750000</v>
      </c>
    </row>
    <row r="8">
      <c r="A8" s="4" t="inlineStr">
        <is>
          <t>Monthly basic rate plus VAT | €</t>
        </is>
      </c>
      <c r="D8" s="12" t="n">
        <v>7768</v>
      </c>
    </row>
    <row r="9">
      <c r="A9" s="4" t="inlineStr">
        <is>
          <t>Term of option to extend lease</t>
        </is>
      </c>
      <c r="F9" s="4" t="inlineStr">
        <is>
          <t>5 years</t>
        </is>
      </c>
    </row>
    <row r="10">
      <c r="A10" s="4" t="inlineStr">
        <is>
          <t>Operating lease expenses</t>
        </is>
      </c>
      <c r="B10" s="5" t="n">
        <v>761188</v>
      </c>
      <c r="C10" s="5" t="n">
        <v>26672</v>
      </c>
    </row>
    <row r="11">
      <c r="A11" s="3" t="inlineStr">
        <is>
          <t>Future Lease Payments [Abstract]</t>
        </is>
      </c>
    </row>
    <row r="12">
      <c r="A12" s="4" t="inlineStr">
        <is>
          <t>2022</t>
        </is>
      </c>
      <c r="B12" s="6" t="n">
        <v>1458088</v>
      </c>
    </row>
    <row r="13">
      <c r="A13" s="4" t="inlineStr">
        <is>
          <t>2023</t>
        </is>
      </c>
      <c r="B13" s="6" t="n">
        <v>2299875</v>
      </c>
    </row>
    <row r="14">
      <c r="A14" s="4" t="inlineStr">
        <is>
          <t>2024</t>
        </is>
      </c>
      <c r="B14" s="6" t="n">
        <v>2283363</v>
      </c>
    </row>
    <row r="15">
      <c r="A15" s="4" t="inlineStr">
        <is>
          <t>2025</t>
        </is>
      </c>
      <c r="B15" s="6" t="n">
        <v>2319447</v>
      </c>
    </row>
    <row r="16">
      <c r="A16" s="4" t="inlineStr">
        <is>
          <t>2026</t>
        </is>
      </c>
      <c r="B16" s="6" t="n">
        <v>1942341</v>
      </c>
    </row>
    <row r="17">
      <c r="A17" s="4" t="inlineStr">
        <is>
          <t>Thereafter</t>
        </is>
      </c>
      <c r="B17" s="6" t="n">
        <v>6350640</v>
      </c>
    </row>
    <row r="18">
      <c r="A18" s="4" t="inlineStr">
        <is>
          <t>Total</t>
        </is>
      </c>
      <c r="B18" s="5" t="n">
        <v>16653754</v>
      </c>
    </row>
    <row r="19">
      <c r="A19" s="4" t="inlineStr">
        <is>
          <t>Maximum [Member]</t>
        </is>
      </c>
    </row>
    <row r="20">
      <c r="A20" s="3" t="inlineStr">
        <is>
          <t>Operating Leases [Abstract]</t>
        </is>
      </c>
    </row>
    <row r="21">
      <c r="A21" s="4" t="inlineStr">
        <is>
          <t>Security deposit | €</t>
        </is>
      </c>
      <c r="D21" s="12" t="n">
        <v>30000</v>
      </c>
    </row>
    <row r="22">
      <c r="A22" s="4" t="inlineStr">
        <is>
          <t>Other Non-current Assets [Member]</t>
        </is>
      </c>
    </row>
    <row r="23">
      <c r="A23" s="3" t="inlineStr">
        <is>
          <t>Operating Leases [Abstract]</t>
        </is>
      </c>
    </row>
    <row r="24">
      <c r="A24" s="4" t="inlineStr">
        <is>
          <t>Security deposit</t>
        </is>
      </c>
      <c r="E24" s="5" t="n">
        <v>11402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 (loss) per shar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Numerator [Abstract]</t>
        </is>
      </c>
    </row>
    <row r="4">
      <c r="A4" s="4" t="inlineStr">
        <is>
          <t>Net loss</t>
        </is>
      </c>
      <c r="B4" s="5" t="n">
        <v>-9005982</v>
      </c>
      <c r="C4" s="5" t="n">
        <v>-11279724</v>
      </c>
      <c r="D4" s="5" t="n">
        <v>-3143310</v>
      </c>
      <c r="E4" s="5" t="n">
        <v>2905674</v>
      </c>
      <c r="F4" s="5" t="n">
        <v>-1703005</v>
      </c>
      <c r="G4" s="5" t="n">
        <v>-748816</v>
      </c>
      <c r="H4" s="5" t="n">
        <v>-312119</v>
      </c>
      <c r="I4" s="5" t="n">
        <v>-357102</v>
      </c>
      <c r="J4" s="5" t="n">
        <v>-20523342</v>
      </c>
      <c r="K4" s="5" t="n">
        <v>-3121042</v>
      </c>
    </row>
    <row r="5">
      <c r="A5" s="3" t="inlineStr">
        <is>
          <t>Denominator [Abstract]</t>
        </is>
      </c>
    </row>
    <row r="6">
      <c r="A6" s="4" t="inlineStr">
        <is>
          <t>Basic weighted average number of shares (in shares)</t>
        </is>
      </c>
      <c r="B6" s="6" t="n">
        <v>51253591</v>
      </c>
      <c r="C6" s="6" t="n">
        <v>48325164</v>
      </c>
      <c r="D6" s="6" t="n">
        <v>46126490</v>
      </c>
      <c r="E6" s="6" t="n">
        <v>37769554</v>
      </c>
      <c r="F6" s="6" t="n">
        <v>25033398</v>
      </c>
      <c r="G6" s="6" t="n">
        <v>23182817</v>
      </c>
      <c r="H6" s="6" t="n">
        <v>18736370</v>
      </c>
      <c r="I6" s="6" t="n">
        <v>14979803</v>
      </c>
      <c r="J6" s="6" t="n">
        <v>45814868</v>
      </c>
      <c r="K6" s="6" t="n">
        <v>20518894</v>
      </c>
    </row>
    <row r="7">
      <c r="A7" s="4" t="inlineStr">
        <is>
          <t>Diluted weighted average number of shares (in shares)</t>
        </is>
      </c>
      <c r="B7" s="6" t="n">
        <v>51253591</v>
      </c>
      <c r="C7" s="6" t="n">
        <v>48325164</v>
      </c>
      <c r="D7" s="6" t="n">
        <v>46126490</v>
      </c>
      <c r="E7" s="6" t="n">
        <v>40987346</v>
      </c>
      <c r="F7" s="6" t="n">
        <v>25033398</v>
      </c>
      <c r="G7" s="6" t="n">
        <v>23182817</v>
      </c>
      <c r="H7" s="6" t="n">
        <v>18736370</v>
      </c>
      <c r="I7" s="6" t="n">
        <v>14979803</v>
      </c>
      <c r="J7" s="6" t="n">
        <v>45814868</v>
      </c>
      <c r="K7" s="6" t="n">
        <v>20518894</v>
      </c>
    </row>
    <row r="8">
      <c r="A8" s="3" t="inlineStr">
        <is>
          <t>Net loss per share [Abstract]</t>
        </is>
      </c>
    </row>
    <row r="9">
      <c r="A9" s="4" t="inlineStr">
        <is>
          <t>Basic (in dollars per share)</t>
        </is>
      </c>
      <c r="B9" s="8" t="n">
        <v>-0.18</v>
      </c>
      <c r="C9" s="8" t="n">
        <v>-0.23</v>
      </c>
      <c r="D9" s="8" t="n">
        <v>-0.07000000000000001</v>
      </c>
      <c r="E9" s="8" t="n">
        <v>0.08</v>
      </c>
      <c r="F9" s="8" t="n">
        <v>-0.07000000000000001</v>
      </c>
      <c r="G9" s="8" t="n">
        <v>-0.03</v>
      </c>
      <c r="H9" s="8" t="n">
        <v>-0.02</v>
      </c>
      <c r="I9" s="8" t="n">
        <v>-0.02</v>
      </c>
      <c r="J9" s="8" t="n">
        <v>-0.45</v>
      </c>
      <c r="K9" s="8" t="n">
        <v>-0.15</v>
      </c>
    </row>
    <row r="10">
      <c r="A10" s="4" t="inlineStr">
        <is>
          <t>Diluted (in dollars per share)</t>
        </is>
      </c>
      <c r="B10" s="8" t="n">
        <v>-0.18</v>
      </c>
      <c r="C10" s="8" t="n">
        <v>-0.23</v>
      </c>
      <c r="D10" s="8" t="n">
        <v>-0.07000000000000001</v>
      </c>
      <c r="E10" s="8" t="n">
        <v>0.07000000000000001</v>
      </c>
      <c r="F10" s="8" t="n">
        <v>-0.07000000000000001</v>
      </c>
      <c r="G10" s="8" t="n">
        <v>-0.03</v>
      </c>
      <c r="H10" s="8" t="n">
        <v>-0.02</v>
      </c>
      <c r="I10" s="8" t="n">
        <v>-0.02</v>
      </c>
      <c r="J10" s="8" t="n">
        <v>-0.45</v>
      </c>
      <c r="K10" s="8" t="n">
        <v>-0.15</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disclosures [Abstract]</t>
        </is>
      </c>
    </row>
    <row r="4">
      <c r="A4" s="4" t="inlineStr">
        <is>
          <t>Related party disclosures</t>
        </is>
      </c>
      <c r="B4" s="4" t="inlineStr">
        <is>
          <t>4. Related party
disclosures The amounts included in the accompanying consolidated balance sheets and consolidated statements of operations are as follows: Balances with related parties
December 31, 2021
December 31, 2020
Due from other related parties
Charalampos Antoniou
-
67,781
Total
$
-
$
67,781
December 31, 2021
December 31, 2020
Due to related parties
Vassilios Gregoriou
$
-
$
613,971
Emory Sayre De Castro
-
425,528
Christos Kaskavelis
-
75,160
Total
$
-
$
1,114,659 The outstanding balances as of December 31, 2020 due from and to the Company’s executives and officers relating to prepaid services and unpaid compensation were
settled during the first quarter of 2021. Transactions with related parties Related parties’ transactions are in the normal course of operations and are measured at the amount of consideration established and agreed to by related parties. The Company executives, Vassilios Gregoriou, Christos Kaskavelis, Emory Sayre De Castro, James Coffey and former Chief Financial Officer, William Hunter, each received
a signing bonus and transaction bonus upon the consummation of the merger in an aggregate amount of $5.6 million, which is included in
administrative and selling expenses in the statement of operations for the year ended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lemental Quarterly Information (Unaudited)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upplemental Quarterly Information (Unaudited) [Abstract]</t>
        </is>
      </c>
    </row>
    <row r="4">
      <c r="A4" s="4" t="inlineStr">
        <is>
          <t>Revenue</t>
        </is>
      </c>
      <c r="B4" s="5" t="n">
        <v>2902088</v>
      </c>
      <c r="C4" s="5" t="n">
        <v>1673998</v>
      </c>
      <c r="D4" s="5" t="n">
        <v>1003464</v>
      </c>
      <c r="E4" s="5" t="n">
        <v>1489292</v>
      </c>
      <c r="F4" s="5" t="n">
        <v>356620</v>
      </c>
      <c r="G4" s="5" t="n">
        <v>225412</v>
      </c>
      <c r="H4" s="5" t="n">
        <v>200354</v>
      </c>
      <c r="I4" s="5" t="n">
        <v>100266</v>
      </c>
      <c r="J4" s="5" t="n">
        <v>7068842</v>
      </c>
      <c r="K4" s="5" t="n">
        <v>882652</v>
      </c>
    </row>
    <row r="5">
      <c r="A5" s="4" t="inlineStr">
        <is>
          <t>Cost of revenue</t>
        </is>
      </c>
      <c r="B5" s="6" t="n">
        <v>-2743740</v>
      </c>
      <c r="C5" s="6" t="n">
        <v>-1645781</v>
      </c>
      <c r="D5" s="6" t="n">
        <v>-669352</v>
      </c>
      <c r="E5" s="6" t="n">
        <v>-347342</v>
      </c>
      <c r="F5" s="6" t="n">
        <v>-139388</v>
      </c>
      <c r="G5" s="6" t="n">
        <v>-90477</v>
      </c>
      <c r="H5" s="6" t="n">
        <v>-217916</v>
      </c>
      <c r="I5" s="6" t="n">
        <v>-66037</v>
      </c>
      <c r="J5" s="6" t="n">
        <v>-5406216</v>
      </c>
      <c r="K5" s="6" t="n">
        <v>-513818</v>
      </c>
    </row>
    <row r="6">
      <c r="A6" s="4" t="inlineStr">
        <is>
          <t>Gross profit</t>
        </is>
      </c>
      <c r="B6" s="6" t="n">
        <v>158348</v>
      </c>
      <c r="C6" s="6" t="n">
        <v>28217</v>
      </c>
      <c r="D6" s="6" t="n">
        <v>334112</v>
      </c>
      <c r="E6" s="6" t="n">
        <v>1141950</v>
      </c>
      <c r="F6" s="6" t="n">
        <v>217232</v>
      </c>
      <c r="G6" s="6" t="n">
        <v>134935</v>
      </c>
      <c r="H6" s="6" t="n">
        <v>-17562</v>
      </c>
      <c r="I6" s="6" t="n">
        <v>34229</v>
      </c>
      <c r="J6" s="6" t="n">
        <v>1662626</v>
      </c>
      <c r="K6" s="6" t="n">
        <v>368834</v>
      </c>
    </row>
    <row r="7">
      <c r="A7" s="4" t="inlineStr">
        <is>
          <t>Income from grants</t>
        </is>
      </c>
      <c r="B7" s="6" t="n">
        <v>197420</v>
      </c>
      <c r="C7" s="6" t="n">
        <v>507606</v>
      </c>
      <c r="D7" s="6" t="n">
        <v>85727</v>
      </c>
      <c r="E7" s="6" t="n">
        <v>38453</v>
      </c>
      <c r="F7" s="6" t="n">
        <v>47646</v>
      </c>
      <c r="G7" s="6" t="n">
        <v>16076</v>
      </c>
      <c r="H7" s="6" t="n">
        <v>54828</v>
      </c>
      <c r="I7" s="6" t="n">
        <v>88278</v>
      </c>
      <c r="J7" s="6" t="n">
        <v>829207</v>
      </c>
      <c r="K7" s="6" t="n">
        <v>206828</v>
      </c>
    </row>
    <row r="8">
      <c r="A8" s="4" t="inlineStr">
        <is>
          <t>Research and development expenses</t>
        </is>
      </c>
      <c r="B8" s="6" t="n">
        <v>-1979491</v>
      </c>
      <c r="C8" s="6" t="n">
        <v>-893215</v>
      </c>
      <c r="D8" s="6" t="n">
        <v>-638753</v>
      </c>
      <c r="E8" s="6" t="n">
        <v>-29082</v>
      </c>
      <c r="F8" s="6" t="n">
        <v>-21265</v>
      </c>
      <c r="G8" s="6" t="n">
        <v>-37640</v>
      </c>
      <c r="H8" s="6" t="n">
        <v>0</v>
      </c>
      <c r="I8" s="6" t="n">
        <v>-43633</v>
      </c>
      <c r="J8" s="6" t="n">
        <v>-3540540</v>
      </c>
      <c r="K8" s="6" t="n">
        <v>-102538</v>
      </c>
    </row>
    <row r="9">
      <c r="A9" s="4" t="inlineStr">
        <is>
          <t>Administrative and selling expenses</t>
        </is>
      </c>
      <c r="B9" s="6" t="n">
        <v>-14318499</v>
      </c>
      <c r="C9" s="6" t="n">
        <v>-13040649</v>
      </c>
      <c r="D9" s="6" t="n">
        <v>-6595735</v>
      </c>
      <c r="E9" s="6" t="n">
        <v>-7921858</v>
      </c>
      <c r="F9" s="6" t="n">
        <v>-1905793</v>
      </c>
      <c r="G9" s="6" t="n">
        <v>-886629</v>
      </c>
      <c r="H9" s="6" t="n">
        <v>-444129</v>
      </c>
      <c r="I9" s="6" t="n">
        <v>-310305</v>
      </c>
      <c r="J9" s="6" t="n">
        <v>-41876741</v>
      </c>
      <c r="K9" s="6" t="n">
        <v>-3546856</v>
      </c>
    </row>
    <row r="10">
      <c r="A10" s="4" t="inlineStr">
        <is>
          <t>Amortization of intangible assets</t>
        </is>
      </c>
      <c r="B10" s="6" t="n">
        <v>-717383</v>
      </c>
      <c r="C10" s="6" t="n">
        <v>-309734</v>
      </c>
      <c r="D10" s="6" t="n">
        <v>29047</v>
      </c>
      <c r="E10" s="6" t="n">
        <v>-186760</v>
      </c>
      <c r="J10" s="6" t="n">
        <v>-1184830</v>
      </c>
      <c r="K10" s="6" t="n">
        <v>0</v>
      </c>
    </row>
    <row r="11">
      <c r="A11" s="4" t="inlineStr">
        <is>
          <t>Operating loss</t>
        </is>
      </c>
      <c r="B11" s="6" t="n">
        <v>-16659605</v>
      </c>
      <c r="C11" s="6" t="n">
        <v>-13707775</v>
      </c>
      <c r="D11" s="6" t="n">
        <v>-6785602</v>
      </c>
      <c r="E11" s="6" t="n">
        <v>-6957297</v>
      </c>
      <c r="F11" s="6" t="n">
        <v>-1662180</v>
      </c>
      <c r="G11" s="6" t="n">
        <v>-773258</v>
      </c>
      <c r="H11" s="6" t="n">
        <v>-406863</v>
      </c>
      <c r="I11" s="6" t="n">
        <v>-231431</v>
      </c>
      <c r="J11" s="6" t="n">
        <v>-44110278</v>
      </c>
      <c r="K11" s="6" t="n">
        <v>-3073732</v>
      </c>
    </row>
    <row r="12">
      <c r="A12" s="4" t="inlineStr">
        <is>
          <t>Fair value change of warrant liability</t>
        </is>
      </c>
      <c r="B12" s="6" t="n">
        <v>6909723</v>
      </c>
      <c r="C12" s="6" t="n">
        <v>2421874</v>
      </c>
      <c r="D12" s="6" t="n">
        <v>3645835</v>
      </c>
      <c r="E12" s="6" t="n">
        <v>9765625</v>
      </c>
      <c r="J12" s="6" t="n">
        <v>22743057</v>
      </c>
      <c r="K12" s="6" t="n">
        <v>0</v>
      </c>
    </row>
    <row r="13">
      <c r="A13" s="4" t="inlineStr">
        <is>
          <t>Finance income / (expenses), net</t>
        </is>
      </c>
      <c r="B13" s="6" t="n">
        <v>-24600</v>
      </c>
      <c r="C13" s="6" t="n">
        <v>-13542</v>
      </c>
      <c r="D13" s="6" t="n">
        <v>-3139</v>
      </c>
      <c r="E13" s="6" t="n">
        <v>-10280</v>
      </c>
      <c r="F13" s="6" t="n">
        <v>-793</v>
      </c>
      <c r="G13" s="6" t="n">
        <v>-1712</v>
      </c>
      <c r="H13" s="6" t="n">
        <v>-514</v>
      </c>
      <c r="I13" s="6" t="n">
        <v>-2523</v>
      </c>
      <c r="J13" s="6" t="n">
        <v>-51561</v>
      </c>
      <c r="K13" s="6" t="n">
        <v>-5542</v>
      </c>
    </row>
    <row r="14">
      <c r="A14" s="4" t="inlineStr">
        <is>
          <t>Foreign exchange losses, net</t>
        </is>
      </c>
      <c r="B14" s="6" t="n">
        <v>-40567</v>
      </c>
      <c r="C14" s="6" t="n">
        <v>-15256</v>
      </c>
      <c r="D14" s="6" t="n">
        <v>-10839</v>
      </c>
      <c r="E14" s="6" t="n">
        <v>23955</v>
      </c>
      <c r="F14" s="6" t="n">
        <v>512</v>
      </c>
      <c r="G14" s="6" t="n">
        <v>-8005</v>
      </c>
      <c r="H14" s="6" t="n">
        <v>8</v>
      </c>
      <c r="I14" s="6" t="n">
        <v>-18587</v>
      </c>
      <c r="J14" s="6" t="n">
        <v>-42708</v>
      </c>
      <c r="K14" s="6" t="n">
        <v>-26072</v>
      </c>
    </row>
    <row r="15">
      <c r="A15" s="4" t="inlineStr">
        <is>
          <t>Other income (expenses), net</t>
        </is>
      </c>
      <c r="B15" s="6" t="n">
        <v>-62508</v>
      </c>
      <c r="C15" s="6" t="n">
        <v>-15960</v>
      </c>
      <c r="D15" s="6" t="n">
        <v>10435</v>
      </c>
      <c r="E15" s="6" t="n">
        <v>83671</v>
      </c>
      <c r="F15" s="6" t="n">
        <v>-40544</v>
      </c>
      <c r="G15" s="6" t="n">
        <v>31058</v>
      </c>
      <c r="H15" s="6" t="n">
        <v>98351</v>
      </c>
      <c r="I15" s="6" t="n">
        <v>-104561</v>
      </c>
      <c r="J15" s="6" t="n">
        <v>15638</v>
      </c>
      <c r="K15" s="6" t="n">
        <v>-15696</v>
      </c>
    </row>
    <row r="16">
      <c r="A16" s="4" t="inlineStr">
        <is>
          <t>(Loss) income before income taxes</t>
        </is>
      </c>
      <c r="B16" s="6" t="n">
        <v>-9877557</v>
      </c>
      <c r="C16" s="6" t="n">
        <v>-11330659</v>
      </c>
      <c r="D16" s="6" t="n">
        <v>-3143310</v>
      </c>
      <c r="E16" s="6" t="n">
        <v>2905674</v>
      </c>
      <c r="F16" s="6" t="n">
        <v>-1703005</v>
      </c>
      <c r="G16" s="6" t="n">
        <v>-751917</v>
      </c>
      <c r="H16" s="6" t="n">
        <v>-309018</v>
      </c>
      <c r="I16" s="6" t="n">
        <v>-357102</v>
      </c>
      <c r="J16" s="6" t="n">
        <v>-21445852</v>
      </c>
      <c r="K16" s="6" t="n">
        <v>-3121042</v>
      </c>
    </row>
    <row r="17">
      <c r="A17" s="4" t="inlineStr">
        <is>
          <t>Income taxes</t>
        </is>
      </c>
      <c r="B17" s="6" t="n">
        <v>871575</v>
      </c>
      <c r="C17" s="6" t="n">
        <v>50935</v>
      </c>
      <c r="D17" s="6" t="n">
        <v>0</v>
      </c>
      <c r="E17" s="6" t="n">
        <v>0</v>
      </c>
      <c r="F17" s="6" t="n">
        <v>0</v>
      </c>
      <c r="G17" s="6" t="n">
        <v>3101</v>
      </c>
      <c r="H17" s="6" t="n">
        <v>-3101</v>
      </c>
      <c r="I17" s="6" t="n">
        <v>0</v>
      </c>
      <c r="J17" s="6" t="n">
        <v>922510</v>
      </c>
      <c r="K17" s="6" t="n">
        <v>0</v>
      </c>
    </row>
    <row r="18">
      <c r="A18" s="4" t="inlineStr">
        <is>
          <t>Net (loss) income</t>
        </is>
      </c>
      <c r="B18" s="5" t="n">
        <v>-9005982</v>
      </c>
      <c r="C18" s="5" t="n">
        <v>-11279724</v>
      </c>
      <c r="D18" s="5" t="n">
        <v>-3143310</v>
      </c>
      <c r="E18" s="5" t="n">
        <v>2905674</v>
      </c>
      <c r="F18" s="5" t="n">
        <v>-1703005</v>
      </c>
      <c r="G18" s="5" t="n">
        <v>-748816</v>
      </c>
      <c r="H18" s="5" t="n">
        <v>-312119</v>
      </c>
      <c r="I18" s="5" t="n">
        <v>-357102</v>
      </c>
      <c r="J18" s="5" t="n">
        <v>-20523342</v>
      </c>
      <c r="K18" s="5" t="n">
        <v>-3121042</v>
      </c>
    </row>
    <row r="19">
      <c r="A19" s="3" t="inlineStr">
        <is>
          <t>Net (loss) income per share</t>
        </is>
      </c>
    </row>
    <row r="20">
      <c r="A20" s="4" t="inlineStr">
        <is>
          <t>Basic (loss) income per share (in dollars per share)</t>
        </is>
      </c>
      <c r="B20" s="8" t="n">
        <v>-0.18</v>
      </c>
      <c r="C20" s="8" t="n">
        <v>-0.23</v>
      </c>
      <c r="D20" s="8" t="n">
        <v>-0.07000000000000001</v>
      </c>
      <c r="E20" s="8" t="n">
        <v>0.08</v>
      </c>
      <c r="F20" s="8" t="n">
        <v>-0.07000000000000001</v>
      </c>
      <c r="G20" s="8" t="n">
        <v>-0.03</v>
      </c>
      <c r="H20" s="8" t="n">
        <v>-0.02</v>
      </c>
      <c r="I20" s="8" t="n">
        <v>-0.02</v>
      </c>
      <c r="J20" s="8" t="n">
        <v>-0.45</v>
      </c>
      <c r="K20" s="8" t="n">
        <v>-0.15</v>
      </c>
    </row>
    <row r="21">
      <c r="A21" s="4" t="inlineStr">
        <is>
          <t>Basic weighted average number of shares (in shares)</t>
        </is>
      </c>
      <c r="B21" s="6" t="n">
        <v>51253591</v>
      </c>
      <c r="C21" s="6" t="n">
        <v>48325164</v>
      </c>
      <c r="D21" s="6" t="n">
        <v>46126490</v>
      </c>
      <c r="E21" s="6" t="n">
        <v>37769554</v>
      </c>
      <c r="F21" s="6" t="n">
        <v>25033398</v>
      </c>
      <c r="G21" s="6" t="n">
        <v>23182817</v>
      </c>
      <c r="H21" s="6" t="n">
        <v>18736370</v>
      </c>
      <c r="I21" s="6" t="n">
        <v>14979803</v>
      </c>
      <c r="J21" s="6" t="n">
        <v>45814868</v>
      </c>
      <c r="K21" s="6" t="n">
        <v>20518894</v>
      </c>
    </row>
    <row r="22">
      <c r="A22" s="4" t="inlineStr">
        <is>
          <t>Diluted (loss) income per share (in dollars per share)</t>
        </is>
      </c>
      <c r="B22" s="8" t="n">
        <v>-0.18</v>
      </c>
      <c r="C22" s="8" t="n">
        <v>-0.23</v>
      </c>
      <c r="D22" s="8" t="n">
        <v>-0.07000000000000001</v>
      </c>
      <c r="E22" s="8" t="n">
        <v>0.07000000000000001</v>
      </c>
      <c r="F22" s="8" t="n">
        <v>-0.07000000000000001</v>
      </c>
      <c r="G22" s="8" t="n">
        <v>-0.03</v>
      </c>
      <c r="H22" s="8" t="n">
        <v>-0.02</v>
      </c>
      <c r="I22" s="8" t="n">
        <v>-0.02</v>
      </c>
      <c r="J22" s="8" t="n">
        <v>-0.45</v>
      </c>
      <c r="K22" s="8" t="n">
        <v>-0.15</v>
      </c>
    </row>
    <row r="23">
      <c r="A23" s="4" t="inlineStr">
        <is>
          <t>Diluted weighted average number of shares (in shares)</t>
        </is>
      </c>
      <c r="B23" s="6" t="n">
        <v>51253591</v>
      </c>
      <c r="C23" s="6" t="n">
        <v>48325164</v>
      </c>
      <c r="D23" s="6" t="n">
        <v>46126490</v>
      </c>
      <c r="E23" s="6" t="n">
        <v>40987346</v>
      </c>
      <c r="F23" s="6" t="n">
        <v>25033398</v>
      </c>
      <c r="G23" s="6" t="n">
        <v>23182817</v>
      </c>
      <c r="H23" s="6" t="n">
        <v>18736370</v>
      </c>
      <c r="I23" s="6" t="n">
        <v>14979803</v>
      </c>
      <c r="J23" s="6" t="n">
        <v>45814868</v>
      </c>
      <c r="K23" s="6" t="n">
        <v>20518894</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 [Abstract]</t>
        </is>
      </c>
    </row>
    <row r="4">
      <c r="A4" s="4" t="inlineStr">
        <is>
          <t>Accounts receivable, net</t>
        </is>
      </c>
      <c r="B4" s="4" t="inlineStr">
        <is>
          <t>5. Accounts receivable, net Accounts receivable consist of the following:
December 31, 2021
December 31, 2020
Accounts receivable from third party customers
$
3,549,190
$
439,893
Less: Allowance for credit losses
(410,587
)
(18,834
)
Accounts receivable, net
$
3,138,603
$
421,059 For the years ended December 31, 2021 and 2020, changes in the allowance for credit losses were as follows:
Year Ended December 31,
2021
2020
Balance at beginning of year
$
(18,834
)
$
(17,045
)
Assumed at business combination
(405,253
)
-
Additions during the year
(13,375
)
(200
)
Utilized provisions during the year
8,201
-
Exchange differences
18,674
(1,589
)
Balance at end of year
$
(410,587
)
$
(18,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6. Inventories Inventories consist of the following:
December 31, 2021
December 31, 2020
Raw materials and supplies
$
5,360,680
$
107,939
Work-in-process
756,896
-
Finished goods
888,054
-
Total
$
7,005,630
$
107,939
Provision for slow moving inventory
(47,854
)
-
Total
$
6,957,776
$
107,939 The changes in the provision for slow moving inventory is as follows:
Year Ended
Balance at beginning of year
$
-
Assumed at business combination
(50,000
)
Exchange differences
2,146
Balance at end of year
$
(47,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7. Prepaid expenses and other current assets Prepaid expenses are analyzed as follows:
December 31, 2021
December 31, 2020
Prepaid insurance expenses
$
354,978
$
383
Prepaid research expenses
494,813
-
Prepaid rent expenses
98,520
-
Other prepaid expenses
191,783
1,341
Total
$
1,140,094
$
1,724 Prepaid insurance expenses as of December 31, 2021 mainly include prepayments to insurers for directors’ and officers’ insurance services for liabilities that may
arise in their capacity as directors and officers of a public entity. Prepaid research expenses as of December 31, 2021 mainly relate to prepayments for expenses under the Cooperative Research and Development Agreement as discussed in
Note 18. Other current assets are analyzed as follows:
December 31, 2021
December 31, 2020
VAT receivable
$
980,518
$
259,831
Withholding tax
108,350
-
Grant receivable
509,399
95,064
Purchases under receipt
274,330
24,488
Guarantees
24,234
-
Other receivables
2,835,833
115,638
$
4,732,664
$
495,021 On March 8, 2021, the Company entered into a lease agreement for 21,401
square feet for use as a product development and manufacturing center at Hood Park in Charlestown, MA. Under the terms of the lease, the Company will be reimbursed by the lessor for up to $7.7 million of expenses related to the design and construction of the Company’s workspace. As of December 31, 2021, other receivables include an amount of $2.6 million relating to the expenses reimbursable by the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 xml:space="preserve">8. Goodwill and Intangible Assets Goodwill As of December 31, 2021, the Company had goodwill of $30.0
million related to the acquisitions of UltraCell, SerEnergy, and FES, which is analyzed as follows:
December 31, 2021
Goodwill on acquisition of UltraCell (Note 3b)
$
631,372
Goodwill on acquisition of SerEnergy and FES (Note 3c)
29,399,126
Total goodwill
$
30,030,498 The Company performed a qualitative analysis for fiscal year 2021 and determined that there was no impairment of goodwill. Intangible Assets Information regarding our intangible assets including assets recognized from our acquisitions is as follows:
Amounts in $
Gross Carrying Amount
Accumulated Amortization
Net Carrying Amount
Indefinite-lived intangible assets:
Trade name “UltraCell”
$
405,931
$
-
$
405,931
Total indefinite-lived intangible assets
$
405,931
$
-
$
405,931
Finite-lived intangible assets:
Patents
21,221,228
(945,175
)
20,276,053
Process know-how (IPR&amp;D)
2,612,000
(146,701
)
2,465,299
Order backlog
266,000
(89,638
)
176,362
Software
121,505
(101,564
)
19,941
Total finite-lived intangible assets
$
24,220,733
$
(1,283,078
)
$
22,937,655
Total intangible assets
$
24,626,664
$
(1,283,078
)
$
23,343,586 The Company recorded indefinite-lived intangible assets of $0.4
million related to the trade name UltraCell. The Company performed a qualitative analysis for fiscal year 2021 and determined that there was no
impairment to the indefinite-lived intangible assets. The Company also recorded $22.9 million (net carrying
amount) of amortizing intangible assets, most of which were in connection with the Company’s acquisitions of UltraCell, SerEnergy, and FES. The amortizing intangible assets consist of patents, process know-how (IPR&amp;D) Amortization expense is recorded on a straight-line basis. Assuming constant foreign currency exchange rates and no change in the gross carrying amount of the
intangible assets, future amortization expense related to the Company’s intangible assets subject to amortization as of December 31, 2021 is expected to be as follows:
Fiscal Year Ended December 31,
2022
$
2,737,806
2023
2,561,444
2024
2,561,444
2025
2,561,444
2026
2,561,444
Thereafter
9,954,073
Total
$
22,937,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 [Abstract]</t>
        </is>
      </c>
    </row>
    <row r="4">
      <c r="A4" s="4" t="inlineStr">
        <is>
          <t>Property, plant and equipment, net</t>
        </is>
      </c>
      <c r="B4" s="4" t="inlineStr">
        <is>
          <t>9. Property, plant and equipment, net Our property, plant and equipment, net, consisted of the following:
December 31, 2021
December 31, 2020
Land, Buildings &amp; Leasehold Improvements
$
1,888,438
15,883
Machinery
8,756,437
561,928
Equipment
4,090,534
113,222
Assets under construction
430,455
-
$
15,165,864
$
691,033
Less: accumulated depreciation
(6,580,876
)
(492,296
)
Total
$
8,584,988
$
198,737 Upon acquisition of UltraCell LLC, the Company acquired property and equipment with a net book value of $0.01 million. Upon acquisition of SerEnergy and FES, the Company acquired property and equipment with a net book value of $5.36 million. During the year ended December 31, 2021, additions to property, plant and equipment of $3.9 million include leasehold improvements, machinery, office and other equipment and assets under construction. Assets under construction mainly relate to the design and construction of Company’s leased premises at Hood Park in Charlestown, as discussed in Note 7. Completed
assets are transferred to their respective asset classes, and depreciation begins when an asset is ready for its intended use. During the year ended December 31, 2021 an amount of $0.3 million was transferred from assets under construction to machinery and equipment. Depreciation expense during the years ended December 31, 2021 and 2020 was $0.56 million and $0.02 million respectively. There are no collaterals or other commitments on the Company’s property,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 [Abstract]</t>
        </is>
      </c>
    </row>
    <row r="4">
      <c r="A4" s="4" t="inlineStr">
        <is>
          <t>Other non-current assets</t>
        </is>
      </c>
      <c r="B4" s="4" t="inlineStr">
        <is>
          <t>10. Other non-current assets Other non-current assets as of December 31, 2021 are mostly comprised of advances to suppliers for the acquisition of fixed assets of $2,198,995 and guarantees paid as a security for the rental of premises of $214,2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11. Trade and other payables: Trade and other payables include balances of suppliers and consulting service providers. Other payables includes $1.2 million for executive severance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 [Abstract]</t>
        </is>
      </c>
    </row>
    <row r="4">
      <c r="A4" s="4" t="inlineStr">
        <is>
          <t>Other current liabilities</t>
        </is>
      </c>
      <c r="B4" s="4" t="inlineStr">
        <is>
          <t xml:space="preserve">12. Other current liabilities As of December 31, 2021, and 2020, other current liabilities consist of the following:
December 31, 2021
December 31, 2020
Accrued expenses (1)
$
5,903,225
$
814,965
Other short-term payables (2)
4,589,986
64,386
Taxes and duties payable
1,235,830
5,662
Provision for unused vacation (3)
423,788
5,269
Accrued provision for warranties, current portion
208,257
-
Social security funds
84,048
14,097
Overtime provision
68,636
-
$
12,513,770
$
904,379 (1) Accrued expenses are analyzed as follows:
December 31, 2021
December 31, 2020
Accrued bonus
$
3,602,993
$
-
Accrued construction fees
1,284,857
-
Accrued expenses for legal and consulting fees
334,300
814,965
Accrued payroll fees
129,240
-
Other accrued expenses
551,835
-
$
5,903,225
$
814,965 Accrued construction fees as of December 31, 2021 relate to accrued fees for the design and construction of the Company’s leased workspace at Hood Park in Charlestown,
as discussed in Note 7. (2) Other short-term payables as of December 31, 2021 include an amount of $4,366,802, which is payable to F.E.R. fischer Edelstahlrohre GmbH to complete the acquisition of SerEnergy and FES, as discussed in Note 3(c). (3) The movement of the provision for unused vacation is analyzed as follows:
Year Ended December 31,
2021
2020
Balance at beginning of year
$
5,269
$
11,158
Assumed at business combination
790,538
-
Additions during the year
120,064
-
Income from unused provisions during the year
-
(6,442
)
Utilized provisions during the year
(462,808
)
-
Exchange differences
(29,275
)
553
Balance at end of year
$
423,788
$
5,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79764430</v>
      </c>
      <c r="C3" s="5" t="n">
        <v>515734</v>
      </c>
    </row>
    <row r="4">
      <c r="A4" s="4" t="inlineStr">
        <is>
          <t>Accounts receivable, net</t>
        </is>
      </c>
      <c r="B4" s="6" t="n">
        <v>3138603</v>
      </c>
      <c r="C4" s="6" t="n">
        <v>421059</v>
      </c>
    </row>
    <row r="5">
      <c r="A5" s="4" t="inlineStr">
        <is>
          <t>Due from related parties</t>
        </is>
      </c>
      <c r="B5" s="6" t="n">
        <v>0</v>
      </c>
      <c r="C5" s="6" t="n">
        <v>67781</v>
      </c>
    </row>
    <row r="6">
      <c r="A6" s="4" t="inlineStr">
        <is>
          <t>Contract assets</t>
        </is>
      </c>
      <c r="B6" s="6" t="n">
        <v>1617231</v>
      </c>
      <c r="C6" s="6" t="n">
        <v>85930</v>
      </c>
    </row>
    <row r="7">
      <c r="A7" s="4" t="inlineStr">
        <is>
          <t>Inventories</t>
        </is>
      </c>
      <c r="B7" s="6" t="n">
        <v>6957776</v>
      </c>
      <c r="C7" s="6" t="n">
        <v>107939</v>
      </c>
    </row>
    <row r="8">
      <c r="A8" s="4" t="inlineStr">
        <is>
          <t>Prepaid expenses and Other current assets</t>
        </is>
      </c>
      <c r="B8" s="6" t="n">
        <v>5872758</v>
      </c>
      <c r="C8" s="6" t="n">
        <v>496745</v>
      </c>
    </row>
    <row r="9">
      <c r="A9" s="4" t="inlineStr">
        <is>
          <t>Total current assets</t>
        </is>
      </c>
      <c r="B9" s="6" t="n">
        <v>97350798</v>
      </c>
      <c r="C9" s="6" t="n">
        <v>1695188</v>
      </c>
    </row>
    <row r="10">
      <c r="A10" s="3" t="inlineStr">
        <is>
          <t>Non-current assets:</t>
        </is>
      </c>
    </row>
    <row r="11">
      <c r="A11" s="4" t="inlineStr">
        <is>
          <t>Goodwill</t>
        </is>
      </c>
      <c r="B11" s="6" t="n">
        <v>30030498</v>
      </c>
      <c r="C11" s="6" t="n">
        <v>0</v>
      </c>
    </row>
    <row r="12">
      <c r="A12" s="4" t="inlineStr">
        <is>
          <t>Intangibles, net</t>
        </is>
      </c>
      <c r="B12" s="6" t="n">
        <v>23343586</v>
      </c>
      <c r="C12" s="6" t="n">
        <v>0</v>
      </c>
    </row>
    <row r="13">
      <c r="A13" s="4" t="inlineStr">
        <is>
          <t>Property, plant and equipment, net</t>
        </is>
      </c>
      <c r="B13" s="6" t="n">
        <v>8584988</v>
      </c>
      <c r="C13" s="6" t="n">
        <v>198737</v>
      </c>
    </row>
    <row r="14">
      <c r="A14" s="4" t="inlineStr">
        <is>
          <t>Other non-current assets</t>
        </is>
      </c>
      <c r="B14" s="6" t="n">
        <v>2475346</v>
      </c>
      <c r="C14" s="6" t="n">
        <v>136</v>
      </c>
    </row>
    <row r="15">
      <c r="A15" s="4" t="inlineStr">
        <is>
          <t>Deferred tax assets</t>
        </is>
      </c>
      <c r="B15" s="6" t="n">
        <v>1245539</v>
      </c>
      <c r="C15" s="6" t="n">
        <v>0</v>
      </c>
    </row>
    <row r="16">
      <c r="A16" s="4" t="inlineStr">
        <is>
          <t>Total non-current assets</t>
        </is>
      </c>
      <c r="B16" s="6" t="n">
        <v>65679957</v>
      </c>
      <c r="C16" s="6" t="n">
        <v>198873</v>
      </c>
    </row>
    <row r="17">
      <c r="A17" s="4" t="inlineStr">
        <is>
          <t>Total assets</t>
        </is>
      </c>
      <c r="B17" s="6" t="n">
        <v>163030755</v>
      </c>
      <c r="C17" s="6" t="n">
        <v>1894061</v>
      </c>
    </row>
    <row r="18">
      <c r="A18" s="3" t="inlineStr">
        <is>
          <t>Current liabilities:</t>
        </is>
      </c>
    </row>
    <row r="19">
      <c r="A19" s="4" t="inlineStr">
        <is>
          <t>Trade payables</t>
        </is>
      </c>
      <c r="B19" s="6" t="n">
        <v>4837369</v>
      </c>
      <c r="C19" s="6" t="n">
        <v>881394</v>
      </c>
    </row>
    <row r="20">
      <c r="A20" s="4" t="inlineStr">
        <is>
          <t>Due to related parties</t>
        </is>
      </c>
      <c r="B20" s="6" t="n">
        <v>0</v>
      </c>
      <c r="C20" s="6" t="n">
        <v>1114659</v>
      </c>
    </row>
    <row r="21">
      <c r="A21" s="4" t="inlineStr">
        <is>
          <t>Deferred income from grants, current</t>
        </is>
      </c>
      <c r="B21" s="6" t="n">
        <v>205212</v>
      </c>
      <c r="C21" s="6" t="n">
        <v>158819</v>
      </c>
    </row>
    <row r="22">
      <c r="A22" s="4" t="inlineStr">
        <is>
          <t>Contract liabilities</t>
        </is>
      </c>
      <c r="B22" s="6" t="n">
        <v>1118130</v>
      </c>
      <c r="C22" s="6" t="n">
        <v>167761</v>
      </c>
    </row>
    <row r="23">
      <c r="A23" s="4" t="inlineStr">
        <is>
          <t>Other current liabilities</t>
        </is>
      </c>
      <c r="B23" s="6" t="n">
        <v>12513770</v>
      </c>
      <c r="C23" s="6" t="n">
        <v>904379</v>
      </c>
    </row>
    <row r="24">
      <c r="A24" s="4" t="inlineStr">
        <is>
          <t>Income tax payable</t>
        </is>
      </c>
      <c r="B24" s="6" t="n">
        <v>195599</v>
      </c>
      <c r="C24" s="6" t="n">
        <v>201780</v>
      </c>
    </row>
    <row r="25">
      <c r="A25" s="4" t="inlineStr">
        <is>
          <t>Total current liabilities</t>
        </is>
      </c>
      <c r="B25" s="6" t="n">
        <v>18870080</v>
      </c>
      <c r="C25" s="6" t="n">
        <v>3428792</v>
      </c>
    </row>
    <row r="26">
      <c r="A26" s="3" t="inlineStr">
        <is>
          <t>Non-current liabilities:</t>
        </is>
      </c>
    </row>
    <row r="27">
      <c r="A27" s="4" t="inlineStr">
        <is>
          <t>Warrant liability</t>
        </is>
      </c>
      <c r="B27" s="6" t="n">
        <v>10373264</v>
      </c>
      <c r="C27" s="6" t="n">
        <v>0</v>
      </c>
    </row>
    <row r="28">
      <c r="A28" s="4" t="inlineStr">
        <is>
          <t>Deferred tax liabilities</t>
        </is>
      </c>
      <c r="B28" s="6" t="n">
        <v>2499920</v>
      </c>
      <c r="C28" s="6" t="n">
        <v>0</v>
      </c>
    </row>
    <row r="29">
      <c r="A29" s="4" t="inlineStr">
        <is>
          <t>Defined benefit obligation</t>
        </is>
      </c>
      <c r="B29" s="6" t="n">
        <v>90066</v>
      </c>
      <c r="C29" s="6" t="n">
        <v>33676</v>
      </c>
    </row>
    <row r="30">
      <c r="A30" s="4" t="inlineStr">
        <is>
          <t>Deferred income from grants, non-current</t>
        </is>
      </c>
      <c r="B30" s="6" t="n">
        <v>0</v>
      </c>
      <c r="C30" s="6" t="n">
        <v>182273</v>
      </c>
    </row>
    <row r="31">
      <c r="A31" s="4" t="inlineStr">
        <is>
          <t>Other long-term liabilities</t>
        </is>
      </c>
      <c r="B31" s="6" t="n">
        <v>995634</v>
      </c>
      <c r="C31" s="6" t="n">
        <v>42793</v>
      </c>
    </row>
    <row r="32">
      <c r="A32" s="4" t="inlineStr">
        <is>
          <t>Total non-current liabilities</t>
        </is>
      </c>
      <c r="B32" s="6" t="n">
        <v>13958884</v>
      </c>
      <c r="C32" s="6" t="n">
        <v>258742</v>
      </c>
    </row>
    <row r="33">
      <c r="A33" s="4" t="inlineStr">
        <is>
          <t>Total liabilities</t>
        </is>
      </c>
      <c r="B33" s="6" t="n">
        <v>32828964</v>
      </c>
      <c r="C33" s="6" t="n">
        <v>3687534</v>
      </c>
    </row>
    <row r="34">
      <c r="A34" s="4" t="inlineStr">
        <is>
          <t>Commitments and contingent liabilities</t>
        </is>
      </c>
      <c r="B34" s="4" t="inlineStr">
        <is>
          <t xml:space="preserve"> </t>
        </is>
      </c>
      <c r="C34" s="4" t="inlineStr">
        <is>
          <t xml:space="preserve"> </t>
        </is>
      </c>
    </row>
    <row r="35">
      <c r="A35" s="3" t="inlineStr">
        <is>
          <t>Stockholders' equity / (deficit)</t>
        </is>
      </c>
    </row>
    <row r="36">
      <c r="A36" s="4" t="inlineStr">
        <is>
          <t>Common stock ($0.0001 par value per share; Shares authorized: 110,000,000 at December 31, 2021 and December 31, 2020; Issued and outstanding: 51,253,591 and 25,033,398 at December 31, and December 31, 2020, respectively)</t>
        </is>
      </c>
      <c r="B36" s="6" t="n">
        <v>5125</v>
      </c>
      <c r="C36" s="6" t="n">
        <v>2503</v>
      </c>
    </row>
    <row r="37">
      <c r="A37" s="4" t="inlineStr">
        <is>
          <t>Preferred stock ($0.0001 par value per share; Shares authorized: 1,000,000 at December 31, 2021 and December 31, 2020; nil issued and outstanding at December 31, 2021 and December 31, 2020</t>
        </is>
      </c>
      <c r="B37" s="6" t="n">
        <v>0</v>
      </c>
      <c r="C37" s="6" t="n">
        <v>0</v>
      </c>
    </row>
    <row r="38">
      <c r="A38" s="4" t="inlineStr">
        <is>
          <t>Additional paid-in capital</t>
        </is>
      </c>
      <c r="B38" s="6" t="n">
        <v>164894039</v>
      </c>
      <c r="C38" s="6" t="n">
        <v>10993762</v>
      </c>
    </row>
    <row r="39">
      <c r="A39" s="4" t="inlineStr">
        <is>
          <t>Accumulated other comprehensive (loss) / income</t>
        </is>
      </c>
      <c r="B39" s="6" t="n">
        <v>-1272513</v>
      </c>
      <c r="C39" s="6" t="n">
        <v>111780</v>
      </c>
    </row>
    <row r="40">
      <c r="A40" s="4" t="inlineStr">
        <is>
          <t>Accumulated deficit</t>
        </is>
      </c>
      <c r="B40" s="6" t="n">
        <v>-33424860</v>
      </c>
      <c r="C40" s="6" t="n">
        <v>-12901518</v>
      </c>
    </row>
    <row r="41">
      <c r="A41" s="4" t="inlineStr">
        <is>
          <t>Total stockholders' equity / (deficit)</t>
        </is>
      </c>
      <c r="B41" s="6" t="n">
        <v>130201791</v>
      </c>
      <c r="C41" s="6" t="n">
        <v>-1793473</v>
      </c>
      <c r="D41" s="4" t="inlineStr">
        <is>
          <t>[1]</t>
        </is>
      </c>
    </row>
    <row r="42">
      <c r="A42" s="4" t="inlineStr">
        <is>
          <t>Total liabilities and stockholders' equity</t>
        </is>
      </c>
      <c r="B42" s="5" t="n">
        <v>163030755</v>
      </c>
      <c r="C42" s="5" t="n">
        <v>1894061</v>
      </c>
    </row>
    <row r="43"/>
    <row r="44">
      <c r="A44" s="4" t="inlineStr">
        <is>
          <t>[1]</t>
        </is>
      </c>
      <c r="B44" s="4" t="inlineStr">
        <is>
          <t>The amounts have been retroactively restated to give effect to the
        recapitalization transaction.</t>
        </is>
      </c>
    </row>
  </sheetData>
  <mergeCells count="3">
    <mergeCell ref="C1:D1"/>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ivate Placement Warrants and Working Capital Warrants</t>
        </is>
      </c>
      <c r="B1" s="2" t="inlineStr">
        <is>
          <t>12 Months Ended</t>
        </is>
      </c>
    </row>
    <row r="2">
      <c r="B2" s="2" t="inlineStr">
        <is>
          <t>Dec. 31, 2021</t>
        </is>
      </c>
    </row>
    <row r="3">
      <c r="A3" s="3" t="inlineStr">
        <is>
          <t>Private Placement Warrants and Working Capital Warrants [Abstract]</t>
        </is>
      </c>
    </row>
    <row r="4">
      <c r="A4" s="4" t="inlineStr">
        <is>
          <t>Private Placement Warrants and Working Capital Warrants</t>
        </is>
      </c>
      <c r="B4" s="4" t="inlineStr">
        <is>
          <t>13. Private Placement Warrants and Working
Capital Warrants In connection with the Business Combination, the Company assumed 3,940,278
Private Placement Warrants issued upon AMCI’s initial public offering. In addition, upon the closing of the Business Combination, the working capital loan provided by AMCI’s Sponsor to AMCI was converted into 400,000 Working Capital Warrants, which were also assumed. The terms of the Working Capital Warrants are the same as those of the Private Placement
Warrants. As of December 31, 2021, the Company had 4,340,278
Private Placement Warrants and Working Capital Warrants outstanding. Each Private Placement Warrant and Working Capital Warrant entitles the registered holder to purchase one share of Common Stock at a price of $11.50 per share,
subject to adjustment, at any time commencing 30 days after the completion of the Business Combination. The Public Warrants expire five years after the closing of the Business Combination or earlier upon redemption or liquidation. The Private Placement Warrants and Working Capital Warrants are identical to the Public Warrants, except that the Private Placement Warrants and Working Capital
Warrants and the common stock issuable upon the exercise of those warrants were not transferable, assignable or salable until 30
days after the completion of a Business Combination, subject to certain limited exceptions. Additionally, the Private Placement Warrants and Working Capital Warrants are exercisable on a cashless basis and be non-redeemable so long as they are held
by the initial purchasers or their permitted transferees. If those warrants are held by someone other than the initial purchasers or their permitted transferees, they will be redeemable by the Company and exercisable by such holders on the same
basis as the Public Warrants. As of December 31, 2021, the Private Placement Warrants and Working Capital Warrants are held by its initial purchasers. According to the provisions of the Private Placement Warrants and Working Capital Warrants warrant agreements, the exercise price and number of shares of common stock
issuable upon exercise of those warrants may be adjusted in certain circumstances including in the event of a stock dividend, or recapitalization, reorganization, merger or consolidation. Private Placement Warrants and Working Capital Warrants are
classified as liabilities in accordance with the Company’s evaluation of the provisions of ASC 815- 40-15, which provides that a warrant is not indexed to the issuer’s common stock if the terms of the warrant require an adjustment to the exercise
price upon a specified event and that event is not an input to the fair value of the warrant with a fixed exercise price and fixed number of underlying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14. Employee benefits Employee Tax-Deferred Savings Plans The Company offers a 401(k) savings plan (the “401(k) Plan”) to all full-time employees that provides for tax-deferred salary deductions for
eligible employees (beginning the first month following an employee’s hire date). Employees may choose to make voluntary contributions of their annual compensation to the 401(k) Plan, limited to an annual maximum amount as set periodically by the
IRS. Employee contributions are fully vested when made. Under the 401(k) Plan, there is no option available to the employee to receive or purchase our common stock. Matching contributions of 5% under the 401(k) Plan aggregated $85,946 for the year ended
December 31, 2021. Employee Defined Benefit Plans Under Greek labor law, employees are entitled to staff leaving indemnity in the event of dismissal or retirement with the amount of payment varying in relation to the
employee’s compensation, length of service and manner of termination (dismissed or retired). Employees who resign or are dismissed with cause are not entitled to staff leaving indemnity. The provision for retirement obligations is classified as
defined benefit plan under ASC 715-30 and is based on an actuarial valuation. As of December 31, 2021, and 2020 the defined benefit obligation presented in the consolidated balance sheets was $90,066 and $33,676, respectively. The changes in the defined benefit obligation for the years ended December 31, 2021 and 2020 were as follows:
Year Ended December 31,
2021
2020
Liability at beginning of year
$
33,676
$
28,853
Interest cost
195
337
Service cost
5,159
1,671
Actuarial losses / (gains)
56,241
-
Exchange differences
(5,205
)
2,815
Liability at end of year
$
90,066
$
33,676 For the years ended December 31, 2021, and 2020, the amounts included in the consolidated statements of operations and in the consolidated statements of comprehensive
income (loss) were as follows:
Years Ended December 31,
2021
2020
Amounts included on the consolidated statements of operations:
Interest cost
$
195
$
337
Service cost
5,159
1,671
$
5,354
$
2,008
Years Ended December 31,
2021
2020
Amounts included on the consolidated statements of comprehensive income (loss):
Actuarial losses / (gains)
$
56,241
$
-
$
56,241
$
-
Methodology ASC 715 requires that retirement benefit arrangements should be classified as defined benefit or defined contribution plans. Defined contribution plans are accounted
for on a cash basis, i.e., the Net Periodic Benefit Cost in any period is equal to the employer cash contributions. The accounting treatment of defined benefit plans is more complicated and requires actuarial valuations because the standard
requires the costs of defined benefit plans to be attributed to periods of employee service. The Retirement Indemnities Plan (under Greek Law 4093) has been classified by the Company as unfunded defined benefit plans for ASC 715 accounting purposes. The actuarial methodology uses an approach which considers the benefits in respect of service completed before the valuation date (past service) separately from
benefits in respect of service expected to be completed after the valuation date (future service). This approach enables us to determine the defined benefit obligation and the cost of the benefits accruing in the year following the valuation date. The calculation is based on the Projected Unit Credit method. Actuarial Assumptions The actuarial assumptions are the best estimates at the valuation date and are taken into account at the calculation of the Defined Benefit Obligation. The principal actuarial assumptions used are:
Valuation Date
Financial Assumptions
December 31, 2021
December 31, 2020
Discount rate
0.75
%
0.60
%
Future salary increases
1.80
%
1.50
%
Inflation
1.80
%
1.50
%
Valuation Date
Demographic Assumptions
December 31, 2021
December 31, 2020
Mortality (1)
EVK 2000 (male and female)
Disability (1)
50% EVK 2000
Retirement age limits (2)
As defined by the Greek main insurance institution for each employee.
Turnover (3)
0.00% (1) Mortality Table: The mortality rate of employees is
defined according to EVK 2000 (male and female), which is widely accepted as unbiased. (2) Turnover Rates: For the purposes of the actuarial
study, the turnover rate was estimated based on the Company’s historical data, estimated future development and long-term economic trends. (3) Retirement ages are those provided by primary Greek
insurance carrier and depend mainly on sex, class of worker, having incorporated the latest additions to the age limits of Greek Laws 4093/2012 and 4336/2015. Sensitivity Analysis The sensitivity analysis of defined benefit obligation against changes in principal assumptions is as follows:
Effect on liability in financial year 2020
Change in assumption by
Increase in assumption
Decrease in assumption
Discount rate
0.50
%
-9
%
+10
%
Annual salary increase
0.50
%
+6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1</t>
        </is>
      </c>
    </row>
    <row r="3">
      <c r="A3" s="3" t="inlineStr">
        <is>
          <t>Other long-term liabilities [Abstract]</t>
        </is>
      </c>
    </row>
    <row r="4">
      <c r="A4" s="4" t="inlineStr">
        <is>
          <t>Other long-term liabilities</t>
        </is>
      </c>
      <c r="B4" s="4" t="inlineStr">
        <is>
          <t>15. Other long-term liabilities As of December 31, 2021, and 2020, other-long term liabilities consist of the following:
December 31, 2021
December 31, 2020
Accrued provision for warranties (1)
840,024
-
Greek state loan (2)
137,805
42,793
Jubilee provision
17,805
-
$
995,634
$
42,793 (1) As of December 31, 2021, the amount of $840,024 relates to the non-current portion of a total accrued warranty reserve of $1,048,281, recognized on fuel cells sold, as discussed in Note 2.
For the year ended
December 31, 2021, accrued warranty activity consisted of the following:
Year Ended December 31, 2021
Balance at beginning of year
$
-
Assumed at business combination
1,081,360
Accruals for warranties issued during the fiscal year
42,060
Settlements made during the fiscal year
(28,439
)
Exchange differences
(46,700
)
Balance at end of year
$
1,048,281
Of which:
Current portion (Note 12)
$
208,257
Non-current portion
840,024
Total accrued warranty reserve
$
1,048,281 (2) Under a decision published by the Greek
government a state aid was provided to various entities affected by COVID-19. In this context, the Company applied for and received an aggregate amount of $152,757
during 2021 and 2020, which is repayable from June 2022 through September 2025 and bears an interest rate ranging from 0.74% to 0.94%. As of December 31, 2021, the current portion of this loan amounts to $14,952 and is included in other short- term payables (Note 12) within “Other current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 (Deficit)</t>
        </is>
      </c>
      <c r="B1" s="2" t="inlineStr">
        <is>
          <t>12 Months Ended</t>
        </is>
      </c>
    </row>
    <row r="2">
      <c r="B2" s="2" t="inlineStr">
        <is>
          <t>Dec. 31, 2021</t>
        </is>
      </c>
    </row>
    <row r="3">
      <c r="A3" s="3" t="inlineStr">
        <is>
          <t>Stockholders' Equity / (Deficit) [Abstract]</t>
        </is>
      </c>
    </row>
    <row r="4">
      <c r="A4" s="4" t="inlineStr">
        <is>
          <t>Stockholders' Equity / (Deficit)</t>
        </is>
      </c>
      <c r="B4" s="4" t="inlineStr">
        <is>
          <t>16. Stockholders’ Equity / (Deficit) Shares Authorized As of December 31, 2021, the Company had authorized a total of 111,000,000
shares for issuance with 110,000,000 shares designated as common stock, par value $0.0001 per share and 1,000,000 shares designated as preferred
stock, par value $0.0001 per share. Common Stock On April 9, 2021, 22,798 shares of Common Stock were
issued in connection with the exercise of public warrants discussed below. On August 31, 2021, 5,124,846 shares of Common Stock
were issued in connection with the share consideration for the acquisition of SerEnergy and FES discussed in Note 3(c). As of December 31, 2021, there were 51,253,591
shares of issued and outstanding Common Stock with a par value of $0.0001 per share. Public Warrants In connection with the Business Combination, the Company has assumed Public Warrants issued upon AMCI’s initial public offering. As of December 31, 2020, the Company had 22,052,077
Public Warrants outstanding. Each Public Warrant entitles the registered holder to purchase one share of Common Stock at a price of $11.50 per share, subject to adjustment, at any time commencing 30 days after the completion of the Business Combination. The Public Warrants will expire five years after the completion of the Business Combination or earlier upon redemption or liquidation. During the second quarter of 2021, certain warrant holders exercised their option to purchase an additional 22,798 shares at $11.50 per share. These
exercises generated $262,177 additional proceeds to the Company and increased our shares outstanding by 22,798 shares. Following these exercises, as of December 31, 2021, the Company’s Public Warrants amounted to 22,029,279.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three business days before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n addition, the warrant agreement provides that in case of a tender offer or
exchange that involves 50% or more of the Company’s stockholders, the Public Warrants may be settled in cash, equity securities or other
assets depending on the kind and amount received per share by the holders of the common stock in such consolidation or merger that affirmatively make such election. Public Warrants are classified in equity in accordance with the Company’s evaluation of the provisions of ASC 480 and ASC 815. The Company analyzed the terms of the
Public Warrants and concluded that there are no terms that provide that the warrant is not indexed to the issuer’s common stock. The Company also analyzed the tender offer provision discussed above and considering that upon the Closing of the
Business Combination the Company has a single class of common shares, concluded that the exception discussed in ASC 815-40-25 applies, and thus equity classification is not precluded. Stock-Based Compensation Plans 2021 Equity Incentive Plan The Company’s Board of Directors and shareholders previously approved the 2021 Equity Incentive Plan (the “Plan”) to reward certain employees and directors of the
Company. The Plan has been established to advance the interests of the Company by providing for the grant to Participants of Stock and Stock-based Awards. The maximum number of shares of Stock that may be delivered in satisfaction of Awards under
the Plan is 6,915,892 shares (the “Initial Share Pool”). Stock Options Pursuant to and subject to the terms of the 2021 Equity Incentive Plan the Company entered into separate Stock Option Agreements with each participant according to
which each participant is granted an option (the “Stock Option”) to purchase up to a specific number of shares of Stock set forth in each agreement with an exercise price equal to the market price of Company’s stock at the date of grant. Stock options have
been granted as follows:
Number of Shares
Strike Price
Grant Date Fair Value
Granted on June 11, 2021
1,959,500
$
10.36
$
5.04
Granted on August 24, 2021
230,529
$
7.62
$
4.32
Granted on August 31, 2021
457,133
$
7.40
$
4.45
Total stock options granted in 2021
2,647,162 The following table presents the assumptions used to estimate the fair value of the stock options as of the Grant Date:
Assumptions
Stock options granted
Stock options granted on August 24, 2021
Stock options granted
Expected volatility
50.0%
60.7%
65.7%
Risk-free rate
1.0%
1.0%
1.0%
Time to maturity
6.075 years
6.25 years
6.25 years The Stock Options are granted to each Participant in connection with their employment with the Company. The Stock Options vest on a graded basis over four years. The Company has a policy of recognizing compensation cost on a straight-line basis over the total requisite service period for the stock
options. The Company has recognized compensation cost of $2,355,583 in respect of Stock Options granted, which is included in
administrative and selling expenses in the consolidated statement of operations for the year ended December 31, 2021. The Company has also a policy of accounting for forfeitures when they occur. The following table summarizes the activities for our unvested stock options for the year ended December 31, 2021:
Number of options
Weighted Average Exercise Price
Weighted Average Grant Date Fair Value
Weighted Average Remaining Vesting Period
Aggregate Intrinsic Value (1)
Unvested as of December 31, 2020
-
Granted
2,647,162
$
9.61
$
4.88
Forfeited
(22,268
)
$
7.40
$
4.45
Unvested as of December 31, 2021
2,624,894
$
9.63
$
4.88
2.66 years
$
- (1) The aggregate intrinsic value is
calculated as the difference between the closing market price of $7.01 per share of the Company’s common stock on December 31, 2021 and
the exercise price, times the number of stock options where the closing stock price is greater than the exercise price that would have been received by the option holders had all option holders exercised their options on that date. As of December 31, 2021, there was $10.5 million of
unrecognized compensation cost related to unvested stock options. This amount is expected to be recognized over the remaining vesting period of stock options. Restricted Stock Units Pursuant to and subject to the terms of the 2021 Equity Incentive Plan the Company entered into separate Restricted Stock Units (“RSUs”) with each participant. On the
grant date of RSUs, the Company grants to each participant a specific number of RSUs as set forth in each agreement, giving each participant the conditional right to receive without payment one share of Stock. The RSUs are granted to each participant in connection with their ongoing employment with the Company. The Company has in place Restricted Stock Unit Agreements that vest
within 1 year and Restricted Stock Unit Agreements that vest on a graded basis over four years. The Company has a policy of recognizing compensation cost on a straight-line basis over the total requisite service period. The Company has recognized compensation
cost of $5,318,326 in respect of RSUs, which is included in administrative and selling expenses in the consolidated statement of
operations for the year ended December 31, 2021. The Company has also a policy of accounting for forfeitures when they occur. Restricted Stock Units have been granted as follows:
Number of Shares
Grant Date Fair Value
Granted on June 11, 2021
2,036,716
$
10.36
Granted on August 24, 2021
230,529
$
7.62
Granted on August 31, 2021
457,122
$
7.40
Total restricted stock units granted in 2021
2,724,367 The following table summarizes the activities for our unvested RSUs for the year ended December 31, 2021:
Number of
Weighted Average Grant Date Fair Value
Weighted Average Remaining Vesting Period
Aggregate Intrinsic Value (1)
Unvested as of December 31, 2020
-
Granted
2,724,367
$
9.71
Forfeited
(22,268
)
$
7.40
Unvested as of December 31, 2021
2,702,099
$
9.65
2.62 years
$
18,941,714 (1) The aggregate intrinsic value is
calculated based on the fair value of $7.01 per share of the Company’s common stock on December 31, 2021 due to the fact that the
restricted stock units carry a $0 purchase price. As of December 31, 2021, there was $20.8 million of
unrecognized compensation cost related to unvested RSUs. This amount is expected to be recognized over the remaining vesting period of Restricted Stock Unit Agreements. 2018-2020 and 2020-2023 Stock Grant Plans On March 26, 2020, the Company’s Board of Directors and shareholders approved the 2018-2020 Stock Grant Plan (the “2018-2020 Plan”) to reward certain employees and
directors of the Company. The maximum aggregate number of shares that was able to be issued under the Plan was 1,280,199 common shares.
The Company entered into separate Restricted Stock Award Agreements with each participant according to which awards for 1,280,199 shares
of common stock were granted with a purchase price of $0.01 per share. Under the Plan, if the employee ceased to be employed with the
Company for any reason prior to December 31, 2020, the Company had a limited repurchase period to repurchase the granted shares at a price of $0.01
per share. If the Company did not exercise such repurchase option and unless the Company declined in writing to exercise its repurchase option prior to such time, the repurchase option was automatically deemed exercised at the end of the repurchase
window. This limited repurchase right lapsed upon the occurrence of a liquidation event. The repurchase feature was deemed equivalent to a forfeiture (vesting) provision. The shares vested over a period ending December 31, 2020. The stock-based
compensation was recognized to administrative and selling expenses over the vesting period and based on the fair value of the shares on the grant date. As of September 9, 2020, the Company’s Board of Directors and shareholders approved the 2020-2023 Stock Grant Plan (the “2020-2023 Plan”) to reward certain employees
and directors of the Company. The maximum aggregate number of shares that was able to be issued under this plan was 893,503 common
shares. The Company entered into separate Restricted Stock Award Agreements with each participant according to which awards for 893,503
shares of common stock were granted with a purchase price of $0.01 per share. If the Company did not exercise such repurchase option and
unless the Company declined in writing to exercise its repurchase option prior to such time, the repurchase option was automatically deemed exercised at the end of the repurchase window. This limited repurchase right lapsed upon the occurrence of a
liquidation event. The repurchase feature was deemed equivalent to a forfeiture (vesting) provision. The shares vested over a period ending December 31, 2020. The stock-based compensation was recognized to administrative and selling expenses over
the vesting period and based on the fair value of the shares on the grant date. The Company recognized compensation cost of $869,481 in
respect of the Restricted Stock Awards granted, which is included in administrative and selling expenses in the consolidated statement of operations for the year ended December 31, 2020. The following table summarizes the activities for our unvested restricted stock awards for the year ended December 31, 2020:
Unvested Restricted Stock Awards
Number of Shares
Grant Date Fair Value
Unvested as of December 31, 2019
-
-
Granted
2,173,702
$
0.40
Vested
(2,173,702
)
$
0.40
Unvested as of December 31, 2020
- Accumulated Other Comprehensive Loss Other comprehensive income (loss) is defined as other changes in stockholders’ equity that do not represent transactions with stockholders or in the Company’s stock. Changes
in accumulated other comprehensive loss were as follows:
Accumulated Foreign Currency Translation Adjustments
Accumulated Actuarial Gains / (Losses)
Total Accumulated Other Comprehensive Income (Loss)
Balance as of December 31, 2019
$
118,859
$
-
$
118,859
Other comprehensive income (loss)
(7,079
)
-
(7,079
)
Balance as of December 31, 2020
$
111,780
$
-
$
111,780
Other comprehensive (loss)
(1,328,052
)
(56,241
)
(1,384,293
)
Balance as of December 31, 2021
$
(1,216,272
)
$
(56,241
)
$
(1,272,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17. Revenue Revenue is analyzed as follows:
Years Ended December 31,
2021
2020
Sales of goods
$
6,695,240
$
882,652
Sales of services
373,602
-
Total revenue from contracts with customers
$
7,068,842
$
882,652 The timing of revenue recognition is analyzed as follows:
Years Ended December 31,
Timing of revenue recognition
2021
2020
Revenue recognized at a point in time
$
6,409,259
$
795,033
Revenue recognized over time
659,583
87,619
Total revenue from contracts with customers
$
7,068,842
$
882,652 As of December 31, 2021, and 2020 contract assets were $1,617,231
and $85,930, respectively and contract liabilities were $1,118,130 and $167,76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12 Months Ended</t>
        </is>
      </c>
    </row>
    <row r="2">
      <c r="B2" s="2" t="inlineStr">
        <is>
          <t>Dec. 31, 2021</t>
        </is>
      </c>
    </row>
    <row r="3">
      <c r="A3" s="3" t="inlineStr">
        <is>
          <t>Collaborative Arrangements [Abstract]</t>
        </is>
      </c>
    </row>
    <row r="4">
      <c r="A4" s="4" t="inlineStr">
        <is>
          <t>Collaborative Arrangements</t>
        </is>
      </c>
      <c r="B4" s="4" t="inlineStr">
        <is>
          <t>18. Collaborative Arrangements Cooperative Research and Development Agreement In August 2020, the Company entered into a Cooperative Research and Development Agreement (“CRADA”) with Triad National Security, LLC (“TRIAD”), Alliance for
Sustainable Energy LLC (“ASE”), and Brookhaven Science Associates (“BSA”). The purpose of this project is to build a fuel cell prototype that moves this technology closer to commercial readiness which was sanctioned by the Los Alamos National
Laboratory and the National Renewable Energy Laboratory. The Government’s estimated total contribution, which is provided through TRIAD’s, ASE’s, and BSA’s respective contracts with the Department of Energy is $1,200,000, subject to available funding. As a part of the CRADA, the Company is required to contribute $1,200,000 in cash and $600,000 of in-kind contributions, such as
personnel salaries. The cash payments are capitalized and amortized on a straight-line basis over the life of the contract. In-kind contributions are expensed as incurred. To date, the Company has not recognized any revenue from the CRADA. Expenses from Collaborative Arrangements For the year ended December 31, 2021 an amount of $708,647
has been recognized in research and development expenses line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9. Income Taxes The components of loss before income taxes for the years ended December 31, 2021 and 2020 were as follows:
Year Ended December 31,
2021
2020
Domestic
$
(12,852,902
)
$
(2,808,067
)
Foreign
(8,592,950
)
(312,975
)
$
(21,445,852
)
(3,121,042
) The components of income tax provision (benefit) for the years ended December 31, 2021 and 2020 were as follows:
Year Ended December 31,
2021
2020
Federal:
Current
$
-
$
-
Deferred
-
-
Total federal income tax (benefit) provision
-
-
State:
Current
-
-
Deferred
-
-
Total state income tax (benefit) provision
-
-
International (Non-US):
Current
(71,731
)
-
Deferred
(850,779
)
-
Total international income tax (benefit) provision
(922,510
)
-
Total income tax (benefit) provision
$
(922,510
)
$
- Income tax (benefit) provision differs from the amount that would be provided by applying the statutory U.S. corporate income tax rate of 21% for the years ended December 31, 2021 and 2020 due to the following items:
Year Ended December 31,
2021
2020
Current tax at U.S. statutory rate
$
(4,503,629
)
$
(655,419
)
Effect of state tax
(2,322,410
)
(78,345
)
Effect of valuation allowance
9,309,430
213,463
Warranty Liability
(4,776,042
)
-
Effect of non-US income tax rates
939,695
2,391
Net Operating Loss True-Up
-
154,533
Effect of non-deductible expenses
-
184,425
Transaction expenses
428,384
-
Stock compensation
282,076
182,591
Other, net
(280,014
)
(3,639
)
Total income tax (benefit) provision
$
(922,510
)
$
- Deferred tax assets and liabilities are recognized for the anticipated future tax effects of temporary differences between the financial statement
basis and the tax basis of the Company’s assets and liabilities at the applicable tax rates in effect. The principal components of Company’s deferred tax assets (liabilities) as of December 31, 2021, and 2020 include the following:
December 31, 2021
December 31, 2020
Deferred Tax Assets:
Net operating loss carryforwards
$
12,673,332
$
1,000,520
Fixed assets
-
32,627
Debt costs
-
20,490
Reserves and accruals
932,354
203,013
Accounts receivable
-
36,838
Capitalized costs
-
198,909
Stock compensation
1,770,835
69,341
Other
22,915
49,655
Total deferred tax assets before valuation allowance
$
15,399,436
$
1,611,393
Less: Valuation Allowance
(11,773,412
)
(1,597,693
)
Total deferred tax assets, net of valuation allowance
$
3,626,024
$
13,700
Deferred Tax Liabilities:
Fixed assets
(12,039
)
(13,700
)
Other
(35,132
)
-
Intangibles
(4,833,234
)
-
Total deferred tax liabilities
$
(4,880,405
)
$
(13,700
)
Net deferred tax assets/(liabilities)
$
(1,254,381
)
$
- A valuation allowance for deferred tax assets is recorded when it is more likely than not that some or all of the benefit from the deferred tax
asset will not be realized. The Company provides a valuation allowance to offset deferred tax assets for net operating losses incurred during the year and for other deferred tax assets where, in the Company’s opinion, it is more likely than not
that the financial statement benefit of these losses will not be realized. The Company’s valuation allowance increased by approximately $10.2
million during the year ended December 31, 2021 mainly due to net operating losses generated during the period. As of December 31, 2021, the Company had U.S. federal and state net operating loss carryforwards of $28.2 million and $27.2 million, respectively, which may be used
to offset future taxable income, if any. As of December 31, 2020, the Company had U.S. federal and state net operating loss carryforwards of $4.0
million and $2.2 million, respectively, which may be used to offset future taxable income, if any. The Company’s U.S. federal and state
net operating loss carryforwards begin to expire in 2033 The Company also has net operating loss carryforwards in Greece of approximately $4.2 million that begin to expire in 2026 As of December 31, 2021 and 2020, the Company had $134,595 of gross unrecognized tax benefits, which would impact the effective tax rate, if recognized. A reconciliation of unrecognized tax benefits is as follows:
Year Ended December 31,
2021
2020
Balance at beginning of year
$
134,595
$
134,595
Increase in tax positions for current year
-
-
Decrease in tax positions for prior year
-
-
Lapse in statute of limitations
-
-
Balance at end of year
$
134,595
$
134,595 The Company’s policy is to classify interest and penalties, if any, as components of the income tax provision in the consolidated statement of
operations. The Company has not recorded any interest or penalty in the years ended December 31, 2021 and 2020. The Company expects
its unrecognized tax benefits to increase within the next twelve months, but the range cannot be estimated at this time. The Company files income tax returns in the U.S. federal and Massachusetts jurisdictions. The statute of limitations for assessment by the
Internal Revenue Service and Massachusetts tax authorities is closed for tax years prior to 2017, although carryforward attributes that were generated prior to tax year 2017 may still be adjusted upon examination by the Internal Revenue Service or
Massachusetts tax authorities if they either have been, or will be, utilized in a futur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and Information about Geographical Areas</t>
        </is>
      </c>
      <c r="B1" s="2" t="inlineStr">
        <is>
          <t>12 Months Ended</t>
        </is>
      </c>
    </row>
    <row r="2">
      <c r="B2" s="2" t="inlineStr">
        <is>
          <t>Dec. 31, 2021</t>
        </is>
      </c>
    </row>
    <row r="3">
      <c r="A3" s="3" t="inlineStr">
        <is>
          <t>Segment Reporting and Information about Geographical Areas [Abstract]</t>
        </is>
      </c>
    </row>
    <row r="4">
      <c r="A4" s="4" t="inlineStr">
        <is>
          <t>Segment Reporting and Information about Geographical Areas</t>
        </is>
      </c>
      <c r="B4" s="4" t="inlineStr">
        <is>
          <t xml:space="preserve">20. Segment Reporting and Information about Geographical Areas Reportable Segments The Company develops and manufactures high-temperature proton exchange membranes (“HT-PEM” or “HT-PEMs”)
and fuel cell systems for the off-grid and portable power markets and plans to expand into the mobility market. The Company’s current revenue is derived from the sale of fuel cell systems and from the sale of MEAs, membranes, and electrodes for
specific applications in the fuel cell and energy storage (flow battery) markets. The research and development activities are viewed as another product line that contributes to the development, design, production and sale of fuel cell products;
however, it is not considered a separate operating segment. The Company has identified one business segment. Geographic Information The following table presents revenues, by geographic location (based on the location of the entity
selling the product) for the years ended December 31, 2021 and 2020:
Year Ended December 31,
2021
2020
North America
$
4,164,363
$
633,482
Europe
2,291,341
249,170
Asia
613,138
-
Total net sales
$
7,068,842
$
882,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21. Commitments and contingencies: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There is no material pending or threatened litigation against the Company that remains outstanding as of December 31, 2021. Guarantee letters The Company has contingent liabilities in relation to performance guarantee letters and other guarantees provided to third parties that arise from its normal business
activity and from which no substantial charges are expected to arise. As of December 31, 2021, issued letters of guarantee amount to $2,741,975. Contractual obligations In December 2021, the Company entered into a supply agreement by and among the Company, in its capacity as Customer, and BASF New Business GmbH, in its capacity as
Seller. The supply agreement provides for the purchase by the Company of 21,000m2 (Minimum Quantity) of membrane from BASF during the
contract duration from January 1, 2022 until December 31, 2025. The following table summarizes our contractual obligations as of December 31, 2021:
Fiscal Year Ended December 31,
Quantity (m2)
Price
2022
3,000
$
1,053,318
2023
4,000
1,268,512
2024
6,000
1,698,900
2025
8,000
2,265,200
Total
21,000
$
6,285,930 Operating Leases On February 5, 2021, the Company entered into a lease agreement by and among the Company, in its capacity as Tenant, and BP Hancock LLC, a Delaware limited liability
company, in its capacity as Landlord. The lease provides for the rental by the Company of office space at 200 Clarendon Street, Boston, MA 02116 for use as the Company’s executive offices. Under the terms of the lease, the Company leases 6,041 square feet at an initial fixed annual rent of $456,095.
The term of the lease is for five years (unless terminated as provided in the lease) and commenced on April 1, 2021. The Company
provided security in the form of a security deposit in the amount of $114,023 which is included in Other non-current assets on the
consolidated balance sheet as of December 31, 2021. On March 8, 2021, the Company entered into a lease for 21,401
square feet as a product development and manufacturing center at Hood Park in Charlestown, MA. Under the terms of the lease, the Company will pay an initial fixed annual rent of $1,498,070. The lease has a term of eight years and five months On August 31, 2021, the Company through its wholly owned subsidiary, FES, entered into a lease agreement by and among the Company, in its capacity as lessee, and
fischer group SE &amp; Co. KG, having its registered seat in Achern, in its capacity as lessor. The lease provides for the rental by the Company of office space, workspace and outdoor laboratory at 77855 Achern, Im Gewerbegebiet 7 for use by FES.
Under the terms of the lease, the Company leases 1,017 square feet at a monthly basic rate of Euros 7,768 plus VAT. The Company provided security in the form of a parent guarantee for a maximum amount of Euro 30,000. Additionally, the Company’s subsidiaries Advent Technologies S.A., UltraCell LLC, Advent Technologies A/S and Advent Green Energy Philippines, Inc. have in place
rental agreements for the lease of office and factory spaces. During the years ended December 31, 2021 and 2020 the Company recorded lease expenses of $761,188 and $26,672, respectively. Future Lease Payments Future minimum lease payments under operating leases expiring subsequent to December 31, 2021, are summarized as follows:
Fiscal Year Ended December 31,
2022
$
1,458,088
2023
2,299,875
2024
2,283,363
2025
2,319,447
2026
1,942,341
Thereafter
6,350,640
Total
$
16,653,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 (loss) per share</t>
        </is>
      </c>
      <c r="B1" s="2" t="inlineStr">
        <is>
          <t>12 Months Ended</t>
        </is>
      </c>
    </row>
    <row r="2">
      <c r="B2" s="2" t="inlineStr">
        <is>
          <t>Dec. 31, 2021</t>
        </is>
      </c>
    </row>
    <row r="3">
      <c r="A3" s="3" t="inlineStr">
        <is>
          <t>Net income / (loss) per share [Abstract]</t>
        </is>
      </c>
    </row>
    <row r="4">
      <c r="A4" s="4" t="inlineStr">
        <is>
          <t>Net income / (loss) per share</t>
        </is>
      </c>
      <c r="B4" s="4" t="inlineStr">
        <is>
          <t>22. Net income / (loss) per share Net income (loss) per share is computed by dividing net income by the weighted-average number of shares of common stock outstanding during the year. The following table sets forth the computation of the basic and diluted net income / (loss) per share for the years ended December 31, 2021 and 2020:
Years Ended December 31,
2021
2020
Numerator:
Net loss
$
(20,523,342
)
$
(3,121,042
)
Denominator:
Basic weighted average number of shares
45,814,868
20,518,894
Diluted weighted average number of shares
45,814,868
20,518,894
Net loss per share:
Basic
$
(0.45
)
(0.15
)
Diluted
$
(0.45
)
(0.15
) Basic net income / (loss) per share is computed by dividing net income / (loss) for the periods presented by the weighted-average number of common shares outstanding
during these periods. Diluted net income /(loss) per share is computed by dividing the net income / (loss), by the weighted average number of common shares outstanding for the periods,
adjusted for the dilutive effect of shares of common stock equivalents resulting from the assumed exercise of the Public Warrants, Private Placements Warrants, Working Capital Warrants, Stock Options and Restricted Stock Units. The treasury stock
method was used to calculate the potential dilutive effect of these common stock equivalents. As the Company incurred losses for the years ended December 31, 2021 and 2020, the effect of including any potential common shares in the denominator of diluted
per-share computations would have been anti-dilutive; therefore, basic and diluted losses per share are the sa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 / (deficit)</t>
        </is>
      </c>
    </row>
    <row r="3">
      <c r="A3" s="4" t="inlineStr">
        <is>
          <t>Common stock, par value (in dollars per share)</t>
        </is>
      </c>
      <c r="B3" s="7" t="n">
        <v>0.0001</v>
      </c>
      <c r="C3" s="7" t="n">
        <v>0.0001</v>
      </c>
    </row>
    <row r="4">
      <c r="A4" s="4" t="inlineStr">
        <is>
          <t>Common stock, shares authorized (in shares)</t>
        </is>
      </c>
      <c r="B4" s="6" t="n">
        <v>110000000</v>
      </c>
      <c r="C4" s="6" t="n">
        <v>110000000</v>
      </c>
    </row>
    <row r="5">
      <c r="A5" s="4" t="inlineStr">
        <is>
          <t>Common stock, shares issued (in shares)</t>
        </is>
      </c>
      <c r="B5" s="6" t="n">
        <v>51253591</v>
      </c>
      <c r="C5" s="6" t="n">
        <v>25033398</v>
      </c>
    </row>
    <row r="6">
      <c r="A6" s="4" t="inlineStr">
        <is>
          <t>Common stock, shares outstanding (in shares)</t>
        </is>
      </c>
      <c r="B6" s="6" t="n">
        <v>51253591</v>
      </c>
      <c r="C6" s="6" t="n">
        <v>25033398</v>
      </c>
    </row>
    <row r="7">
      <c r="A7" s="4" t="inlineStr">
        <is>
          <t>Preferred stock, par value (in dollars per share)</t>
        </is>
      </c>
      <c r="B7" s="7" t="n">
        <v>0.0001</v>
      </c>
      <c r="C7" s="7" t="n">
        <v>0.0001</v>
      </c>
    </row>
    <row r="8">
      <c r="A8" s="4" t="inlineStr">
        <is>
          <t>Preferred stock, shares authorized (in shares)</t>
        </is>
      </c>
      <c r="B8" s="6" t="n">
        <v>1000000</v>
      </c>
      <c r="C8" s="6" t="n">
        <v>1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3.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Quarterly Information (Unaudited)</t>
        </is>
      </c>
      <c r="B1" s="2" t="inlineStr">
        <is>
          <t>12 Months Ended</t>
        </is>
      </c>
    </row>
    <row r="2">
      <c r="B2" s="2" t="inlineStr">
        <is>
          <t>Dec. 31, 2021</t>
        </is>
      </c>
    </row>
    <row r="3">
      <c r="A3" s="3" t="inlineStr">
        <is>
          <t>Supplemental Quarterly Information (Unaudited) [Abstract]</t>
        </is>
      </c>
    </row>
    <row r="4">
      <c r="A4" s="4" t="inlineStr">
        <is>
          <t>Supplemental Quarterly Information (Unaudited)</t>
        </is>
      </c>
      <c r="B4" s="4" t="inlineStr">
        <is>
          <t xml:space="preserve">24. Supplemental Quarterly Information (Unaudited) The following tables reflect the Company’s unaudited condensed consolidated statements of operations for each of the quarterly periods in 2021 and 2020 (in USD
except for number of shares):
Three Months Ended,
December 31, 2021
September 30, 2021
June 30, 2021
March 31, 2021
Revenue
$
2,902,088
$
1,673,998
$
1,003,464
$
1,489,292
Cost of revenue
(2,743,740
)
(1,645,781
)
(669,352
)
(347,342
)
Gross profit
158,348
28,217
334,112
1,141,950
Income from grants
197,420
507,606
85,727
38,453
Research and development expenses
(1,979,491
)
(893,215
)
(638,753
)
(29,082
)
Administrative and selling expenses
(14,318,499
)
(13,040,649
)
(6,595,735
)
(7,921,858
)
Amortization of intangible assets
(717,383
)
(309,734
)
29,047
(186,760
)
Operating loss
(16,659,605
)
(13,707,775
)
(6,785,602
)
(6,957,297
)
Fair value change of warrant liability
6,909,723
2,421,874
3,645,835
9,765,625
Finance expenses, net
(24,600
)
(13,542
)
(3,139
)
(10,280
)
Foreign exchange losses, net
(40,567
)
(15,256
)
(10,839
)
23,955
Other (expenses) income, net
(62,508
)
(15,960
)
10,435
83,671
(Loss) income before income taxes
(9,877,557
)
(11,330,659
)
(3,143,310
)
2,905,674
Income taxes
871,575
50,935
-
-
Net (loss) income
$
(9,005,982
)
$
(11,279,724
)
$
(3,143,310
)
$
2,905,674
Net (loss) income per share
Basic (loss) income per share
$
(0.18
)
$
(0.23
)
$
(0.07
)
$
0.08
Basic weighted average number of shares
51,253,591
48,325,164
46,126,490
37,769,554
Diluted (loss) income per share
$
(0.18
)
$
(0.23
)
$
(0.07
)
$
0.07
Diluted weighted average number of shares
51,253,591
48,325,164
46,126,490
40,987,346
Three Months Ended,
December 31, 2020
September 30, 2020
June 30, 2020
March 31, 2020
Revenue
$
356,620
$
225,412
$
200,354
$
100,266
Cost of revenue
(139,388
)
(90,477
)
(217,916
)
(66,037
)
Gross profit
217,232
134,935
(17,562
)
34,229
Income from grants
47,646
16,076
54,828
88,278
Research and development expenses
(21,265
)
(37,640
)
-
(43,633
)
Administrative and selling expenses
(1,905,793
)
(886,629
)
(444,129
)
(310,305
)
Operating loss
(1,662,180
)
(773,258
)
(406,863
)
(231,431
)
Finance income / (expenses), net
(793
)
(1,712
)
(514
)
(2,523
)
Foreign exchange losses, net
512
(8,005
)
8
(18,587
)
Other expenses, net
(40,544
)
31,058
98,351
(104,561
)
Loss before income taxes
(1,703,005
)
(751,917
)
(309,018
)
(357,102
)
Income taxes
-
3,101
(3,101
)
-
Net loss
$
(1,703,005
)
$
(748,816
)
$
(312,119
)
$
(357,102
)
Net loss per share
Basic loss per share
$
(0.07
)
$
(0.03
)
$
(0.02
)
$
(0.02
)
Basic weighted average number of shares
25,033,398
23,182,817
18,736,370
14,979,803
Diluted loss per share
$
(0.07
)
$
(0.03
)
$
(0.02
)
$
(0.02
)
Diluted weighted average number of shares
25,033,398
23,182,817
18,736,370
14,979,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The accompanying consolidated financial statements are presented in United States (“U.S.”) dollars and have been prepared in conformity with accounting principles
generally accepted in the United States of America (“GAAP”) and pursuant to the rules and regulations of the SEC. The Company is an “emerging growth company,” as defined in Section 2(a) of the Securities Act, as modified by the Jumpstart our Business Startups Act of 2012, (the
“JOBS Act”). As an emerging growth company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Company applied the following new accounting policies:</t>
        </is>
      </c>
    </row>
    <row r="5">
      <c r="A5" s="4" t="inlineStr">
        <is>
          <t>Principles of Consolidation</t>
        </is>
      </c>
      <c r="B5" s="4" t="inlineStr">
        <is>
          <t>Principles of Consolidation The accompanying consolidated financial statements represent the consolidation of the accounts of the Company and its wholly owned subsidiaries. Subsidiaries: Subsidiaries
are those entities in which the Company has an interest of more than one-half of the voting rights or otherwise has power to govern the financial and operating policies of the entity.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In case the fair value of purchase consideration transferred is below fair values of these identifiable assets and liabilities, the Company recognizes a gain from a bargain
purchase. The subsidiaries are fully consolidated from the date on which control is obtained by the Company. All subsidiaries included in the accompanying consolidated financial
statements are 100% owned by the Company. Inter-company transaction balances and unrealized gains/(losses) on transactions between the
companies are elimin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is>
      </c>
    </row>
    <row r="7">
      <c r="A7" s="4" t="inlineStr">
        <is>
          <t>Foreign Currency Translation</t>
        </is>
      </c>
      <c r="B7" s="4" t="inlineStr">
        <is>
          <t>Foreign Currency Translation The Company’s reporting currency is U.S. dollar. The financial statements of the Company’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Equity account are translated at historical rates. Gains or losses resulting from translating foreign currency financial statements into U.S. dollar are reported as cumulative translation adjustments, a separate component of
other comprehensive income (loss) in stockholders’ equity. Transactions denominated in foreign currencies other than the functional currency of the Company and the functional currencies of Company’s
subsidiaries are translated using the exchange rates in effect at the time of the transactions. At the balance sheet date, monetary assets and liabilities denominated in foreign currencies are translated at exchange rates in effect as of the
balance sheet date. Resulting foreign exchange differences are included in the consolidated statements of operations.</t>
        </is>
      </c>
    </row>
    <row r="8">
      <c r="A8" s="4" t="inlineStr">
        <is>
          <t>Comprehensive Income (Loss)</t>
        </is>
      </c>
      <c r="B8" s="4" t="inlineStr">
        <is>
          <t>Comprehensive Income (Loss) Comprehensive income (loss) is comprised of net income (loss) and other comprehensive income (loss). Other comprehensive income (loss) consists of
foreign currency translation adjustments that result from consolidation of Company’s subsidiaries and actuarial losses related to the defined benefit obligation recognized in the Company’s Greek subsidiary.</t>
        </is>
      </c>
    </row>
    <row r="9">
      <c r="A9" s="4" t="inlineStr">
        <is>
          <t>Segment Information</t>
        </is>
      </c>
      <c r="B9" s="4" t="inlineStr">
        <is>
          <t>Segment Information Under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s Chief Executive Officer, who is also the CODM, makes decisions and manages the Company’s
operations as a single operating segment for purposes of allocating resources and evaluating financial performance. For the above reasons, the Company has determined that it operates in one reportable operating segment. The disaggregation of Company’s revenue by geographic location is presented in Note 20.</t>
        </is>
      </c>
    </row>
    <row r="10">
      <c r="A10" s="4" t="inlineStr">
        <is>
          <t>Cash and Cash Equivalents</t>
        </is>
      </c>
      <c r="B10" s="4" t="inlineStr">
        <is>
          <t>Cash and Cash Equivalents Cash and cash equivalents are highly liquid investments with original maturities of three months or less. Cash and cash equivalents consist of cash on hand, deposits
held on call with banks and investments in money market funds with original maturities of three months or less at the date of acquisition. As of December 31, 2021, and 2020, the Company has no cash and cash equivalents which are restricted as to withdrawal or usage or as a compensating balance requirement.</t>
        </is>
      </c>
    </row>
    <row r="11">
      <c r="A11" s="4" t="inlineStr">
        <is>
          <t>Inventories</t>
        </is>
      </c>
      <c r="B11" s="4" t="inlineStr">
        <is>
          <t>Inventories Inventories, which consist of raw materials, work-in-process and finished goods are stated at the lower of cost or net realizable value using the first-in, first-out
cos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tforms. The Company records a charge to cost of revenue for the amount required to reduce the carrying value of inventory to the net realizable value.</t>
        </is>
      </c>
    </row>
    <row r="12">
      <c r="A12" s="4" t="inlineStr">
        <is>
          <t>Leases</t>
        </is>
      </c>
      <c r="B12" s="4" t="inlineStr">
        <is>
          <t>Leases The Company has in place agreements for the lease of office premises and manufacturing spaces. These leases are classified as operating leases in accordance with ASC
840, Leases. Rent expense, including any contractual rent increases, is recorded on a straight-line basis over the life of the lease. Building improvements made with the lease incentives or tenant allowances are capitalized as leasehold
improvements and included in property, plant and equipment in the consolidated balance sheets.</t>
        </is>
      </c>
    </row>
    <row r="13">
      <c r="A13" s="4" t="inlineStr">
        <is>
          <t>Accounts Receivable and Credit Losses</t>
        </is>
      </c>
      <c r="B13" s="4" t="inlineStr">
        <is>
          <t>Accounts Receivable and Credit Losses Accounts receivable are recorded at the invoiced amounts, net of an allowance for doubtful accounts based on the Company’s best estimate of probable credit losses. The
Company is exposed to credit losses primarily through sales of its products. The Company assesses each customer’s ability to pay by conducting a credit review which includes consideration of established credit rating or an internal assessment of
the customer’s creditworthiness based on an analysis of their payment history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 and age of the receivables. Charges related to credit losses are included in administrative and selling expenses and are recorded in the period that the outstanding receivables are determined to be doubtful. Account balances are
written-off against the allowance when they are deemed uncollectible.</t>
        </is>
      </c>
    </row>
    <row r="14">
      <c r="A14" s="4" t="inlineStr">
        <is>
          <t>Property, Plant and Equipment</t>
        </is>
      </c>
      <c r="B14" s="4" t="inlineStr">
        <is>
          <t>Property, Plant and Equipment Property, plant and equipment are stated at cost, adjusted for any impairment, less accumulated depreciation which is recorded based on the straight-line method over
the estimated useful lives of the respective assets. Estimated useful lives range from 5 to 50 years for buildings and leasehold improvements and 3 to 20 years for machinery and other equipment. Leasehold improvements are depreciated on the straight-line method over the shorter of the estimated useful
lives of the assets or the term of the lease. Land is not depreciated. Subsequent expenditures are capitalized, provided they increase the functionality, output or expected life of an asset and depreciated ratably over the identified
useful life. Repairs and maintenance costs are expensed as incurred. Fixed assets under construction are shown at their cost. Fixed assets under construction are not depreciated until the fixed asset is completed and entered in
operation. When property is sold or otherwise disposed of, the cost and related accumulated depreciation are removed from the consolidated balance sheet and any resulting gain or
loss is reflected in the consolidated statements of operations for the period.</t>
        </is>
      </c>
    </row>
    <row r="15">
      <c r="A15" s="4" t="inlineStr">
        <is>
          <t>Business acquisitions</t>
        </is>
      </c>
      <c r="B15" s="4" t="inlineStr">
        <is>
          <t>Business acquisitions, Goodwill and Intangible Assets We account for business acquisitions under ASC805, Business Combinations. Such valuations require management to make significant estimates and assumptions, especially with respect to intangible assets. Significant estimates in valuing
certain intangible assets include, but are not limited to, future expected cash flows from acquired licenses, trade names, in process research and development (“R&amp;D”), useful lives and discount rates, patents, customer clientele, customer
contracts and know-how.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For significant acquisitions, the Company obtains independent appraisals and valuations of the intangible (and certain tangible) assets acquired and certain assumed
liabilities. The Company analyzes each acquisition individually and all acquisitions within each reporting period in aggregate to determine if those are material acquisitions in the context of ASC 805-10-50. The estimated fair values and useful lives of identified intangible assets are based on many factors, including estimates and assumptions of future operating
performance and cash flows of the acquired business, estimates of cost avoidance, the nature of the business acquired, the specific characteristics of the identified intangible assets and our historical experience and that of the acquired business.
The estimates and assumptions used to determine the fair values and useful lives of identified intangible assets could change due to numerous factors, including product demand, market conditions, regulations affecting the business model of our
operations, technological developments, economic conditions and competition.</t>
        </is>
      </c>
    </row>
    <row r="16">
      <c r="A16" s="4" t="inlineStr">
        <is>
          <t>Goodwill and Intangible Assets</t>
        </is>
      </c>
      <c r="B16" s="4" t="inlineStr">
        <is>
          <t>The Company’s most significant intangible assets are patents and developed technologies, trade names, in process know-how and order backlog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revenue growth rates, royalty rates, discount rates and projected cash flows. All definite-lived intangible assets are amortized on a straight-line basis over the periods in which
their economic benefits are expected to be realized, which range from 1 to 10 years. The Company reviews the useful life assumptions, including the classification of certain intangible assets as “indefinite-lived,” on a periodic basis to determine if changes in
circumstances warrant revisions to them. The Company conducts a goodwill impairment analysis annually in the fourth fiscal quarter, or more frequently if changes in facts and circumstances indicate that the
fair value of our reporting units may be less than their carrying amoun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Currently, we identify one reporting unit. For the year ended December 31, 2021, we have not recognized any impairment of goodwill.</t>
        </is>
      </c>
    </row>
    <row r="17">
      <c r="A17" s="4" t="inlineStr">
        <is>
          <t>Impairment of Long-Lived Assets Including Acquired Intangible Assets</t>
        </is>
      </c>
      <c r="B17" s="4" t="inlineStr">
        <is>
          <t>Impairment of Long-Lived Assets Including Acquired Intangible Assets We review our property, plant and equipment, long-term prepayments and intangible assets for impairment whenever events or changes in circumstances indicate that the
carrying amount of an asset may not be recoverable. We measure recoverability by comparing the carrying amount to the future undiscounted cash flows that the asset is expected to generate. If the asset is not recoverable, its carrying amount is
adjusted down to its fair value. For the years ended December 31, 2021 and 2020 we have not recognized any impairment of our
long-lived assets.</t>
        </is>
      </c>
    </row>
    <row r="18">
      <c r="A18" s="4" t="inlineStr">
        <is>
          <t>Warranties</t>
        </is>
      </c>
      <c r="B18" s="4" t="inlineStr">
        <is>
          <t>Warranties We provide a warranty on fuel cells we sell for typically 2 years.
We accrue a warranty reserve of 8% of the sale price of the fuel cells sold, which includes our best estimate of the projected costs to
repair or replace items under warranties and recalls when identified. Warranty reserve is released when repairs or replacements are carried out in relation to items under warranties or when the warranty period for the fuel cell expires. The portion
of the warranty reserve expected to be incurred within the next 12 months is included within Other current liabilities (Note 12), while
the remaining balance is included within Other long-term liabilities (Note 15) on the consolidated balance sheets. Warranty expense is recorded as a component of cost of revenue in the consolidated statements of operations.</t>
        </is>
      </c>
    </row>
    <row r="19">
      <c r="A19" s="4" t="inlineStr">
        <is>
          <t>Revenue Recognition</t>
        </is>
      </c>
      <c r="B19" s="4" t="inlineStr">
        <is>
          <t>Revenue Recognition In May 2014, the FASB issued ASU No. 2014-09, Revenue from Contracts with Customers (Topic 606), as amended, which requires an entity to recognize the amount of
revenue to which it expects to be entitled for the transfer of promised goods or services to customers. The Company adopted ASU No. 2014-09 on January 1, 2019, using the modified retrospective approach to all contracts not completed at the date of
initial application. In accordance with ASC 606, revenue is recognized when control of the promised goods or services are transferred to a customer in an amount that reflects the
consideration that the Company expects to receive in exchange for those service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With significant and recurring customers, the Company negotiates written master agreements as framework agreements (general terms and conditions of trading), following
individual purchase orders. For customers with no master agreements, the approved purchase orders form the contract. Effectively, contracts under the revenue standard have been assessed to be the purchase orders agreed with customers. The Company has assessed that each product sold is a single performance obligation because the promised goods are distinct on their own and within the context of the
contract. In cases where the agreement includes customization services for the contracted products, the Company is providing integrated services; therefore, the goods are not separately identifiable, but are inputs to produce and deliver a combined
output and form a single performance obligation within the context of the contract. Furthermore, the Company assessed whether it acts as a principal or agent in each of its revenue arrangements and has concluded that in all sales transactions it
acts as a principal. Additionally, the Company, taking into consideration the guidance and indicative factors provided by ASC 606, concluded that it provides assurance type warranties (warranty period is up to 2 years) as it does not provide a service to the customer beyond fixing defects that existed at the time of sale. The Company, based on historical
performance, current circumstances, and projections of trends, estimated that no allowance for returns as per warranty policy should be recognized, at the time of sale, accounted for under ASC 460, Guarantees. Under ASC 606, the Company estimates the transaction price, including variable consideration, at the commencement of the contract and recognize revenue over the
contract term, rather than when fees become fixed or determinable. In other words, where contracts with customers include variable consideration (i.e. volume rebates), the Company estimates at contract inception the variable consideration and
adjusts the transaction price only to the extent that it is probable that a significant reversal in the amount of cumulative revenue recognized will not occur when the uncertainty associated with the variable consideration is subsequently resolved.
Furthermore, no material rights or significant financing components have been identified in the Company’s contracts. Payment terms generally include advance payment requirements. The time between a customer’s payment and completion of the
performance obligation is less than one year. Payment terms are in the majority fixed and do not include variable consideration, except
from volume rebates. Revenue from satisfaction of performance obligations is recognized based on identified transaction price. The transaction price reflects the amount to which the
Company has rights under the present contract. It is allocated to the distinct performance obligations based on standalone selling prices of the services promised in the contract. In cases of more than one performance obligation, the Company
allocates a transaction price to the distinct performance obligations in proportion to their observable stand-alone selling prices and recognize revenue as those performance obligations are satisfied. In the majority of cases of product sales, revenue is recognized at a point in time when the customer obtains control of the respective goods that is, when the
products are shipped from the Company’s facilities as control passes to the customer in accordance with agreed contracts and the stated shipping terms. In cases where the contract includes customization services, which one performance obligation is
identified, revenue is recognized over time as the Company’s performance does not create an asset with alternative use and the Company has an enforceable right to payment for performance completed to date. The Company uses the input method (i.e.,
cost-to cost method) to measure progress towards complete satisfaction of the performance obligation. Contract Assets and Contract Liabilities Contract assets reflect revenue recognized and performance obligations satisfied in advance of customer billing. As of December 31, 2021, and 2020, the Company
recognized contract assets of $1,617,231 and $85,930, respectively on the consolidated balance sheets. The balance as of December 31, 2021 includes an amount of $587,267
from the SerEnergy and FES acquisition.
The Company recognizes contract liabilities when the Company receives customer payments or has the unconditional right to receive consideration in advance of the
performance obligations being satisfied on the Company’s contracts. We receive payments from customers based on the terms established in our contracts. Contract liabilities are classified as either current or long-term liabilities in the
consolidated balance sheets based on the timing of when the Company expects to recognize the related revenue. As of December 31, 2021, and 2020, the Company recognized contract liabilities of $1,118,130 and $167,761, respectively, in the consolidated balance
sheets. During the year ended December 31, 2021, the Company recognized the whole amount of $167,761 in revenues. The balance as of
December 31, 2021 amounting to $1,118,130 was from the SerEnergy and FES acquisition.</t>
        </is>
      </c>
    </row>
    <row r="20">
      <c r="A20" s="4" t="inlineStr">
        <is>
          <t>Cost of revenues</t>
        </is>
      </c>
      <c r="B20" s="4" t="inlineStr">
        <is>
          <t>Cost of revenues Cost of revenues include consumables and product materials, labor and employee compensation, third party services and fees, and other direct costs such as
depreciation, travel costs and rent expenses, which relate to the manufacturing of Company’s products. The Company recognizes cost of revenues in the period that revenues are recognized.</t>
        </is>
      </c>
    </row>
    <row r="21">
      <c r="A21" s="4" t="inlineStr">
        <is>
          <t>Research and Development Expenses</t>
        </is>
      </c>
      <c r="B21" s="4" t="inlineStr">
        <is>
          <t>Research and Development Expenses Research and development expenses that do not meet the criteria for capitalization are expensed as incurred. Research and development expenses include employee
compensation, materials and other indirect costs related to the development of the Company’s products.</t>
        </is>
      </c>
    </row>
    <row r="22">
      <c r="A22" s="4" t="inlineStr">
        <is>
          <t>Administrative and Selling Expenses</t>
        </is>
      </c>
      <c r="B22" s="4" t="inlineStr">
        <is>
          <t>Administrative and Selling Expenses Administrative expenses include employee compensation, stock-based compensation, benefits and travel expenses, consulting and legal fees, and other general overhead
costs including depreciation to support our operations. Selling expenses include allocated depreciation, personnel remuneration, advertising expenses and other allocated amounts.</t>
        </is>
      </c>
    </row>
    <row r="23">
      <c r="A23" s="4" t="inlineStr">
        <is>
          <t>Income from grants and related deferred income</t>
        </is>
      </c>
      <c r="B23" s="4" t="inlineStr">
        <is>
          <t>Income from grants and related deferred income Grants include cash subsidies received from various institutions and organizations. Grants are recognized as income from grants in the consolidated statements of
operations. Such amounts are recognized as income when all conditions attached to the grants are fulfilled. Condition to the grants would not be fulfilled unless related costs have been characterized as eligible by the grantors, are actually incurred and there is certainty
that costs are allowable. These grants are recognized as deferred income when received and recorded in income when the eligible and allowable related costs and expenses are incurred. Under all grant programs, a coordinator is specified. The
coordinator, among other, receives the funding from the grantor and proceeds to its distribution to the parties agreed in the process specified in the program. The Company assessed whether it acts as a principal or agent in its role as a
coordinator for specific grants and has concluded that in all related transactions it acts as an agent. During the years ended December 31, 2021 and 2020, the Company recognized income for grants of $829,207 and $206,828, respectively, in connection with amounts
received for fuel cell research and development. As of December 31, 2021, and 2020, deferred income from grants in the consolidated balance sheets is $205,212
and $341,092, respectively, and is split between current and non-current portion based on the estimated time of realization of eligible
costs and expenses.</t>
        </is>
      </c>
    </row>
    <row r="24">
      <c r="A24" s="4" t="inlineStr">
        <is>
          <t>Advertising, Marketing and Promotional Costs</t>
        </is>
      </c>
      <c r="B24" s="4" t="inlineStr">
        <is>
          <t>Advertising, Marketing and Promotional Costs Advertising marketing and promotional costs are expensed as incurred and are included as an element of administrative and selling expenses in the consolidated
statement of operations. Advertising, marketing and promotional costs were $83,016 and $50,974 for the years ended December 31, 2021 and 2020, respectively.</t>
        </is>
      </c>
    </row>
    <row r="25">
      <c r="A25" s="4" t="inlineStr">
        <is>
          <t>Income taxes</t>
        </is>
      </c>
      <c r="B25" s="4" t="inlineStr">
        <is>
          <t>Income taxes The Company follows the asset and liability method of accounting for income taxes under ASC 740, Income Taxes. Under the asset and liability method, deferred tax
assets and liabilities are recognized for the estimated future tax consequences attributable to temporary differences between the financial statements carrying amounts of existing assets and liabilities and their respective tax bases. This method
also requires the recognition of future tax benefits, such as net operating loss carry forwards, to the extent that it is more likely than not that such benefits will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reassessed periodically to determine whether it is more likely
than not that the tax benefits will be realized in the future and if any existing valuation allowance should be released. Part of the Company’s business activities are conducted through its subsidiaries outside of U.S. Earnings from these subsidiaries are generally indefinitely reinvested
in the local businesses. Further, local laws and regulations may also restrict certain subsidiaries from paying dividends to their parents. Consequently,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For those income tax positions that are not likely to be sustained, no tax benefit is
recognized in the consolidated financial statements. The Company recognizes interest and penalties related to uncertain tax positions as part of the provision for income taxes. For the years ended December 31, 2021 and 2020, net income tax benefits (provisions) of $922,510 and $0, respectively, have been recorded in the consolidated statements of operations. The
Company is currently not aware of any issues under review that could result in significant accruals or material deviation from its position. The Company is subject to income tax examinations by major taxing authorities. The Company and its U.S. subsidiaries may be subject to potential examination by U.S. federal, state and city, while the Company’s subsidiaries outside U.S. may be
subject to potential examination by their taxing authorities in the areas of income taxes. These potential examinations may include questioning the timing and amount of deductions, the nexus of income among various tax jurisdictions and compliance
with the U.S. federal, state and city, and tax laws in the countries where business activities of Company’s subsidiaries are conducted. On December 22, 2017, the Tax Cuts and Jobs Act of 2017 (“Tax Reform”) was signed into legislation. As part of
the legislation, the U.S. corporate income tax rate was reduced from 35% to 21%, among other changes. As of December 31, 2021, the Company has recorded deferred tax assets of $1,245,539
and deferred tax liabilities of $2,499,920 (Note 19) arising from the acquisition of its subsidiaries FES and SerEnergy. As of December
31, 2020, the Company had not recorded any deferred tax assets or liabilities.</t>
        </is>
      </c>
    </row>
    <row r="26">
      <c r="A26" s="4" t="inlineStr">
        <is>
          <t>Employee Benefits</t>
        </is>
      </c>
      <c r="B26" s="4" t="inlineStr">
        <is>
          <t>Employee Benefits U.S. Retirement Savings Plan The Company sponsors an employee savings plan under Section 401(k) of the Internal Revenue Code. Subsequent to the Business Combination, the Company made matching
contributions equal to 100% of the participant’s pre-tax contribution up to a maximum of 5% of the participant’s eligible earnings for U.S employees. Total expense related to the Company’s defined contribution plan was $85,946 for the year ended December 31, 2021. Advent did not provide, in 2020, any health and welfare benefits or 401(k) retirement plan to its U.S. full-time employees. Defined Benefit Plans Under Greek labor law, employees are entitled to staff leaving indemnity in the event of dismissal or retirement with the amount of payment varying in relation to the
employee’s compensation, length of service and manner of termination (dismissed or retired). Employees who resign or are dismissed with cause are not entitled to staff leaving indemnity. Staff retirement obligations are calculated at the present
value of the future retirement benefits deemed to have accrued at year-end, based on the employees earning retirement benefit rights accumulated throughout the working period in accordance with the Greek Labor Law 2112/1920. The provision for retirement obligations is classified as defined benefit plan under ASC 715-30 and is based on an actuarial valuation. Net costs for the period are
separately reflected in the accompanying consolidated statements of comprehensive loss consist of the present value of benefits earned in the year, interest cost on the benefit obligation, past service cost and gains or losses on curtailment. Past
service costs are recognized in the consolidated statements of operations on the earlier of the date of plan amendment and the date that the Company recognizes restructuring or termination costs. Actuarial gains or losses are recognized immediately
in the consolidated balance sheets with a corresponding debit or credit to equity through other comprehensive income (loss) in the period in which they occur. Re-measurements are not reclassified to profit and loss in subsequent periods.</t>
        </is>
      </c>
    </row>
    <row r="27">
      <c r="A27" s="4" t="inlineStr">
        <is>
          <t>Stock-based Compensation</t>
        </is>
      </c>
      <c r="B27" s="4" t="inlineStr">
        <is>
          <t>Stock-based Compensation Stock-based compensation consists of stock options and restricted stock units (“RSUs”). Stock options and RSUs are equity classified and are measured at the fair
market value of the underlying stock at the grant date. The fair value of stock option awards with only service is estimated on the grant date using the Black-Scholes option-pricing model. The fair value of RSUs is measured on the grant date based
on the closing fair market value of our common stock. Under ASC 718, an entity may recognize stock-based compensation expense for an award with only a service condition that has a graded vesting schedule on either (1) an accelerated basis as though
each separately vesting portion of the award was, in substance, a separate award or (2) a straight-line basis over the total requisite service period for the entire award. An entity’s use of either a straight-line or an accelerated attribution
method represents an accounting policy election and thus should be applied consistently to all similar awards. The Company has elected to recognize compensation cost on a straight-line basis over the total requisite service period for the stock
options and restricted stock units. This election does not affect the Company’s previous year results since the Restricted Stock Awards granted in the prior period did not have a service requirement and therefore the stock compensation expense was
recognized immediately. The Company has also a policy of accounting for forfeitures when they occur. Stock-based compensation expense is recorded in administrative and selling expenses in the consolidated statements of operations.</t>
        </is>
      </c>
    </row>
    <row r="28">
      <c r="A28" s="4" t="inlineStr">
        <is>
          <t>Earnings / (Loss) Per Share</t>
        </is>
      </c>
      <c r="B28" s="4" t="inlineStr">
        <is>
          <t>Earnings / (Loss) Per Share Basic earnings / (Loss) per share is computed by dividing net earnings / (loss) by the weighted average number of common shares outstanding during the period. Diluted
earnings / (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stock options and restricted stock units.</t>
        </is>
      </c>
    </row>
    <row r="29">
      <c r="A29" s="4" t="inlineStr">
        <is>
          <t>Fair Value Measurements</t>
        </is>
      </c>
      <c r="B29" s="4" t="inlineStr">
        <is>
          <t>Fair Value Measurements T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30">
      <c r="A30" s="4" t="inlineStr">
        <is>
          <t>Warrants</t>
        </is>
      </c>
      <c r="B30" s="4" t="inlineStr">
        <is>
          <t>Warrants The Company may issue or assume common stock warrants with debt, equity or as standalone financing instruments that are recorded as either liabilities or equity in
accordance with the respective accounting guidance. Warrants recorded as equity are recorded at their relative fair value or fair value determined at the issuance date and remeasurement is not required. Warrants recorded as liabilities are recorded
at their fair value, within warrant liability on the consolidated balance sheets, and remeasured on each reporting date with changes recorded in fair value change of warrant liability on the Company’s consolidated statements of operations. Warrant Liability As a result of the Business Combination, the Company assumed a warrant liability (the “Warrant Liability”) related to previously issued 3,940,278 warrants, each exercisable to purchase one
share of common stock at an exercise price of $11.50 per share, originally sold to AMCI Sponsor LLC (the “Sponsor”) in a private
placement consummated in connection with AMCI’s initial public offering (the “Private Placement Warrants”) and the 400,000 warrants,
each exercisable to purchase one share of common stock at an exercise price of $11.50 per share, converted from the Sponsor’s non-interest bearing loan to the Company of $400,000
in connection with the closing of the Business Combination (the “Working Capital Warrants”) (Note 13). The Private Placement Warrants and the Working Capital Warrants have substantially the same terms as the 22,029,279 warrants, each exercisable to purchase one
share of common stock at an exercise price of $11.50 per share, issued by AMCI in its initial public offering (the “Public Warrants”). The following table summarizes the fair value of the Company’s liabilities measured at fair value on a recurring basis as of December 31, 2021. As
of December 31, 2020, the Company did not hold any liabilities measured at fair value on a recurring basis.
Fair Value
Unobservable Inputs (Level 3)
Liabilities
Warrant liability
$
10,373,264
$
10,373,264
$
10,373,264
$
10,373,264 As of December 31, 2021, and 2020 the Company did not
hold any assets measured at fair value on a recurring basis. The carrying amounts of the Company’s remaining financial instruments reflected on the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liabilities for the year ended December 31, 2021 were as follows:
Warrant Liability
Estimated fair value on February 4, 2021
$
33,116,321
Change in estimated fair value
$
(22,743,057
)
Estimated fair value on December 31, 2021
$
10,373,264 The Warrant Liability is remeasured to its fair value at each reporting period and upon settlement. The change in fair value is recognized in “Fair value change of
warrant liability” on the consolidated statements of operations.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 provides quantitative information regarding Level 3 fair value measurement inputs as of their measurement date December 31, 2021:
Stock price
$
7.01
Exercise price (strike price)
$
11.50
Risk-free interest rate
1.12
%
Volatility
60.70
%
Remaining term (in years)
4.09 The Company performs routine procedures such as comparing prices obtained from independent source to ensure that appropriate fair values are recorded.</t>
        </is>
      </c>
    </row>
    <row r="31">
      <c r="A31" s="4" t="inlineStr">
        <is>
          <t>Concentration of Risk</t>
        </is>
      </c>
      <c r="B31" s="4" t="inlineStr">
        <is>
          <t>Concentration of Risk
i)
Credit risk Financial instruments that potentially subject us to a concentration of credit risk consist of cash, cash equivalents and accounts receivable. Our
cash balances are primarily invested in money market funds or on deposits at high credit quality financial institutions. As of December 31, 2021, the Company had four
(4) major customers that each represented more than 10% of our accounts receivable balance. As of December 31, 2020, the Company had one (1) major customer that represented
more than 10% of our accounts receivable balance. During the year ended December 31, 2021, the Company had three (3) major customers that each represented more than 10% of its revenues, on an individual basis,
and together represented approximately $3,127,929 or 44% of its total revenues. During the year ended December 31, 2020, the Company had three (3) major customers that each represented more than 10% of its revenues, on an individual basis,
and together represented approximately $731,874 or 83% of its total revenues.
ii)
Supply risk The Company obtains a limited number of components and supplies included in its products from a small group of suppliers. During the years ended
December 31, 2021 and 2020, the Company did not have suppliers who accounted for more than 10% of its total purchases.</t>
        </is>
      </c>
    </row>
    <row r="32">
      <c r="A32" s="4" t="inlineStr">
        <is>
          <t>Recent Accounting pronouncements</t>
        </is>
      </c>
      <c r="B32" s="4" t="inlineStr">
        <is>
          <t>Recent Accounting pronouncements Recently issued accounting pronouncements not yet adopted In February 2016, the Financial Accounting Standards Board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Additionally, ASU 2019-01, Codification Improvements to Topic 842, Leases and ASU 2020-02,
Amendments to SEC Paragraphs Pursuant to SEC Staff Accounting Bulletin No. 119 and Update to SEC Section on Effective Date Related to Accounting Standards Update No. 2016-02, Leases (Topic 842), provided additional clarifications for implementing
ASU 2016.02. The new lease standard was originally effective for private entities on January 1, 2021, with early adoption permitted. Following the issuance of ASU 2020-05, Effective Dates for Certain Entities (Topic 842), the effective date of
Leases was deferred for private entities (the “all other” category) to fiscal years beginning after December 15, 2021, and interim periods within fiscal years beginning after December 15, 2022. Early application continues to be permitted which
means that an entity may choose to implement Leases before those deferred effective dates. The Company will adopt the new standard on December 31, 2022, using the modified retrospective method. The Company expects this standard will have a material effect on
its consolidated balance sheets with the recognition of new right-of-use assets and lease liabilities for all operating leases longer than one year in duration. Upon adoption, the Company estimates both assets and liabilities on the consolidated
balance sheet will increase by approximately $15.8 million. The Company does not expect the adoption to have a significant impact
upon its consolidated statements of operations and cash flows. Changes in lease population or changes in incremental borrowing rates may alter this estimate. The Company will expand the consolidated financial statement disclosures upon adoption of
this standard.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is currently in the process of evaluating the effect of this guidance on the consolidated financial statement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for public entities, with early adoption permitted. ASU 2019-12 is
effective for the Company beginning January 1, 2022, taking the exemption allowed for the “emerging growth companies” with early adoption permitted. The Company is currently evaluating the effects of this guidance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 [Abstract]</t>
        </is>
      </c>
    </row>
    <row r="4">
      <c r="A4" s="4" t="inlineStr">
        <is>
          <t>Subsidiaries in Consolidation</t>
        </is>
      </c>
      <c r="B4" s="4" t="inlineStr">
        <is>
          <t>The consolidated financial statements of the Company have been prepared to reflect the consolidation of the companies listed below:
Company Name
Country of Incorporation
Ownership Interest
Statements of Operations
Direct
Indirect
2021
2020
Advent Technologies Inc.
USA
100%
-
01/01 12/31
01/01 12/31
Advent Technologies S.A.
Greece
100%
-
01/01 12/31
01/01 12/31
Advent Technologies LLC
USA
100%
-
02/19 12/31
-
Advent Technologies GmbH
Germany
100%
-
09/01 12/31
-
Advent Technologies A/S
Denmark
100%
-
09/01 12/31
-
Advent Green Energy Philippines, Inc
Philippines
-
100%
09/01 1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Liabilities Measured at Fair Value on Recurring Basis</t>
        </is>
      </c>
      <c r="B4" s="4" t="inlineStr">
        <is>
          <t xml:space="preserve">As
of December 31, 2020, the Company did not hold any liabilities measured at fair value on a recurring basis.
Fair Value
Unobservable Inputs (Level 3)
Liabilities
Warrant liability
$
10,373,264
$
10,373,264
$
10,373,264
$
10,373,264 </t>
        </is>
      </c>
    </row>
    <row r="5">
      <c r="A5" s="4" t="inlineStr">
        <is>
          <t>Change in Fair Value of Warrant Liability</t>
        </is>
      </c>
      <c r="B5" s="4" t="inlineStr">
        <is>
          <t xml:space="preserve">Changes in the fair value of Level 3 liabilities for the year ended December 31, 2021 were as follows:
Warrant Liability
Estimated fair value on February 4, 2021
$
33,116,321
Change in estimated fair value
$
(22,743,057
)
Estimated fair value on December 31, 2021
$
10,373,264 </t>
        </is>
      </c>
    </row>
    <row r="6">
      <c r="A6" s="4" t="inlineStr">
        <is>
          <t>Fair Value Measurements Input</t>
        </is>
      </c>
      <c r="B6" s="4" t="inlineStr">
        <is>
          <t xml:space="preserve">The following table provides quantitative information regarding Level 3 fair value measurement inputs as of their measurement date December 31, 2021:
Stock price
$
7.01
Exercise price (strike price)
$
11.50
Risk-free interest rate
1.12
%
Volatility
60.70
%
Remaining term (in years)
4.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Acquisition [Line Items]</t>
        </is>
      </c>
    </row>
    <row r="4">
      <c r="A4" s="4" t="inlineStr">
        <is>
          <t>Reconciles the Elements of Business Combination to Consolidated Statements</t>
        </is>
      </c>
      <c r="B4" s="4" t="inlineStr">
        <is>
          <t xml:space="preserve">The following table reconciles the elements of the Business Combination to the consolidated statement of cash flows and the consolidated statement of changes in equity
for the year ended December 31, 2021:
Recapitalization
Cash- AMCI’s trust and cash (net of redemptions)
$
93,310,599
Cash – PIPE plus interest
65,000,118
Less transaction costs and advisory fees paid
(17,188,519
)
Less non-cash warrant liability assumed
(33,116,321
)
Net Business Combination and PIPE financing
$
108,005,877 </t>
        </is>
      </c>
    </row>
    <row r="5">
      <c r="A5" s="4" t="inlineStr">
        <is>
          <t>Common Stock Issued Following the Consummation of Business Combination</t>
        </is>
      </c>
      <c r="B5" s="4" t="inlineStr">
        <is>
          <t xml:space="preserve">The number of shares of common stock issued immediately following the consummation of the Business Combination:
Recapitalization
Class A Common A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t>
        </is>
      </c>
    </row>
    <row r="6">
      <c r="A6" s="4" t="inlineStr">
        <is>
          <t>Pro Forma Information</t>
        </is>
      </c>
      <c r="B6" s="4" t="inlineStr">
        <is>
          <t>If the acquisition had been consummated as of January 1, 2020, the Company’s pro-forma revenues and net loss for the years ended December 31, 2021 and 2020 would have
been as follows:
Year Ended December 31,
(Amounts in millions)
2021
2020
Revenue
$
16.0
$
3.0
Net Loss
(29.3
)
(16.2
)</t>
        </is>
      </c>
    </row>
    <row r="7">
      <c r="A7" s="4" t="inlineStr">
        <is>
          <t>UltraCell LLC [Member]</t>
        </is>
      </c>
    </row>
    <row r="8">
      <c r="A8" s="3" t="inlineStr">
        <is>
          <t>Business Acquisition [Line Items]</t>
        </is>
      </c>
    </row>
    <row r="9">
      <c r="A9" s="4" t="inlineStr">
        <is>
          <t>Assets Acquired and Liabilities Assumed</t>
        </is>
      </c>
      <c r="B9" s="4" t="inlineStr">
        <is>
          <t xml:space="preserve">The assets acquired and liabilities assumed at the date of acquisition were as follows:
Current assets
Cash and cash equivalents
$
77,129
Other current assets
658,332
Total current assets
$
735,461
Non-current assets
9,187
Total assets
$
744,648
Current liabilities
110,179
Non-current liabilities
-
Total liabilities
$
110,179
Net assets acquired
$
634,469 Goodwill arising on acquisition
Cost of investment
$
6,000,000
Net assets value
634,469
Consideration to be allocated
$
5,365,531
Fair value adjustment - New intangibles
Trade name “UltraCell”
405,931
Patented technology
4,328,228
Total intangibles acquired
$
4,734,159
Remaining Goodwill
$
631,372 </t>
        </is>
      </c>
    </row>
    <row r="10">
      <c r="A10" s="4" t="inlineStr">
        <is>
          <t>SerEnergy and FES [Member]</t>
        </is>
      </c>
    </row>
    <row r="11">
      <c r="A11" s="3" t="inlineStr">
        <is>
          <t>Business Acquisition [Line Items]</t>
        </is>
      </c>
    </row>
    <row r="12">
      <c r="A12" s="4" t="inlineStr">
        <is>
          <t>Assets Acquired and Liabilities Assumed</t>
        </is>
      </c>
      <c r="B12" s="4" t="inlineStr">
        <is>
          <t xml:space="preserve">The assets acquired and liabilities assumed at the date of acquisition were as follows:
Current assets
Cash and cash equivalents
$
4,366,802
Other current assets
10,252,064
Total current assets
$
14,618,866
Non-current assets
5,387,674
Total assets
$
20,006,540
Current liabilities
5,800,077
Non-current liabilities
1,179,618
Total liabilities
$
6,979,695
Net assets acquired
$
13,026,845 Goodwill arising on acquisition
Cost of investment
Cash consideration
$
22,236,111
Share consideration
37,923,860
Total cost of investment
60,159,971
Less: Net assets value
13,026,845
Original excess purchase price
$
47,133,126
Fair value adjustments
Real Property
76,000
New intangibles:
Patents
16,893,000
Process know-how (IPR&amp;D)
2,612,000
Order backlog
266,000
Total intangibles acquired
$
19,771,000
Deferred tax liability arising from the recognition of intangibles and real property valuation
(5,452,000
)
Deferred tax assets on tax losses carried forward
3,339,000
Remaining Goodwill
$
29,399,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 [Abstract]</t>
        </is>
      </c>
    </row>
    <row r="4">
      <c r="A4" s="4" t="inlineStr">
        <is>
          <t>Related Party Transactions</t>
        </is>
      </c>
      <c r="B4" s="4" t="inlineStr">
        <is>
          <t xml:space="preserve">The amounts included in the accompanying consolidated balance sheets and consolidated statements of operations are as follows: Balances with related parties
December 31, 2021
December 31, 2020
Due from other related parties
Charalampos Antoniou
-
67,781
Total
$
-
$
67,781
December 31, 2021
December 31, 2020
Due to related parties
Vassilios Gregoriou
$
-
$
613,971
Emory Sayre De Castro
-
425,528
Christos Kaskavelis
-
75,160
Total
$
-
$
1,114,6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 [Abstract]</t>
        </is>
      </c>
    </row>
    <row r="4">
      <c r="A4" s="4" t="inlineStr">
        <is>
          <t>Accounts Receivable</t>
        </is>
      </c>
      <c r="B4" s="4" t="inlineStr">
        <is>
          <t xml:space="preserve">Accounts receivable consist of the following:
December 31, 2021
December 31, 2020
Accounts receivable from third party customers
$
3,549,190
$
439,893
Less: Allowance for credit losses
(410,587
)
(18,834
)
Accounts receivable, net
$
3,138,603
$
421,059 </t>
        </is>
      </c>
    </row>
    <row r="5">
      <c r="A5" s="4" t="inlineStr">
        <is>
          <t>Changes in Allowance for Credit Losses</t>
        </is>
      </c>
      <c r="B5" s="4" t="inlineStr">
        <is>
          <t>For the years ended December 31, 2021 and 2020, changes in the allowance for credit losses were as follows:
Year Ended December 31,
2021
2020
Balance at beginning of year
$
(18,834
)
$
(17,045
)
Assumed at business combination
(405,253
)
-
Additions during the year
(13,375
)
(200
)
Utilized provisions during the year
8,201
-
Exchange differences
18,674
(1,589
)
Balance at end of year
$
(410,587
)
$
(18,8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ies</t>
        </is>
      </c>
      <c r="B4" s="4" t="inlineStr">
        <is>
          <t xml:space="preserve">Inventories consist of the following:
December 31, 2021
December 31, 2020
Raw materials and supplies
$
5,360,680
$
107,939
Work-in-process
756,896
-
Finished goods
888,054
-
Total
$
7,005,630
$
107,939
Provision for slow moving inventory
(47,854
)
-
Total
$
6,957,776
$
107,939 </t>
        </is>
      </c>
    </row>
    <row r="5">
      <c r="A5" s="4" t="inlineStr">
        <is>
          <t>Changes in Provision for Slow Moving Inventory</t>
        </is>
      </c>
      <c r="B5" s="4" t="inlineStr">
        <is>
          <t>The changes in the provision for slow moving inventory is as follows:
Year Ended
Balance at beginning of year
$
-
Assumed at business combination
(50,000
)
Exchange differences
2,146
Balance at end of year
$
(47,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Prepaid Expenses</t>
        </is>
      </c>
      <c r="B4" s="4" t="inlineStr">
        <is>
          <t xml:space="preserve">Prepaid expenses are analyzed as follows:
December 31, 2021
December 31, 2020
Prepaid insurance expenses
$
354,978
$
383
Prepaid research expenses
494,813
-
Prepaid rent expenses
98,520
-
Other prepaid expenses
191,783
1,341
Total
$
1,140,094
$
1,724 </t>
        </is>
      </c>
    </row>
    <row r="5">
      <c r="A5" s="4" t="inlineStr">
        <is>
          <t>Other Current Assets</t>
        </is>
      </c>
      <c r="B5" s="4" t="inlineStr">
        <is>
          <t xml:space="preserve">Other current assets are analyzed as follows:
December 31, 2021
December 31, 2020
VAT receivable
$
980,518
$
259,831
Withholding tax
108,350
-
Grant receivable
509,399
95,064
Purchases under receipt
274,330
24,488
Guarantees
24,234
-
Other receivables
2,835,833
115,638
$
4,732,664
$
495,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ONSOLIDATED STATEMENTS OF OPERATIONS [Abstract]</t>
        </is>
      </c>
    </row>
    <row r="4">
      <c r="A4" s="4" t="inlineStr">
        <is>
          <t>Revenue</t>
        </is>
      </c>
      <c r="B4" s="5" t="n">
        <v>2902088</v>
      </c>
      <c r="C4" s="5" t="n">
        <v>1673998</v>
      </c>
      <c r="D4" s="5" t="n">
        <v>1003464</v>
      </c>
      <c r="E4" s="5" t="n">
        <v>1489292</v>
      </c>
      <c r="F4" s="5" t="n">
        <v>356620</v>
      </c>
      <c r="G4" s="5" t="n">
        <v>225412</v>
      </c>
      <c r="H4" s="5" t="n">
        <v>200354</v>
      </c>
      <c r="I4" s="5" t="n">
        <v>100266</v>
      </c>
      <c r="J4" s="5" t="n">
        <v>7068842</v>
      </c>
      <c r="K4" s="5" t="n">
        <v>882652</v>
      </c>
    </row>
    <row r="5">
      <c r="A5" s="4" t="inlineStr">
        <is>
          <t>Cost of revenue</t>
        </is>
      </c>
      <c r="B5" s="6" t="n">
        <v>-2743740</v>
      </c>
      <c r="C5" s="6" t="n">
        <v>-1645781</v>
      </c>
      <c r="D5" s="6" t="n">
        <v>-669352</v>
      </c>
      <c r="E5" s="6" t="n">
        <v>-347342</v>
      </c>
      <c r="F5" s="6" t="n">
        <v>-139388</v>
      </c>
      <c r="G5" s="6" t="n">
        <v>-90477</v>
      </c>
      <c r="H5" s="6" t="n">
        <v>-217916</v>
      </c>
      <c r="I5" s="6" t="n">
        <v>-66037</v>
      </c>
      <c r="J5" s="6" t="n">
        <v>-5406216</v>
      </c>
      <c r="K5" s="6" t="n">
        <v>-513818</v>
      </c>
    </row>
    <row r="6">
      <c r="A6" s="4" t="inlineStr">
        <is>
          <t>Gross profit</t>
        </is>
      </c>
      <c r="B6" s="6" t="n">
        <v>158348</v>
      </c>
      <c r="C6" s="6" t="n">
        <v>28217</v>
      </c>
      <c r="D6" s="6" t="n">
        <v>334112</v>
      </c>
      <c r="E6" s="6" t="n">
        <v>1141950</v>
      </c>
      <c r="F6" s="6" t="n">
        <v>217232</v>
      </c>
      <c r="G6" s="6" t="n">
        <v>134935</v>
      </c>
      <c r="H6" s="6" t="n">
        <v>-17562</v>
      </c>
      <c r="I6" s="6" t="n">
        <v>34229</v>
      </c>
      <c r="J6" s="6" t="n">
        <v>1662626</v>
      </c>
      <c r="K6" s="6" t="n">
        <v>368834</v>
      </c>
    </row>
    <row r="7">
      <c r="A7" s="4" t="inlineStr">
        <is>
          <t>Income from grants</t>
        </is>
      </c>
      <c r="B7" s="6" t="n">
        <v>197420</v>
      </c>
      <c r="C7" s="6" t="n">
        <v>507606</v>
      </c>
      <c r="D7" s="6" t="n">
        <v>85727</v>
      </c>
      <c r="E7" s="6" t="n">
        <v>38453</v>
      </c>
      <c r="F7" s="6" t="n">
        <v>47646</v>
      </c>
      <c r="G7" s="6" t="n">
        <v>16076</v>
      </c>
      <c r="H7" s="6" t="n">
        <v>54828</v>
      </c>
      <c r="I7" s="6" t="n">
        <v>88278</v>
      </c>
      <c r="J7" s="6" t="n">
        <v>829207</v>
      </c>
      <c r="K7" s="6" t="n">
        <v>206828</v>
      </c>
    </row>
    <row r="8">
      <c r="A8" s="4" t="inlineStr">
        <is>
          <t>Research and development expenses</t>
        </is>
      </c>
      <c r="B8" s="6" t="n">
        <v>-1979491</v>
      </c>
      <c r="C8" s="6" t="n">
        <v>-893215</v>
      </c>
      <c r="D8" s="6" t="n">
        <v>-638753</v>
      </c>
      <c r="E8" s="6" t="n">
        <v>-29082</v>
      </c>
      <c r="F8" s="6" t="n">
        <v>-21265</v>
      </c>
      <c r="G8" s="6" t="n">
        <v>-37640</v>
      </c>
      <c r="H8" s="6" t="n">
        <v>0</v>
      </c>
      <c r="I8" s="6" t="n">
        <v>-43633</v>
      </c>
      <c r="J8" s="6" t="n">
        <v>-3540540</v>
      </c>
      <c r="K8" s="6" t="n">
        <v>-102538</v>
      </c>
    </row>
    <row r="9">
      <c r="A9" s="4" t="inlineStr">
        <is>
          <t>Administrative and selling expenses</t>
        </is>
      </c>
      <c r="B9" s="6" t="n">
        <v>-14318499</v>
      </c>
      <c r="C9" s="6" t="n">
        <v>-13040649</v>
      </c>
      <c r="D9" s="6" t="n">
        <v>-6595735</v>
      </c>
      <c r="E9" s="6" t="n">
        <v>-7921858</v>
      </c>
      <c r="F9" s="6" t="n">
        <v>-1905793</v>
      </c>
      <c r="G9" s="6" t="n">
        <v>-886629</v>
      </c>
      <c r="H9" s="6" t="n">
        <v>-444129</v>
      </c>
      <c r="I9" s="6" t="n">
        <v>-310305</v>
      </c>
      <c r="J9" s="6" t="n">
        <v>-41876741</v>
      </c>
      <c r="K9" s="6" t="n">
        <v>-3546856</v>
      </c>
    </row>
    <row r="10">
      <c r="A10" s="4" t="inlineStr">
        <is>
          <t>Amortization of intangible assets</t>
        </is>
      </c>
      <c r="B10" s="6" t="n">
        <v>-717383</v>
      </c>
      <c r="C10" s="6" t="n">
        <v>-309734</v>
      </c>
      <c r="D10" s="6" t="n">
        <v>29047</v>
      </c>
      <c r="E10" s="6" t="n">
        <v>-186760</v>
      </c>
      <c r="J10" s="6" t="n">
        <v>-1184830</v>
      </c>
      <c r="K10" s="6" t="n">
        <v>0</v>
      </c>
    </row>
    <row r="11">
      <c r="A11" s="4" t="inlineStr">
        <is>
          <t>Operating loss</t>
        </is>
      </c>
      <c r="B11" s="6" t="n">
        <v>-16659605</v>
      </c>
      <c r="C11" s="6" t="n">
        <v>-13707775</v>
      </c>
      <c r="D11" s="6" t="n">
        <v>-6785602</v>
      </c>
      <c r="E11" s="6" t="n">
        <v>-6957297</v>
      </c>
      <c r="F11" s="6" t="n">
        <v>-1662180</v>
      </c>
      <c r="G11" s="6" t="n">
        <v>-773258</v>
      </c>
      <c r="H11" s="6" t="n">
        <v>-406863</v>
      </c>
      <c r="I11" s="6" t="n">
        <v>-231431</v>
      </c>
      <c r="J11" s="6" t="n">
        <v>-44110278</v>
      </c>
      <c r="K11" s="6" t="n">
        <v>-3073732</v>
      </c>
    </row>
    <row r="12">
      <c r="A12" s="4" t="inlineStr">
        <is>
          <t>Fair value change of warrant liability</t>
        </is>
      </c>
      <c r="B12" s="6" t="n">
        <v>6909723</v>
      </c>
      <c r="C12" s="6" t="n">
        <v>2421874</v>
      </c>
      <c r="D12" s="6" t="n">
        <v>3645835</v>
      </c>
      <c r="E12" s="6" t="n">
        <v>9765625</v>
      </c>
      <c r="J12" s="6" t="n">
        <v>22743057</v>
      </c>
      <c r="K12" s="6" t="n">
        <v>0</v>
      </c>
    </row>
    <row r="13">
      <c r="A13" s="4" t="inlineStr">
        <is>
          <t>Finance income / (expenses), net</t>
        </is>
      </c>
      <c r="B13" s="6" t="n">
        <v>-24600</v>
      </c>
      <c r="C13" s="6" t="n">
        <v>-13542</v>
      </c>
      <c r="D13" s="6" t="n">
        <v>-3139</v>
      </c>
      <c r="E13" s="6" t="n">
        <v>-10280</v>
      </c>
      <c r="F13" s="6" t="n">
        <v>-793</v>
      </c>
      <c r="G13" s="6" t="n">
        <v>-1712</v>
      </c>
      <c r="H13" s="6" t="n">
        <v>-514</v>
      </c>
      <c r="I13" s="6" t="n">
        <v>-2523</v>
      </c>
      <c r="J13" s="6" t="n">
        <v>-51561</v>
      </c>
      <c r="K13" s="6" t="n">
        <v>-5542</v>
      </c>
    </row>
    <row r="14">
      <c r="A14" s="4" t="inlineStr">
        <is>
          <t>Foreign exchange losses, net</t>
        </is>
      </c>
      <c r="B14" s="6" t="n">
        <v>-40567</v>
      </c>
      <c r="C14" s="6" t="n">
        <v>-15256</v>
      </c>
      <c r="D14" s="6" t="n">
        <v>-10839</v>
      </c>
      <c r="E14" s="6" t="n">
        <v>23955</v>
      </c>
      <c r="F14" s="6" t="n">
        <v>512</v>
      </c>
      <c r="G14" s="6" t="n">
        <v>-8005</v>
      </c>
      <c r="H14" s="6" t="n">
        <v>8</v>
      </c>
      <c r="I14" s="6" t="n">
        <v>-18587</v>
      </c>
      <c r="J14" s="6" t="n">
        <v>-42708</v>
      </c>
      <c r="K14" s="6" t="n">
        <v>-26072</v>
      </c>
    </row>
    <row r="15">
      <c r="A15" s="4" t="inlineStr">
        <is>
          <t>Other income (expenses), net</t>
        </is>
      </c>
      <c r="B15" s="6" t="n">
        <v>-62508</v>
      </c>
      <c r="C15" s="6" t="n">
        <v>-15960</v>
      </c>
      <c r="D15" s="6" t="n">
        <v>10435</v>
      </c>
      <c r="E15" s="6" t="n">
        <v>83671</v>
      </c>
      <c r="F15" s="6" t="n">
        <v>-40544</v>
      </c>
      <c r="G15" s="6" t="n">
        <v>31058</v>
      </c>
      <c r="H15" s="6" t="n">
        <v>98351</v>
      </c>
      <c r="I15" s="6" t="n">
        <v>-104561</v>
      </c>
      <c r="J15" s="6" t="n">
        <v>15638</v>
      </c>
      <c r="K15" s="6" t="n">
        <v>-15696</v>
      </c>
    </row>
    <row r="16">
      <c r="A16" s="4" t="inlineStr">
        <is>
          <t>(Loss) income before income taxes</t>
        </is>
      </c>
      <c r="B16" s="6" t="n">
        <v>-9877557</v>
      </c>
      <c r="C16" s="6" t="n">
        <v>-11330659</v>
      </c>
      <c r="D16" s="6" t="n">
        <v>-3143310</v>
      </c>
      <c r="E16" s="6" t="n">
        <v>2905674</v>
      </c>
      <c r="F16" s="6" t="n">
        <v>-1703005</v>
      </c>
      <c r="G16" s="6" t="n">
        <v>-751917</v>
      </c>
      <c r="H16" s="6" t="n">
        <v>-309018</v>
      </c>
      <c r="I16" s="6" t="n">
        <v>-357102</v>
      </c>
      <c r="J16" s="6" t="n">
        <v>-21445852</v>
      </c>
      <c r="K16" s="6" t="n">
        <v>-3121042</v>
      </c>
    </row>
    <row r="17">
      <c r="A17" s="4" t="inlineStr">
        <is>
          <t>Income taxes</t>
        </is>
      </c>
      <c r="B17" s="6" t="n">
        <v>871575</v>
      </c>
      <c r="C17" s="6" t="n">
        <v>50935</v>
      </c>
      <c r="D17" s="6" t="n">
        <v>0</v>
      </c>
      <c r="E17" s="6" t="n">
        <v>0</v>
      </c>
      <c r="F17" s="6" t="n">
        <v>0</v>
      </c>
      <c r="G17" s="6" t="n">
        <v>3101</v>
      </c>
      <c r="H17" s="6" t="n">
        <v>-3101</v>
      </c>
      <c r="I17" s="6" t="n">
        <v>0</v>
      </c>
      <c r="J17" s="6" t="n">
        <v>922510</v>
      </c>
      <c r="K17" s="6" t="n">
        <v>0</v>
      </c>
    </row>
    <row r="18">
      <c r="A18" s="4" t="inlineStr">
        <is>
          <t>Net (loss) income</t>
        </is>
      </c>
      <c r="B18" s="5" t="n">
        <v>-9005982</v>
      </c>
      <c r="C18" s="5" t="n">
        <v>-11279724</v>
      </c>
      <c r="D18" s="5" t="n">
        <v>-3143310</v>
      </c>
      <c r="E18" s="5" t="n">
        <v>2905674</v>
      </c>
      <c r="F18" s="5" t="n">
        <v>-1703005</v>
      </c>
      <c r="G18" s="5" t="n">
        <v>-748816</v>
      </c>
      <c r="H18" s="5" t="n">
        <v>-312119</v>
      </c>
      <c r="I18" s="5" t="n">
        <v>-357102</v>
      </c>
      <c r="J18" s="5" t="n">
        <v>-20523342</v>
      </c>
      <c r="K18" s="5" t="n">
        <v>-3121042</v>
      </c>
    </row>
    <row r="19">
      <c r="A19" s="3" t="inlineStr">
        <is>
          <t>Net loss per share</t>
        </is>
      </c>
    </row>
    <row r="20">
      <c r="A20" s="4" t="inlineStr">
        <is>
          <t>Basic loss per share (in dollars per share)</t>
        </is>
      </c>
      <c r="B20" s="8" t="n">
        <v>-0.18</v>
      </c>
      <c r="C20" s="8" t="n">
        <v>-0.23</v>
      </c>
      <c r="D20" s="8" t="n">
        <v>-0.07000000000000001</v>
      </c>
      <c r="E20" s="8" t="n">
        <v>0.08</v>
      </c>
      <c r="F20" s="8" t="n">
        <v>-0.07000000000000001</v>
      </c>
      <c r="G20" s="8" t="n">
        <v>-0.03</v>
      </c>
      <c r="H20" s="8" t="n">
        <v>-0.02</v>
      </c>
      <c r="I20" s="8" t="n">
        <v>-0.02</v>
      </c>
      <c r="J20" s="8" t="n">
        <v>-0.45</v>
      </c>
      <c r="K20" s="8" t="n">
        <v>-0.15</v>
      </c>
    </row>
    <row r="21">
      <c r="A21" s="4" t="inlineStr">
        <is>
          <t>Basic weighted average number of shares (in shares)</t>
        </is>
      </c>
      <c r="B21" s="6" t="n">
        <v>51253591</v>
      </c>
      <c r="C21" s="6" t="n">
        <v>48325164</v>
      </c>
      <c r="D21" s="6" t="n">
        <v>46126490</v>
      </c>
      <c r="E21" s="6" t="n">
        <v>37769554</v>
      </c>
      <c r="F21" s="6" t="n">
        <v>25033398</v>
      </c>
      <c r="G21" s="6" t="n">
        <v>23182817</v>
      </c>
      <c r="H21" s="6" t="n">
        <v>18736370</v>
      </c>
      <c r="I21" s="6" t="n">
        <v>14979803</v>
      </c>
      <c r="J21" s="6" t="n">
        <v>45814868</v>
      </c>
      <c r="K21" s="6" t="n">
        <v>20518894</v>
      </c>
    </row>
    <row r="22">
      <c r="A22" s="4" t="inlineStr">
        <is>
          <t>Diluted loss per share (in dollars per share)</t>
        </is>
      </c>
      <c r="B22" s="8" t="n">
        <v>-0.18</v>
      </c>
      <c r="C22" s="8" t="n">
        <v>-0.23</v>
      </c>
      <c r="D22" s="8" t="n">
        <v>-0.07000000000000001</v>
      </c>
      <c r="E22" s="8" t="n">
        <v>0.07000000000000001</v>
      </c>
      <c r="F22" s="8" t="n">
        <v>-0.07000000000000001</v>
      </c>
      <c r="G22" s="8" t="n">
        <v>-0.03</v>
      </c>
      <c r="H22" s="8" t="n">
        <v>-0.02</v>
      </c>
      <c r="I22" s="8" t="n">
        <v>-0.02</v>
      </c>
      <c r="J22" s="8" t="n">
        <v>-0.45</v>
      </c>
      <c r="K22" s="8" t="n">
        <v>-0.15</v>
      </c>
    </row>
    <row r="23">
      <c r="A23" s="4" t="inlineStr">
        <is>
          <t>Diluted weighted average number of shares (in shares)</t>
        </is>
      </c>
      <c r="B23" s="6" t="n">
        <v>51253591</v>
      </c>
      <c r="C23" s="6" t="n">
        <v>48325164</v>
      </c>
      <c r="D23" s="6" t="n">
        <v>46126490</v>
      </c>
      <c r="E23" s="6" t="n">
        <v>40987346</v>
      </c>
      <c r="F23" s="6" t="n">
        <v>25033398</v>
      </c>
      <c r="G23" s="6" t="n">
        <v>23182817</v>
      </c>
      <c r="H23" s="6" t="n">
        <v>18736370</v>
      </c>
      <c r="I23" s="6" t="n">
        <v>14979803</v>
      </c>
      <c r="J23" s="6" t="n">
        <v>45814868</v>
      </c>
      <c r="K23" s="6" t="n">
        <v>20518894</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Abstract]</t>
        </is>
      </c>
    </row>
    <row r="4">
      <c r="A4" s="4" t="inlineStr">
        <is>
          <t>Goodwill</t>
        </is>
      </c>
      <c r="B4" s="4" t="inlineStr">
        <is>
          <t xml:space="preserve">As of December 31, 2021, the Company had goodwill of $30.0
million related to the acquisitions of UltraCell, SerEnergy, and FES, which is analyzed as follows:
December 31, 2021
Goodwill on acquisition of UltraCell (Note 3b)
$
631,372
Goodwill on acquisition of SerEnergy and FES (Note 3c)
29,399,126
Total goodwill
$
30,030,498 </t>
        </is>
      </c>
    </row>
    <row r="5">
      <c r="A5" s="4" t="inlineStr">
        <is>
          <t>Intangible Assets</t>
        </is>
      </c>
      <c r="B5" s="4" t="inlineStr">
        <is>
          <t xml:space="preserve">Information regarding our intangible assets including assets recognized from our acquisitions is as follows:
Amounts in $
Gross Carrying Amount
Accumulated Amortization
Net Carrying Amount
Indefinite-lived intangible assets:
Trade name “UltraCell”
$
405,931
$
-
$
405,931
Total indefinite-lived intangible assets
$
405,931
$
-
$
405,931
Finite-lived intangible assets:
Patents
21,221,228
(945,175
)
20,276,053
Process know-how (IPR&amp;D)
2,612,000
(146,701
)
2,465,299
Order backlog
266,000
(89,638
)
176,362
Software
121,505
(101,564
)
19,941
Total finite-lived intangible assets
$
24,220,733
$
(1,283,078
)
$
22,937,655
Total intangible assets
$
24,626,664
$
(1,283,078
)
$
23,343,586 </t>
        </is>
      </c>
    </row>
    <row r="6">
      <c r="A6" s="4" t="inlineStr">
        <is>
          <t>Future Amortization Expense</t>
        </is>
      </c>
      <c r="B6" s="4" t="inlineStr">
        <is>
          <t xml:space="preserve">Amortization expense is recorded on a straight-line basis. Assuming constant foreign currency exchange rates and no change in the gross carrying amount of the
intangible assets, future amortization expense related to the Company’s intangible assets subject to amortization as of December 31, 2021 is expected to be as follows:
Fiscal Year Ended December 31,
2022
$
2,737,806
2023
2,561,444
2024
2,561,444
2025
2,561,444
2026
2,561,444
Thereafter
9,954,073
Total
$
22,937,6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Abstract]</t>
        </is>
      </c>
    </row>
    <row r="4">
      <c r="A4" s="4" t="inlineStr">
        <is>
          <t>Property, plant and equipment, net</t>
        </is>
      </c>
      <c r="B4" s="4" t="inlineStr">
        <is>
          <t xml:space="preserve">Our property, plant and equipment, net, consisted of the following:
December 31, 2021
December 31, 2020
Land, Buildings &amp; Leasehold Improvements
$
1,888,438
15,883
Machinery
8,756,437
561,928
Equipment
4,090,534
113,222
Assets under construction
430,455
-
$
15,165,864
$
691,033
Less: accumulated depreciation
(6,580,876
)
(492,296
)
Total
$
8,584,988
$
198,7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 [Abstract]</t>
        </is>
      </c>
    </row>
    <row r="4">
      <c r="A4" s="4" t="inlineStr">
        <is>
          <t>Other Current Liabilities</t>
        </is>
      </c>
      <c r="B4" s="4" t="inlineStr">
        <is>
          <t xml:space="preserve">As of December 31, 2021, and 2020, other current liabilities consist of the following:
December 31, 2021
December 31, 2020
Accrued expenses (1)
$
5,903,225
$
814,965
Other short-term payables (2)
4,589,986
64,386
Taxes and duties payable
1,235,830
5,662
Provision for unused vacation (3)
423,788
5,269
Accrued provision for warranties, current portion
208,257
-
Social security funds
84,048
14,097
Overtime provision
68,636
-
$
12,513,770
$
904,379 </t>
        </is>
      </c>
    </row>
    <row r="5">
      <c r="A5" s="4" t="inlineStr">
        <is>
          <t>Accrued Expenses</t>
        </is>
      </c>
      <c r="B5" s="4" t="inlineStr">
        <is>
          <t xml:space="preserve">(1) Accrued expenses are analyzed as follows:
December 31, 2021
December 31, 2020
Accrued bonus
$
3,602,993
$
-
Accrued construction fees
1,284,857
-
Accrued expenses for legal and consulting fees
334,300
814,965
Accrued payroll fees
129,240
-
Other accrued expenses
551,835
-
$
5,903,225
$
814,965 </t>
        </is>
      </c>
    </row>
    <row r="6">
      <c r="A6" s="4" t="inlineStr">
        <is>
          <t>Movement of Provision for Unused Vacation</t>
        </is>
      </c>
      <c r="B6" s="4" t="inlineStr">
        <is>
          <t xml:space="preserve">(3) The movement of the provision for unused vacation is analyzed as follows:
Year Ended December 31,
2021
2020
Balance at beginning of year
$
5,269
$
11,158
Assumed at business combination
790,538
-
Additions during the year
120,064
-
Income from unused provisions during the year
-
(6,442
)
Utilized provisions during the year
(462,808
)
-
Exchange differences
(29,275
)
553
Balance at end of year
$
423,788
$
5,2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 [Abstract]</t>
        </is>
      </c>
    </row>
    <row r="4">
      <c r="A4" s="4" t="inlineStr">
        <is>
          <t>Defined Benefit Plans Disclosures</t>
        </is>
      </c>
      <c r="B4" s="4" t="inlineStr">
        <is>
          <t xml:space="preserve">The changes in the defined benefit obligation for the years ended December 31, 2021 and 2020 were as follows:
Year Ended December 31,
2021
2020
Liability at beginning of year
$
33,676
$
28,853
Interest cost
195
337
Service cost
5,159
1,671
Actuarial losses / (gains)
56,241
-
Exchange differences
(5,205
)
2,815
Liability at end of year
$
90,066
$
33,676 </t>
        </is>
      </c>
    </row>
    <row r="5">
      <c r="A5" s="4" t="inlineStr">
        <is>
          <t>Amounts Included in the Consolidated Statements of Operations</t>
        </is>
      </c>
      <c r="B5" s="4" t="inlineStr">
        <is>
          <t xml:space="preserve">Years Ended December 31,
2021
2020
Amounts included on the consolidated statements of operations:
Interest cost
$
195
$
337
Service cost
5,159
1,671
$
5,354
$
2,008 </t>
        </is>
      </c>
    </row>
    <row r="6">
      <c r="A6" s="4" t="inlineStr">
        <is>
          <t>Amounts Included in the Consolidated Statements of Comprehensive Income (Loss)</t>
        </is>
      </c>
      <c r="B6" s="4" t="inlineStr">
        <is>
          <t>Years Ended December 31,
2021
2020
Amounts included on the consolidated statements of comprehensive income (loss):
Actuarial losses / (gains)
$
56,241
$
-
$
56,241
$
-</t>
        </is>
      </c>
    </row>
    <row r="7">
      <c r="A7" s="4" t="inlineStr">
        <is>
          <t>Actuarial Assumptions</t>
        </is>
      </c>
      <c r="B7" s="4" t="inlineStr">
        <is>
          <t>The principal actuarial assumptions used are:
Valuation Date
Financial Assumptions
December 31, 2021
December 31, 2020
Discount rate
0.75
%
0.60
%
Future salary increases
1.80
%
1.50
%
Inflation
1.80
%
1.50
%
Valuation Date
Demographic Assumptions
December 31, 2021
December 31, 2020
Mortality (1)
EVK 2000 (male and female)
Disability (1)
50% EVK 2000
Retirement age limits (2)
As defined by the Greek main insurance institution for each employee.
Turnover (3)
0.00% (1) Mortality Table: The mortality rate of employees is
defined according to EVK 2000 (male and female), which is widely accepted as unbiased. (2) Turnover Rates: For the purposes of the actuarial
study, the turnover rate was estimated based on the Company’s historical data, estimated future development and long-term economic trends. (3) Retirement ages are those provided by primary Greek
insurance carrier and depend mainly on sex, class of worker, having incorporated the latest additions to the age limits of Greek Laws 4093/2012 and 4336/2015.</t>
        </is>
      </c>
    </row>
    <row r="8">
      <c r="A8" s="4" t="inlineStr">
        <is>
          <t>Sensitivity Analysis</t>
        </is>
      </c>
      <c r="B8" s="4" t="inlineStr">
        <is>
          <t>The sensitivity analysis of defined benefit obligation against changes in principal assumptions is as follows:
Effect on liability in financial year 2020
Change in assumption by
Increase in assumption
Decrease in assumption
Discount rate
0.50
%
-9
%
+10
%
Annual salary increase
0.50
%
+6
%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ong-term liabilities [Abstract]</t>
        </is>
      </c>
    </row>
    <row r="4">
      <c r="A4" s="4" t="inlineStr">
        <is>
          <t>Other Long-Term Liabilities</t>
        </is>
      </c>
      <c r="B4" s="4" t="inlineStr">
        <is>
          <t xml:space="preserve">As of December 31, 2021, and 2020, other-long term liabilities consist of the following:
December 31, 2021
December 31, 2020
Accrued provision for warranties (1)
840,024
-
Greek state loan (2)
137,805
42,793
Jubilee provision
17,805
-
$
995,634
$
42,793 </t>
        </is>
      </c>
    </row>
    <row r="5">
      <c r="A5" s="4" t="inlineStr">
        <is>
          <t>Accrued Warranty Activity</t>
        </is>
      </c>
      <c r="B5" s="4" t="inlineStr">
        <is>
          <t xml:space="preserve">For the year ended
December 31, 2021, accrued warranty activity consisted of the following:
Year Ended December 31, 2021
Balance at beginning of year
$
-
Assumed at business combination
1,081,360
Accruals for warranties issued during the fiscal year
42,060
Settlements made during the fiscal year
(28,439
)
Exchange differences
(46,700
)
Balance at end of year
$
1,048,281
Of which:
Current portion (Note 12)
$
208,257
Non-current portion
840,024
Total accrued warranty reserve
$
1,048,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holders' Equity / (Deficit) (Tables)</t>
        </is>
      </c>
      <c r="B1" s="2" t="inlineStr">
        <is>
          <t>12 Months Ended</t>
        </is>
      </c>
    </row>
    <row r="2">
      <c r="B2" s="2" t="inlineStr">
        <is>
          <t>Dec. 31, 2021</t>
        </is>
      </c>
    </row>
    <row r="3">
      <c r="A3" s="3" t="inlineStr">
        <is>
          <t>Share-based Compensation Arrangement by Share-based Payment Award [Line Items]</t>
        </is>
      </c>
    </row>
    <row r="4">
      <c r="A4" s="4" t="inlineStr">
        <is>
          <t>Changes in Accumulated Other Comprehensive Loss</t>
        </is>
      </c>
      <c r="B4" s="4" t="inlineStr">
        <is>
          <t>Changes
in accumulated other comprehensive loss were as follows:
Accumulated Foreign Currency Translation Adjustments
Accumulated Actuarial Gains / (Losses)
Total Accumulated Other Comprehensive Income (Loss)
Balance as of December 31, 2019
$
118,859
$
-
$
118,859
Other comprehensive income (loss)
(7,079
)
-
(7,079
)
Balance as of December 31, 2020
$
111,780
$
-
$
111,780
Other comprehensive (loss)
(1,328,052
)
(56,241
)
(1,384,293
)
Balance as of December 31, 2021
$
(1,216,272
)
$
(56,241
)
$
(1,272,513
)</t>
        </is>
      </c>
    </row>
    <row r="5">
      <c r="A5" s="4" t="inlineStr">
        <is>
          <t>Stock Options [Member]</t>
        </is>
      </c>
    </row>
    <row r="6">
      <c r="A6" s="3" t="inlineStr">
        <is>
          <t>Share-based Compensation Arrangement by Share-based Payment Award [Line Items]</t>
        </is>
      </c>
    </row>
    <row r="7">
      <c r="A7" s="4" t="inlineStr">
        <is>
          <t>Activities for Unvested Stock</t>
        </is>
      </c>
      <c r="B7" s="4" t="inlineStr">
        <is>
          <t>The following table summarizes the activities for our unvested stock options for the year ended December 31, 2021:
Number of options
Weighted Average Exercise Price
Weighted Average Grant Date Fair Value
Weighted Average Remaining Vesting Period
Aggregate Intrinsic Value (1)
Unvested as of December 31, 2020
-
Granted
2,647,162
$
9.61
$
4.88
Forfeited
(22,268
)
$
7.40
$
4.45
Unvested as of December 31, 2021
2,624,894
$
9.63
$
4.88
2.66 years
$
- (1) The aggregate intrinsic value is
calculated as the difference between the closing market price of $7.01 per share of the Company’s common stock on December 31, 2021 and
the exercise price, times the number of stock options where the closing stock price is greater than the exercise price that would have been received by the option holders had all option holders exercised their options on that date.</t>
        </is>
      </c>
    </row>
    <row r="8">
      <c r="A8" s="4" t="inlineStr">
        <is>
          <t>Stock Options [Member] | 2021 Equity Incentive Plan [Member]</t>
        </is>
      </c>
    </row>
    <row r="9">
      <c r="A9" s="3" t="inlineStr">
        <is>
          <t>Share-based Compensation Arrangement by Share-based Payment Award [Line Items]</t>
        </is>
      </c>
    </row>
    <row r="10">
      <c r="A10" s="4" t="inlineStr">
        <is>
          <t>Assumptions Used to Estimate the Fair Value of Stock Options</t>
        </is>
      </c>
      <c r="B10" s="4" t="inlineStr">
        <is>
          <t xml:space="preserve">The following table presents the assumptions used to estimate the fair value of the stock options as of the Grant Date:
Assumptions
Stock options granted
Stock options granted on August 24, 2021
Stock options granted
Expected volatility
50.0%
60.7%
65.7%
Risk-free rate
1.0%
1.0%
1.0%
Time to maturity
6.075 years
6.25 years
6.25 years </t>
        </is>
      </c>
    </row>
    <row r="11">
      <c r="A11" s="4" t="inlineStr">
        <is>
          <t>Activities for Unvested Stock</t>
        </is>
      </c>
      <c r="B11" s="4" t="inlineStr">
        <is>
          <t xml:space="preserve">Stock options have
been granted as follows:
Number of Shares
Strike Price
Grant Date Fair Value
Granted on June 11, 2021
1,959,500
$
10.36
$
5.04
Granted on August 24, 2021
230,529
$
7.62
$
4.32
Granted on August 31, 2021
457,133
$
7.40
$
4.45
Total stock options granted in 2021
2,647,162 </t>
        </is>
      </c>
    </row>
    <row r="12">
      <c r="A12" s="4" t="inlineStr">
        <is>
          <t>Unvested Restricted Stock Units [Member]</t>
        </is>
      </c>
    </row>
    <row r="13">
      <c r="A13" s="3" t="inlineStr">
        <is>
          <t>Share-based Compensation Arrangement by Share-based Payment Award [Line Items]</t>
        </is>
      </c>
    </row>
    <row r="14">
      <c r="A14" s="4" t="inlineStr">
        <is>
          <t>Activities of Restricted Stock</t>
        </is>
      </c>
      <c r="B14" s="4" t="inlineStr">
        <is>
          <t>Restricted Stock Units have been granted as follows:
Number of Shares
Grant Date Fair Value
Granted on June 11, 2021
2,036,716
$
10.36
Granted on August 24, 2021
230,529
$
7.62
Granted on August 31, 2021
457,122
$
7.40
Total restricted stock units granted in 2021
2,724,367 The following table summarizes the activities for our unvested RSUs for the year ended December 31, 2021:
Number of
Weighted Average Grant Date Fair Value
Weighted Average Remaining Vesting Period
Aggregate Intrinsic Value (1)
Unvested as of December 31, 2020
-
Granted
2,724,367
$
9.71
Forfeited
(22,268
)
$
7.40
Unvested as of December 31, 2021
2,702,099
$
9.65
2.62 years
$
18,941,714 (1) The aggregate intrinsic value is
calculated based on the fair value of $7.01 per share of the Company’s common stock on December 31, 2021 due to the fact that the
restricted stock units carry a $0 purchase price.</t>
        </is>
      </c>
    </row>
    <row r="15">
      <c r="A15" s="4" t="inlineStr">
        <is>
          <t>Unvested Restricted Stock Awards [Member]</t>
        </is>
      </c>
    </row>
    <row r="16">
      <c r="A16" s="3" t="inlineStr">
        <is>
          <t>Share-based Compensation Arrangement by Share-based Payment Award [Line Items]</t>
        </is>
      </c>
    </row>
    <row r="17">
      <c r="A17" s="4" t="inlineStr">
        <is>
          <t>Activities of Restricted Stock</t>
        </is>
      </c>
      <c r="B17" s="4" t="inlineStr">
        <is>
          <t xml:space="preserve">The following table summarizes the activities for our unvested restricted stock awards for the year ended December 31, 2020:
Unvested Restricted Stock Awards
Number of Shares
Grant Date Fair Value
Unvested as of December 31, 2019
-
-
Granted
2,173,702
$
0.40
Vested
(2,173,702
)
$
0.40
Unvested as of December 31, 202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Revenue</t>
        </is>
      </c>
      <c r="B4" s="4" t="inlineStr">
        <is>
          <t xml:space="preserve">Revenue is analyzed as follows:
Years Ended December 31,
2021
2020
Sales of goods
$
6,695,240
$
882,652
Sales of services
373,602
-
Total revenue from contracts with customers
$
7,068,842
$
882,652 The timing of revenue recognition is analyzed as follows:
Years Ended December 31,
Timing of revenue recognition
2021
2020
Revenue recognized at a point in time
$
6,409,259
$
795,033
Revenue recognized over time
659,583
87,619
Total revenue from contracts with customers
$
7,068,842
$
882,6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Loss Before Income Taxes</t>
        </is>
      </c>
      <c r="B4" s="4" t="inlineStr">
        <is>
          <t>The components of loss before income taxes for the years ended December 31, 2021 and 2020 were as follows:
Year Ended December 31,
2021
2020
Domestic
$
(12,852,902
)
$
(2,808,067
)
Foreign
(8,592,950
)
(312,975
)
$
(21,445,852
)
(3,121,042
)</t>
        </is>
      </c>
    </row>
    <row r="5">
      <c r="A5" s="4" t="inlineStr">
        <is>
          <t>Components of Income Tax Provision (Benefit)</t>
        </is>
      </c>
      <c r="B5" s="4" t="inlineStr">
        <is>
          <t xml:space="preserve">The components of income tax provision (benefit) for the years ended December 31, 2021 and 2020 were as follows:
Year Ended December 31,
2021
2020
Federal:
Current
$
-
$
-
Deferred
-
-
Total federal income tax (benefit) provision
-
-
State:
Current
-
-
Deferred
-
-
Total state income tax (benefit) provision
-
-
International (Non-US):
Current
(71,731
)
-
Deferred
(850,779
)
-
Total international income tax (benefit) provision
(922,510
)
-
Total income tax (benefit) provision
$
(922,510
)
$
- </t>
        </is>
      </c>
    </row>
    <row r="6">
      <c r="A6" s="4" t="inlineStr">
        <is>
          <t>Income Tax (Benefit) Provision</t>
        </is>
      </c>
      <c r="B6" s="4" t="inlineStr">
        <is>
          <t xml:space="preserve">Income tax (benefit) provision differs from the amount that would be provided by applying the statutory U.S. corporate income tax rate of 21% for the years ended December 31, 2021 and 2020 due to the following items:
Year Ended December 31,
2021
2020
Current tax at U.S. statutory rate
$
(4,503,629
)
$
(655,419
)
Effect of state tax
(2,322,410
)
(78,345
)
Effect of valuation allowance
9,309,430
213,463
Warranty Liability
(4,776,042
)
-
Effect of non-US income tax rates
939,695
2,391
Net Operating Loss True-Up
-
154,533
Effect of non-deductible expenses
-
184,425
Transaction expenses
428,384
-
Stock compensation
282,076
182,591
Other, net
(280,014
)
(3,639
)
Total income tax (benefit) provision
$
(922,510
)
$
- </t>
        </is>
      </c>
    </row>
    <row r="7">
      <c r="A7" s="4" t="inlineStr">
        <is>
          <t>Deferred Tax Assets and Liabilities</t>
        </is>
      </c>
      <c r="B7" s="4" t="inlineStr">
        <is>
          <t xml:space="preserve">Deferred tax assets and liabilities are recognized for the anticipated future tax effects of temporary differences between the financial statement
basis and the tax basis of the Company’s assets and liabilities at the applicable tax rates in effect. The principal components of Company’s deferred tax assets (liabilities) as of December 31, 2021, and 2020 include the following:
December 31, 2021
December 31, 2020
Deferred Tax Assets:
Net operating loss carryforwards
$
12,673,332
$
1,000,520
Fixed assets
-
32,627
Debt costs
-
20,490
Reserves and accruals
932,354
203,013
Accounts receivable
-
36,838
Capitalized costs
-
198,909
Stock compensation
1,770,835
69,341
Other
22,915
49,655
Total deferred tax assets before valuation allowance
$
15,399,436
$
1,611,393
Less: Valuation Allowance
(11,773,412
)
(1,597,693
)
Total deferred tax assets, net of valuation allowance
$
3,626,024
$
13,700
Deferred Tax Liabilities:
Fixed assets
(12,039
)
(13,700
)
Other
(35,132
)
-
Intangibles
(4,833,234
)
-
Total deferred tax liabilities
$
(4,880,405
)
$
(13,700
)
Net deferred tax assets/(liabilities)
$
(1,254,381
)
$
- </t>
        </is>
      </c>
    </row>
    <row r="8">
      <c r="A8" s="4" t="inlineStr">
        <is>
          <t>Reconciliation of Unrecognized Tax Benefits</t>
        </is>
      </c>
      <c r="B8" s="4" t="inlineStr">
        <is>
          <t xml:space="preserve">As of December 31, 2021 and 2020, the Company had $134,595 of gross unrecognized tax benefits, which would impact the effective tax rate, if recognized. A reconciliation of unrecognized tax benefits is as follows:
Year Ended December 31,
2021
2020
Balance at beginning of year
$
134,595
$
134,595
Increase in tax positions for current year
-
-
Decrease in tax positions for prior year
-
-
Lapse in statute of limitations
-
-
Balance at end of year
$
134,595
$
134,5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and Information about Geographical Areas (Tables)</t>
        </is>
      </c>
      <c r="B1" s="2" t="inlineStr">
        <is>
          <t>12 Months Ended</t>
        </is>
      </c>
    </row>
    <row r="2">
      <c r="B2" s="2" t="inlineStr">
        <is>
          <t>Dec. 31, 2021</t>
        </is>
      </c>
    </row>
    <row r="3">
      <c r="A3" s="3" t="inlineStr">
        <is>
          <t>Segment Reporting and Information about Geographical Areas [Abstract]</t>
        </is>
      </c>
    </row>
    <row r="4">
      <c r="A4" s="4" t="inlineStr">
        <is>
          <t>Revenues, by Geographic Location</t>
        </is>
      </c>
      <c r="B4" s="4" t="inlineStr">
        <is>
          <t xml:space="preserve">The following table presents revenues, by geographic location (based on the location of the entity
selling the product) for the years ended December 31, 2021 and 2020:
Year Ended December 31,
2021
2020
North America
$
4,164,363
$
633,482
Europe
2,291,341
249,170
Asia
613,138
-
Total net sales
$
7,068,842
$
882,6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Contractual Obligations</t>
        </is>
      </c>
      <c r="B4" s="4" t="inlineStr">
        <is>
          <t xml:space="preserve">The following table summarizes our contractual obligations as of December 31, 2021:
Fiscal Year Ended December 31,
Quantity (m2)
Price
2022
3,000
$
1,053,318
2023
4,000
1,268,512
2024
6,000
1,698,900
2025
8,000
2,265,200
Total
21,000
$
6,285,930 </t>
        </is>
      </c>
    </row>
    <row r="5">
      <c r="A5" s="4" t="inlineStr">
        <is>
          <t>Future Minimum Lease Payments</t>
        </is>
      </c>
      <c r="B5" s="4" t="inlineStr">
        <is>
          <t xml:space="preserve">Future minimum lease payments under operating leases expiring subsequent to December 31, 2021, are summarized as follows:
Fiscal Year Ended December 31,
2022
$
1,458,088
2023
2,299,875
2024
2,283,363
2025
2,319,447
2026
1,942,341
Thereafter
6,350,640
Total
$
16,653,7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OMPREHENSIVE INCOME / (LOSS) - USD ($)</t>
        </is>
      </c>
      <c r="B1" s="2" t="inlineStr">
        <is>
          <t>12 Months Ended</t>
        </is>
      </c>
    </row>
    <row r="2">
      <c r="B2" s="2" t="inlineStr">
        <is>
          <t>Dec. 31, 2021</t>
        </is>
      </c>
      <c r="C2" s="2" t="inlineStr">
        <is>
          <t>Dec. 31, 2020</t>
        </is>
      </c>
    </row>
    <row r="3">
      <c r="A3" s="3" t="inlineStr">
        <is>
          <t>CONSOLIDATED STATEMENTS OF COMPREHENSIVE INCOME / (LOSS) [Abstract]</t>
        </is>
      </c>
    </row>
    <row r="4">
      <c r="A4" s="4" t="inlineStr">
        <is>
          <t>Net loss</t>
        </is>
      </c>
      <c r="B4" s="5" t="n">
        <v>-20523342</v>
      </c>
      <c r="C4" s="5" t="n">
        <v>-3121042</v>
      </c>
    </row>
    <row r="5">
      <c r="A5" s="3" t="inlineStr">
        <is>
          <t>Other comprehensive income / (loss):</t>
        </is>
      </c>
    </row>
    <row r="6">
      <c r="A6" s="4" t="inlineStr">
        <is>
          <t>Foreign currency translation adjustments</t>
        </is>
      </c>
      <c r="B6" s="6" t="n">
        <v>-1328052</v>
      </c>
      <c r="C6" s="6" t="n">
        <v>-7079</v>
      </c>
    </row>
    <row r="7">
      <c r="A7" s="4" t="inlineStr">
        <is>
          <t>Actuarial (losses) / gains</t>
        </is>
      </c>
      <c r="B7" s="6" t="n">
        <v>-56241</v>
      </c>
      <c r="C7" s="6" t="n">
        <v>0</v>
      </c>
    </row>
    <row r="8">
      <c r="A8" s="4" t="inlineStr">
        <is>
          <t>Total other comprehensive loss</t>
        </is>
      </c>
      <c r="B8" s="6" t="n">
        <v>-1384293</v>
      </c>
      <c r="C8" s="6" t="n">
        <v>-7079</v>
      </c>
    </row>
    <row r="9">
      <c r="A9" s="4" t="inlineStr">
        <is>
          <t>Comprehensive loss</t>
        </is>
      </c>
      <c r="B9" s="5" t="n">
        <v>-21907635</v>
      </c>
      <c r="C9" s="5" t="n">
        <v>-31281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 (loss) per share (Tables)</t>
        </is>
      </c>
      <c r="B1" s="2" t="inlineStr">
        <is>
          <t>12 Months Ended</t>
        </is>
      </c>
    </row>
    <row r="2">
      <c r="B2" s="2" t="inlineStr">
        <is>
          <t>Dec. 31, 2021</t>
        </is>
      </c>
    </row>
    <row r="3">
      <c r="A3" s="3" t="inlineStr">
        <is>
          <t>Net income / (loss) per share [Abstract]</t>
        </is>
      </c>
    </row>
    <row r="4">
      <c r="A4" s="4" t="inlineStr">
        <is>
          <t>Computation of Basic and Diluted Net Loss Per Share</t>
        </is>
      </c>
      <c r="B4" s="4" t="inlineStr">
        <is>
          <t>The following table sets forth the computation of the basic and diluted net income / (loss) per share for the years ended December 31, 2021 and 2020:
Years Ended December 31,
2021
2020
Numerator:
Net loss
$
(20,523,342
)
$
(3,121,042
)
Denominator:
Basic weighted average number of shares
45,814,868
20,518,894
Diluted weighted average number of shares
45,814,868
20,518,894
Net loss per share:
Basic
$
(0.45
)
(0.15
)
Diluted
$
(0.45
)
(0.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Quarterly Information (Unaudited) (Tables)</t>
        </is>
      </c>
      <c r="B1" s="2" t="inlineStr">
        <is>
          <t>12 Months Ended</t>
        </is>
      </c>
    </row>
    <row r="2">
      <c r="B2" s="2" t="inlineStr">
        <is>
          <t>Dec. 31, 2021</t>
        </is>
      </c>
    </row>
    <row r="3">
      <c r="A3" s="3" t="inlineStr">
        <is>
          <t>Supplemental Quarterly Information (Unaudited) [Abstract]</t>
        </is>
      </c>
    </row>
    <row r="4">
      <c r="A4" s="4" t="inlineStr">
        <is>
          <t>Supplemental Quarterly Information</t>
        </is>
      </c>
      <c r="B4" s="4" t="inlineStr">
        <is>
          <t xml:space="preserve">The following tables reflect the Company’s unaudited condensed consolidated statements of operations for each of the quarterly periods in 2021 and 2020 (in USD
except for number of shares):
Three Months Ended,
December 31, 2021
September 30, 2021
June 30, 2021
March 31, 2021
Revenue
$
2,902,088
$
1,673,998
$
1,003,464
$
1,489,292
Cost of revenue
(2,743,740
)
(1,645,781
)
(669,352
)
(347,342
)
Gross profit
158,348
28,217
334,112
1,141,950
Income from grants
197,420
507,606
85,727
38,453
Research and development expenses
(1,979,491
)
(893,215
)
(638,753
)
(29,082
)
Administrative and selling expenses
(14,318,499
)
(13,040,649
)
(6,595,735
)
(7,921,858
)
Amortization of intangible assets
(717,383
)
(309,734
)
29,047
(186,760
)
Operating loss
(16,659,605
)
(13,707,775
)
(6,785,602
)
(6,957,297
)
Fair value change of warrant liability
6,909,723
2,421,874
3,645,835
9,765,625
Finance expenses, net
(24,600
)
(13,542
)
(3,139
)
(10,280
)
Foreign exchange losses, net
(40,567
)
(15,256
)
(10,839
)
23,955
Other (expenses) income, net
(62,508
)
(15,960
)
10,435
83,671
(Loss) income before income taxes
(9,877,557
)
(11,330,659
)
(3,143,310
)
2,905,674
Income taxes
871,575
50,935
-
-
Net (loss) income
$
(9,005,982
)
$
(11,279,724
)
$
(3,143,310
)
$
2,905,674
Net (loss) income per share
Basic (loss) income per share
$
(0.18
)
$
(0.23
)
$
(0.07
)
$
0.08
Basic weighted average number of shares
51,253,591
48,325,164
46,126,490
37,769,554
Diluted (loss) income per share
$
(0.18
)
$
(0.23
)
$
(0.07
)
$
0.07
Diluted weighted average number of shares
51,253,591
48,325,164
46,126,490
40,987,346
Three Months Ended,
December 31, 2020
September 30, 2020
June 30, 2020
March 31, 2020
Revenue
$
356,620
$
225,412
$
200,354
$
100,266
Cost of revenue
(139,388
)
(90,477
)
(217,916
)
(66,037
)
Gross profit
217,232
134,935
(17,562
)
34,229
Income from grants
47,646
16,076
54,828
88,278
Research and development expenses
(21,265
)
(37,640
)
-
(43,633
)
Administrative and selling expenses
(1,905,793
)
(886,629
)
(444,129
)
(310,305
)
Operating loss
(1,662,180
)
(773,258
)
(406,863
)
(231,431
)
Finance income / (expenses), net
(793
)
(1,712
)
(514
)
(2,523
)
Foreign exchange losses, net
512
(8,005
)
8
(18,587
)
Other expenses, net
(40,544
)
31,058
98,351
(104,561
)
Loss before income taxes
(1,703,005
)
(751,917
)
(309,018
)
(357,102
)
Income taxes
-
3,101
(3,101
)
-
Net loss
$
(1,703,005
)
$
(748,816
)
$
(312,119
)
$
(357,102
)
Net loss per share
Basic loss per share
$
(0.07
)
$
(0.03
)
$
(0.02
)
$
(0.02
)
Basic weighted average number of shares
25,033,398
23,182,817
18,736,370
14,979,803
Diluted loss per share
$
(0.07
)
$
(0.03
)
$
(0.02
)
$
(0.02
)
Diluted weighted average number of shares
25,033,398
23,182,817
18,736,370
14,979,8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6" customWidth="1" min="1" max="1"/>
    <col width="37" customWidth="1" min="2" max="2"/>
    <col width="16" customWidth="1" min="3" max="3"/>
    <col width="14" customWidth="1" min="4" max="4"/>
  </cols>
  <sheetData>
    <row r="1">
      <c r="A1" s="1" t="inlineStr">
        <is>
          <t>Basis of presentation (Details) - USD ($)</t>
        </is>
      </c>
      <c r="B1" s="2" t="inlineStr">
        <is>
          <t>12 Months Ended</t>
        </is>
      </c>
    </row>
    <row r="2">
      <c r="B2" s="2" t="inlineStr">
        <is>
          <t>Dec. 31, 2021</t>
        </is>
      </c>
      <c r="C2" s="2" t="inlineStr">
        <is>
          <t>Dec. 31, 2020</t>
        </is>
      </c>
      <c r="D2" s="2" t="inlineStr">
        <is>
          <t>Feb. 04, 2021</t>
        </is>
      </c>
    </row>
    <row r="3">
      <c r="A3" s="3" t="inlineStr">
        <is>
          <t>Basis of Presentation [Abstract]</t>
        </is>
      </c>
    </row>
    <row r="4">
      <c r="A4" s="4" t="inlineStr">
        <is>
          <t>Common stock, par value (in dollars per share)</t>
        </is>
      </c>
      <c r="B4" s="7" t="n">
        <v>0.0001</v>
      </c>
      <c r="C4" s="7" t="n">
        <v>0.0001</v>
      </c>
    </row>
    <row r="5">
      <c r="A5" s="3" t="inlineStr">
        <is>
          <t>Consolidation of companies [Abstract]</t>
        </is>
      </c>
    </row>
    <row r="6">
      <c r="A6" s="4" t="inlineStr">
        <is>
          <t>Ownership Interest</t>
        </is>
      </c>
      <c r="B6" s="4" t="inlineStr">
        <is>
          <t>100.00%</t>
        </is>
      </c>
    </row>
    <row r="7">
      <c r="A7" s="4" t="inlineStr">
        <is>
          <t>Cash and cash equivalents</t>
        </is>
      </c>
      <c r="B7" s="5" t="n">
        <v>79764430</v>
      </c>
      <c r="C7" s="5" t="n">
        <v>515734</v>
      </c>
    </row>
    <row r="8">
      <c r="A8" s="4" t="inlineStr">
        <is>
          <t>Working capital</t>
        </is>
      </c>
      <c r="B8" s="5" t="n">
        <v>78500000</v>
      </c>
    </row>
    <row r="9">
      <c r="A9" s="4" t="inlineStr">
        <is>
          <t>Advent Technologies Inc. [Member]</t>
        </is>
      </c>
    </row>
    <row r="10">
      <c r="A10" s="3" t="inlineStr">
        <is>
          <t>Consolidation of companies [Abstract]</t>
        </is>
      </c>
    </row>
    <row r="11">
      <c r="A11" s="4" t="inlineStr">
        <is>
          <t>Company Name</t>
        </is>
      </c>
      <c r="B11" s="4" t="inlineStr">
        <is>
          <t>Advent Technologies Inc.</t>
        </is>
      </c>
    </row>
    <row r="12">
      <c r="A12" s="4" t="inlineStr">
        <is>
          <t>Country of Incorporation</t>
        </is>
      </c>
      <c r="B12" s="4" t="inlineStr">
        <is>
          <t>USA</t>
        </is>
      </c>
    </row>
    <row r="13">
      <c r="A13" s="4" t="inlineStr">
        <is>
          <t>Statements of Operations, Start date</t>
        </is>
      </c>
      <c r="B13" s="4" t="inlineStr">
        <is>
          <t>Jan. 1,
		2021</t>
        </is>
      </c>
      <c r="C13" s="4" t="inlineStr">
        <is>
          <t>Jan. 1,
		2020</t>
        </is>
      </c>
    </row>
    <row r="14">
      <c r="A14" s="4" t="inlineStr">
        <is>
          <t>Statements of Operations, End date</t>
        </is>
      </c>
      <c r="B14" s="4" t="inlineStr">
        <is>
          <t>Dec. 31,
		2021</t>
        </is>
      </c>
      <c r="C14" s="4" t="inlineStr">
        <is>
          <t>Dec. 31,
		2020</t>
        </is>
      </c>
    </row>
    <row r="15">
      <c r="A15" s="4" t="inlineStr">
        <is>
          <t>Advent Technologies Inc. [Member] | Direct Ownership [Member]</t>
        </is>
      </c>
    </row>
    <row r="16">
      <c r="A16" s="3" t="inlineStr">
        <is>
          <t>Consolidation of companies [Abstract]</t>
        </is>
      </c>
    </row>
    <row r="17">
      <c r="A17" s="4" t="inlineStr">
        <is>
          <t>Ownership Interest</t>
        </is>
      </c>
      <c r="B17" s="4" t="inlineStr">
        <is>
          <t>100.00%</t>
        </is>
      </c>
    </row>
    <row r="18">
      <c r="A18" s="4" t="inlineStr">
        <is>
          <t>Advent Technologies Inc. [Member] | Indirect Ownership [Member]</t>
        </is>
      </c>
    </row>
    <row r="19">
      <c r="A19" s="3" t="inlineStr">
        <is>
          <t>Consolidation of companies [Abstract]</t>
        </is>
      </c>
    </row>
    <row r="20">
      <c r="A20" s="4" t="inlineStr">
        <is>
          <t>Ownership Interest</t>
        </is>
      </c>
      <c r="B20" s="4" t="inlineStr">
        <is>
          <t>0.00%</t>
        </is>
      </c>
    </row>
    <row r="21">
      <c r="A21" s="4" t="inlineStr">
        <is>
          <t>Advent Technologies S.A. [Member]</t>
        </is>
      </c>
    </row>
    <row r="22">
      <c r="A22" s="3" t="inlineStr">
        <is>
          <t>Consolidation of companies [Abstract]</t>
        </is>
      </c>
    </row>
    <row r="23">
      <c r="A23" s="4" t="inlineStr">
        <is>
          <t>Company Name</t>
        </is>
      </c>
      <c r="B23" s="4" t="inlineStr">
        <is>
          <t>Advent Technologies S.A.</t>
        </is>
      </c>
    </row>
    <row r="24">
      <c r="A24" s="4" t="inlineStr">
        <is>
          <t>Country of Incorporation</t>
        </is>
      </c>
      <c r="B24" s="4" t="inlineStr">
        <is>
          <t>Greece</t>
        </is>
      </c>
    </row>
    <row r="25">
      <c r="A25" s="4" t="inlineStr">
        <is>
          <t>Statements of Operations, Start date</t>
        </is>
      </c>
      <c r="B25" s="4" t="inlineStr">
        <is>
          <t>Jan. 1,
		2021</t>
        </is>
      </c>
      <c r="C25" s="4" t="inlineStr">
        <is>
          <t>Jan. 1,
		2020</t>
        </is>
      </c>
    </row>
    <row r="26">
      <c r="A26" s="4" t="inlineStr">
        <is>
          <t>Statements of Operations, End date</t>
        </is>
      </c>
      <c r="B26" s="4" t="inlineStr">
        <is>
          <t>Dec. 31,
		2021</t>
        </is>
      </c>
      <c r="C26" s="4" t="inlineStr">
        <is>
          <t>Dec. 31,
		2020</t>
        </is>
      </c>
    </row>
    <row r="27">
      <c r="A27" s="4" t="inlineStr">
        <is>
          <t>Advent Technologies S.A. [Member] | Direct Ownership [Member]</t>
        </is>
      </c>
    </row>
    <row r="28">
      <c r="A28" s="3" t="inlineStr">
        <is>
          <t>Consolidation of companies [Abstract]</t>
        </is>
      </c>
    </row>
    <row r="29">
      <c r="A29" s="4" t="inlineStr">
        <is>
          <t>Ownership Interest</t>
        </is>
      </c>
      <c r="B29" s="4" t="inlineStr">
        <is>
          <t>100.00%</t>
        </is>
      </c>
    </row>
    <row r="30">
      <c r="A30" s="4" t="inlineStr">
        <is>
          <t>Advent Technologies S.A. [Member] | Indirect Ownership [Member]</t>
        </is>
      </c>
    </row>
    <row r="31">
      <c r="A31" s="3" t="inlineStr">
        <is>
          <t>Consolidation of companies [Abstract]</t>
        </is>
      </c>
    </row>
    <row r="32">
      <c r="A32" s="4" t="inlineStr">
        <is>
          <t>Ownership Interest</t>
        </is>
      </c>
      <c r="B32" s="4" t="inlineStr">
        <is>
          <t>0.00%</t>
        </is>
      </c>
    </row>
    <row r="33">
      <c r="A33" s="4" t="inlineStr">
        <is>
          <t>Advent Technologies LLC [Member]</t>
        </is>
      </c>
    </row>
    <row r="34">
      <c r="A34" s="3" t="inlineStr">
        <is>
          <t>Consolidation of companies [Abstract]</t>
        </is>
      </c>
    </row>
    <row r="35">
      <c r="A35" s="4" t="inlineStr">
        <is>
          <t>Company Name</t>
        </is>
      </c>
      <c r="B35" s="4" t="inlineStr">
        <is>
          <t>Advent Technologies LLC</t>
        </is>
      </c>
    </row>
    <row r="36">
      <c r="A36" s="4" t="inlineStr">
        <is>
          <t>Country of Incorporation</t>
        </is>
      </c>
      <c r="B36" s="4" t="inlineStr">
        <is>
          <t>USA</t>
        </is>
      </c>
    </row>
    <row r="37">
      <c r="A37" s="4" t="inlineStr">
        <is>
          <t>Statements of Operations, Start date</t>
        </is>
      </c>
      <c r="B37" s="4" t="inlineStr">
        <is>
          <t>Feb. 19,
		2021</t>
        </is>
      </c>
    </row>
    <row r="38">
      <c r="A38" s="4" t="inlineStr">
        <is>
          <t>Statements of Operations, End date</t>
        </is>
      </c>
      <c r="B38" s="4" t="inlineStr">
        <is>
          <t>Dec. 31,
		2021</t>
        </is>
      </c>
    </row>
    <row r="39">
      <c r="A39" s="4" t="inlineStr">
        <is>
          <t>Advent Technologies LLC [Member] | Direct Ownership [Member]</t>
        </is>
      </c>
    </row>
    <row r="40">
      <c r="A40" s="3" t="inlineStr">
        <is>
          <t>Consolidation of companies [Abstract]</t>
        </is>
      </c>
    </row>
    <row r="41">
      <c r="A41" s="4" t="inlineStr">
        <is>
          <t>Ownership Interest</t>
        </is>
      </c>
      <c r="B41" s="4" t="inlineStr">
        <is>
          <t>100.00%</t>
        </is>
      </c>
    </row>
    <row r="42">
      <c r="A42" s="4" t="inlineStr">
        <is>
          <t>Advent Technologies LLC [Member] | Indirect Ownership [Member]</t>
        </is>
      </c>
    </row>
    <row r="43">
      <c r="A43" s="3" t="inlineStr">
        <is>
          <t>Consolidation of companies [Abstract]</t>
        </is>
      </c>
    </row>
    <row r="44">
      <c r="A44" s="4" t="inlineStr">
        <is>
          <t>Ownership Interest</t>
        </is>
      </c>
      <c r="B44" s="4" t="inlineStr">
        <is>
          <t>0.00%</t>
        </is>
      </c>
    </row>
    <row r="45">
      <c r="A45" s="4" t="inlineStr">
        <is>
          <t>Advent Technologies GmbH [Member]</t>
        </is>
      </c>
    </row>
    <row r="46">
      <c r="A46" s="3" t="inlineStr">
        <is>
          <t>Consolidation of companies [Abstract]</t>
        </is>
      </c>
    </row>
    <row r="47">
      <c r="A47" s="4" t="inlineStr">
        <is>
          <t>Company Name</t>
        </is>
      </c>
      <c r="B47" s="4" t="inlineStr">
        <is>
          <t>Advent Technologies GmbH</t>
        </is>
      </c>
    </row>
    <row r="48">
      <c r="A48" s="4" t="inlineStr">
        <is>
          <t>Country of Incorporation</t>
        </is>
      </c>
      <c r="B48" s="4" t="inlineStr">
        <is>
          <t>Germany</t>
        </is>
      </c>
    </row>
    <row r="49">
      <c r="A49" s="4" t="inlineStr">
        <is>
          <t>Statements of Operations, Start date</t>
        </is>
      </c>
      <c r="B49" s="4" t="inlineStr">
        <is>
          <t>Sep. 1,
		2021</t>
        </is>
      </c>
    </row>
    <row r="50">
      <c r="A50" s="4" t="inlineStr">
        <is>
          <t>Statements of Operations, End date</t>
        </is>
      </c>
      <c r="B50" s="4" t="inlineStr">
        <is>
          <t>Dec. 31,
		2021</t>
        </is>
      </c>
    </row>
    <row r="51">
      <c r="A51" s="4" t="inlineStr">
        <is>
          <t>Advent Technologies GmbH [Member] | Direct Ownership [Member]</t>
        </is>
      </c>
    </row>
    <row r="52">
      <c r="A52" s="3" t="inlineStr">
        <is>
          <t>Consolidation of companies [Abstract]</t>
        </is>
      </c>
    </row>
    <row r="53">
      <c r="A53" s="4" t="inlineStr">
        <is>
          <t>Ownership Interest</t>
        </is>
      </c>
      <c r="B53" s="4" t="inlineStr">
        <is>
          <t>100.00%</t>
        </is>
      </c>
    </row>
    <row r="54">
      <c r="A54" s="4" t="inlineStr">
        <is>
          <t>Advent Technologies GmbH [Member] | Indirect Ownership [Member]</t>
        </is>
      </c>
    </row>
    <row r="55">
      <c r="A55" s="3" t="inlineStr">
        <is>
          <t>Consolidation of companies [Abstract]</t>
        </is>
      </c>
    </row>
    <row r="56">
      <c r="A56" s="4" t="inlineStr">
        <is>
          <t>Ownership Interest</t>
        </is>
      </c>
      <c r="B56" s="4" t="inlineStr">
        <is>
          <t>0.00%</t>
        </is>
      </c>
    </row>
    <row r="57">
      <c r="A57" s="4" t="inlineStr">
        <is>
          <t>Advent Technologies A/S [Member]</t>
        </is>
      </c>
    </row>
    <row r="58">
      <c r="A58" s="3" t="inlineStr">
        <is>
          <t>Consolidation of companies [Abstract]</t>
        </is>
      </c>
    </row>
    <row r="59">
      <c r="A59" s="4" t="inlineStr">
        <is>
          <t>Company Name</t>
        </is>
      </c>
      <c r="B59" s="4" t="inlineStr">
        <is>
          <t>Advent Technologies A/S</t>
        </is>
      </c>
    </row>
    <row r="60">
      <c r="A60" s="4" t="inlineStr">
        <is>
          <t>Country of Incorporation</t>
        </is>
      </c>
      <c r="B60" s="4" t="inlineStr">
        <is>
          <t>Denmark</t>
        </is>
      </c>
    </row>
    <row r="61">
      <c r="A61" s="4" t="inlineStr">
        <is>
          <t>Statements of Operations, Start date</t>
        </is>
      </c>
      <c r="B61" s="4" t="inlineStr">
        <is>
          <t>Sep. 1,
		2021</t>
        </is>
      </c>
    </row>
    <row r="62">
      <c r="A62" s="4" t="inlineStr">
        <is>
          <t>Statements of Operations, End date</t>
        </is>
      </c>
      <c r="B62" s="4" t="inlineStr">
        <is>
          <t>Dec. 31,
		2021</t>
        </is>
      </c>
    </row>
    <row r="63">
      <c r="A63" s="4" t="inlineStr">
        <is>
          <t>Advent Technologies A/S [Member] | Direct Ownership [Member]</t>
        </is>
      </c>
    </row>
    <row r="64">
      <c r="A64" s="3" t="inlineStr">
        <is>
          <t>Consolidation of companies [Abstract]</t>
        </is>
      </c>
    </row>
    <row r="65">
      <c r="A65" s="4" t="inlineStr">
        <is>
          <t>Ownership Interest</t>
        </is>
      </c>
      <c r="B65" s="4" t="inlineStr">
        <is>
          <t>100.00%</t>
        </is>
      </c>
    </row>
    <row r="66">
      <c r="A66" s="4" t="inlineStr">
        <is>
          <t>Advent Technologies A/S [Member] | Indirect Ownership [Member]</t>
        </is>
      </c>
    </row>
    <row r="67">
      <c r="A67" s="3" t="inlineStr">
        <is>
          <t>Consolidation of companies [Abstract]</t>
        </is>
      </c>
    </row>
    <row r="68">
      <c r="A68" s="4" t="inlineStr">
        <is>
          <t>Ownership Interest</t>
        </is>
      </c>
      <c r="B68" s="4" t="inlineStr">
        <is>
          <t>0.00%</t>
        </is>
      </c>
    </row>
    <row r="69">
      <c r="A69" s="4" t="inlineStr">
        <is>
          <t>Advent Green Energy Philippines, Inc [Member]</t>
        </is>
      </c>
    </row>
    <row r="70">
      <c r="A70" s="3" t="inlineStr">
        <is>
          <t>Consolidation of companies [Abstract]</t>
        </is>
      </c>
    </row>
    <row r="71">
      <c r="A71" s="4" t="inlineStr">
        <is>
          <t>Company Name</t>
        </is>
      </c>
      <c r="B71" s="4" t="inlineStr">
        <is>
          <t>Advent Green Energy Philippines, Inc</t>
        </is>
      </c>
    </row>
    <row r="72">
      <c r="A72" s="4" t="inlineStr">
        <is>
          <t>Country of Incorporation</t>
        </is>
      </c>
      <c r="B72" s="4" t="inlineStr">
        <is>
          <t>Philippines</t>
        </is>
      </c>
    </row>
    <row r="73">
      <c r="A73" s="4" t="inlineStr">
        <is>
          <t>Statements of Operations, Start date</t>
        </is>
      </c>
      <c r="B73" s="4" t="inlineStr">
        <is>
          <t>Sep. 1,
		2021</t>
        </is>
      </c>
    </row>
    <row r="74">
      <c r="A74" s="4" t="inlineStr">
        <is>
          <t>Statements of Operations, End date</t>
        </is>
      </c>
      <c r="B74" s="4" t="inlineStr">
        <is>
          <t>Dec. 31,
		2021</t>
        </is>
      </c>
    </row>
    <row r="75">
      <c r="A75" s="4" t="inlineStr">
        <is>
          <t>Advent Green Energy Philippines, Inc [Member] | Direct Ownership [Member]</t>
        </is>
      </c>
    </row>
    <row r="76">
      <c r="A76" s="3" t="inlineStr">
        <is>
          <t>Consolidation of companies [Abstract]</t>
        </is>
      </c>
    </row>
    <row r="77">
      <c r="A77" s="4" t="inlineStr">
        <is>
          <t>Ownership Interest</t>
        </is>
      </c>
      <c r="B77" s="4" t="inlineStr">
        <is>
          <t>0.00%</t>
        </is>
      </c>
    </row>
    <row r="78">
      <c r="A78" s="4" t="inlineStr">
        <is>
          <t>Advent Green Energy Philippines, Inc [Member] | Indirect Ownership [Member]</t>
        </is>
      </c>
    </row>
    <row r="79">
      <c r="A79" s="3" t="inlineStr">
        <is>
          <t>Consolidation of companies [Abstract]</t>
        </is>
      </c>
    </row>
    <row r="80">
      <c r="A80" s="4" t="inlineStr">
        <is>
          <t>Ownership Interest</t>
        </is>
      </c>
      <c r="B80" s="4" t="inlineStr">
        <is>
          <t>100.00%</t>
        </is>
      </c>
    </row>
    <row r="81">
      <c r="A81" s="4" t="inlineStr">
        <is>
          <t>AMCI Acquisition Corp. [Member]</t>
        </is>
      </c>
    </row>
    <row r="82">
      <c r="A82" s="3" t="inlineStr">
        <is>
          <t>Basis of Presentation [Abstract]</t>
        </is>
      </c>
    </row>
    <row r="83">
      <c r="A83" s="4" t="inlineStr">
        <is>
          <t>Acquired percentage</t>
        </is>
      </c>
      <c r="D83" s="4" t="inlineStr">
        <is>
          <t>100.00%</t>
        </is>
      </c>
    </row>
    <row r="84">
      <c r="A84" s="4" t="inlineStr">
        <is>
          <t>Common stock, par value (in dollars per share)</t>
        </is>
      </c>
      <c r="D84" s="7" t="n">
        <v>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Details)</t>
        </is>
      </c>
      <c r="B1" s="2" t="inlineStr">
        <is>
          <t>Dec. 31, 2021</t>
        </is>
      </c>
    </row>
    <row r="2">
      <c r="A2" s="3" t="inlineStr">
        <is>
          <t>Principles of Consolidation [Abstract]</t>
        </is>
      </c>
    </row>
    <row r="3">
      <c r="A3" s="4" t="inlineStr">
        <is>
          <t>Ownership percentage</t>
        </is>
      </c>
      <c r="B3"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Segment Information (Details)</t>
        </is>
      </c>
      <c r="B1" s="2" t="inlineStr">
        <is>
          <t>12 Months Ended</t>
        </is>
      </c>
    </row>
    <row r="2">
      <c r="B2" s="2" t="inlineStr">
        <is>
          <t>Dec. 31, 2021Segment</t>
        </is>
      </c>
    </row>
    <row r="3">
      <c r="A3" s="3" t="inlineStr">
        <is>
          <t>Segment Reporting [Abstract]</t>
        </is>
      </c>
    </row>
    <row r="4">
      <c r="A4" s="4" t="inlineStr">
        <is>
          <t>Number of reportable operating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1</t>
        </is>
      </c>
      <c r="C1" s="2" t="inlineStr">
        <is>
          <t>Dec. 31, 2020</t>
        </is>
      </c>
    </row>
    <row r="2">
      <c r="A2" s="3" t="inlineStr">
        <is>
          <t>Cash and Cash Equivalents [Abstract]</t>
        </is>
      </c>
    </row>
    <row r="3">
      <c r="A3" s="4" t="inlineStr">
        <is>
          <t>Restricted cash and cash equivalents</t>
        </is>
      </c>
      <c r="B3" s="5" t="n">
        <v>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1</t>
        </is>
      </c>
    </row>
    <row r="3">
      <c r="A3" s="4" t="inlineStr">
        <is>
          <t>Buildings and Leasehold Improvements [Member] | Minimum [Member]</t>
        </is>
      </c>
    </row>
    <row r="4">
      <c r="A4" s="3" t="inlineStr">
        <is>
          <t>Property, Plant and Equipment [Abstract]</t>
        </is>
      </c>
    </row>
    <row r="5">
      <c r="A5" s="4" t="inlineStr">
        <is>
          <t>Estimated useful lives</t>
        </is>
      </c>
      <c r="B5" s="4" t="inlineStr">
        <is>
          <t>5 years</t>
        </is>
      </c>
    </row>
    <row r="6">
      <c r="A6" s="4" t="inlineStr">
        <is>
          <t>Buildings and Leasehold Improvements [Member] | Maximum [Member]</t>
        </is>
      </c>
    </row>
    <row r="7">
      <c r="A7" s="3" t="inlineStr">
        <is>
          <t>Property, Plant and Equipment [Abstract]</t>
        </is>
      </c>
    </row>
    <row r="8">
      <c r="A8" s="4" t="inlineStr">
        <is>
          <t>Estimated useful lives</t>
        </is>
      </c>
      <c r="B8" s="4" t="inlineStr">
        <is>
          <t>50 years</t>
        </is>
      </c>
    </row>
    <row r="9">
      <c r="A9" s="4" t="inlineStr">
        <is>
          <t>Machinery and Other Equipment [Member] | Minimum [Member]</t>
        </is>
      </c>
    </row>
    <row r="10">
      <c r="A10" s="3" t="inlineStr">
        <is>
          <t>Property, Plant and Equipment [Abstract]</t>
        </is>
      </c>
    </row>
    <row r="11">
      <c r="A11" s="4" t="inlineStr">
        <is>
          <t>Estimated useful lives</t>
        </is>
      </c>
      <c r="B11" s="4" t="inlineStr">
        <is>
          <t>3 years</t>
        </is>
      </c>
    </row>
    <row r="12">
      <c r="A12" s="4" t="inlineStr">
        <is>
          <t>Machinery and Other Equipment [Member] | Maximum [Member]</t>
        </is>
      </c>
    </row>
    <row r="13">
      <c r="A13" s="3" t="inlineStr">
        <is>
          <t>Property, Plant and Equipment [Abstract]</t>
        </is>
      </c>
    </row>
    <row r="14">
      <c r="A14" s="4" t="inlineStr">
        <is>
          <t>Estimated useful lives</t>
        </is>
      </c>
      <c r="B14"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Business acquisitions, Goodwill and Intangible Assets (Details)</t>
        </is>
      </c>
      <c r="B1" s="2" t="inlineStr">
        <is>
          <t>12 Months Ended</t>
        </is>
      </c>
    </row>
    <row r="2">
      <c r="B2" s="2" t="inlineStr">
        <is>
          <t>Dec. 31, 2021USD ($)Reportingunit</t>
        </is>
      </c>
    </row>
    <row r="3">
      <c r="A3" s="3" t="inlineStr">
        <is>
          <t>Business Acquisitions, Goodwill and Intangible Assets [Abstract]</t>
        </is>
      </c>
    </row>
    <row r="4">
      <c r="A4" s="4" t="inlineStr">
        <is>
          <t>Number of identified reporting unit | Reportingunit</t>
        </is>
      </c>
      <c r="B4" s="6" t="n">
        <v>1</v>
      </c>
    </row>
    <row r="5">
      <c r="A5" s="4" t="inlineStr">
        <is>
          <t>Impairment of goodwill | $</t>
        </is>
      </c>
      <c r="B5" s="5" t="n">
        <v>0</v>
      </c>
    </row>
    <row r="6">
      <c r="A6" s="4" t="inlineStr">
        <is>
          <t>Minimum [Member]</t>
        </is>
      </c>
    </row>
    <row r="7">
      <c r="A7" s="3" t="inlineStr">
        <is>
          <t>Business Acquisitions, Goodwill and Intangible Assets [Abstract]</t>
        </is>
      </c>
    </row>
    <row r="8">
      <c r="A8" s="4" t="inlineStr">
        <is>
          <t>Amortization period of definite-lived intangible assets</t>
        </is>
      </c>
      <c r="B8" s="4" t="inlineStr">
        <is>
          <t>1 year</t>
        </is>
      </c>
    </row>
    <row r="9">
      <c r="A9" s="4" t="inlineStr">
        <is>
          <t>Maximum [Member]</t>
        </is>
      </c>
    </row>
    <row r="10">
      <c r="A10" s="3" t="inlineStr">
        <is>
          <t>Business Acquisitions, Goodwill and Intangible Assets [Abstract]</t>
        </is>
      </c>
    </row>
    <row r="11">
      <c r="A11" s="4" t="inlineStr">
        <is>
          <t>Amortization period of definite-lived intangible assets</t>
        </is>
      </c>
      <c r="B11"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Long-Lived Assets Including Acquired Intangible Assets (Details) - USD ($)</t>
        </is>
      </c>
      <c r="B1" s="2" t="inlineStr">
        <is>
          <t>12 Months Ended</t>
        </is>
      </c>
    </row>
    <row r="2">
      <c r="B2" s="2" t="inlineStr">
        <is>
          <t>Dec. 31, 2021</t>
        </is>
      </c>
      <c r="C2" s="2" t="inlineStr">
        <is>
          <t>Dec. 31, 2020</t>
        </is>
      </c>
    </row>
    <row r="3">
      <c r="A3" s="3" t="inlineStr">
        <is>
          <t>Impairment of Long-Lived Assets including Acquired Intangible Assets [Abstract]</t>
        </is>
      </c>
    </row>
    <row r="4">
      <c r="A4" s="4" t="inlineStr">
        <is>
          <t>Impairment of long-lived assets</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Warranties (Details)</t>
        </is>
      </c>
      <c r="B1" s="2" t="inlineStr">
        <is>
          <t>12 Months Ended</t>
        </is>
      </c>
    </row>
    <row r="2">
      <c r="B2" s="2" t="inlineStr">
        <is>
          <t>Dec. 31, 2021</t>
        </is>
      </c>
    </row>
    <row r="3">
      <c r="A3" s="3" t="inlineStr">
        <is>
          <t>Warranties [Abstract]</t>
        </is>
      </c>
    </row>
    <row r="4">
      <c r="A4" s="4" t="inlineStr">
        <is>
          <t>Warranty on fuel cells we sell for typically</t>
        </is>
      </c>
      <c r="B4" s="4" t="inlineStr">
        <is>
          <t>2 years</t>
        </is>
      </c>
    </row>
    <row r="5">
      <c r="A5" s="4" t="inlineStr">
        <is>
          <t>Warranty reserve of the sale price of the fuel cells sold</t>
        </is>
      </c>
      <c r="B5" s="4" t="inlineStr">
        <is>
          <t>8.00%</t>
        </is>
      </c>
    </row>
    <row r="6">
      <c r="A6" s="4" t="inlineStr">
        <is>
          <t>Warranty reserve expected to be incurred</t>
        </is>
      </c>
      <c r="B6" s="4" t="inlineStr">
        <is>
          <t>12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42" customWidth="1" min="3" max="3"/>
    <col width="45" customWidth="1" min="4" max="4"/>
    <col width="22" customWidth="1" min="5" max="5"/>
    <col width="36" customWidth="1" min="6" max="6"/>
    <col width="29" customWidth="1" min="7" max="7"/>
    <col width="25" customWidth="1" min="8" max="8"/>
    <col width="14" customWidth="1" min="9" max="9"/>
  </cols>
  <sheetData>
    <row r="1">
      <c r="A1" s="1" t="inlineStr">
        <is>
          <t>CONSOLIDATED STATEMENTS OF CHANGES IN STOCKHOLDERS' EQUITY / (DEFICIT) - USD ($)</t>
        </is>
      </c>
      <c r="C1" s="2" t="inlineStr">
        <is>
          <t>Preferred Stock [Member]Series A [Member]</t>
        </is>
      </c>
      <c r="D1" s="2" t="inlineStr">
        <is>
          <t>Preferred Stock [Member]Series Seed [Member]</t>
        </is>
      </c>
      <c r="E1" s="2" t="inlineStr">
        <is>
          <t>Common Stock [Member]</t>
        </is>
      </c>
      <c r="F1" s="2" t="inlineStr">
        <is>
          <t>Additional Paid-in Capital [Member]</t>
        </is>
      </c>
      <c r="G1" s="2" t="inlineStr">
        <is>
          <t>Accumulated Deficit [Member]</t>
        </is>
      </c>
      <c r="H1" s="2" t="inlineStr">
        <is>
          <t>Accumulated OCI [Member]</t>
        </is>
      </c>
      <c r="I1" s="2" t="inlineStr">
        <is>
          <t>Total</t>
        </is>
      </c>
    </row>
    <row r="2">
      <c r="A2" s="3" t="inlineStr">
        <is>
          <t>Increase (Decrease) in Stockholders' Equity [Roll Forward]</t>
        </is>
      </c>
    </row>
    <row r="3">
      <c r="A3" s="4" t="inlineStr">
        <is>
          <t>Beginning balance</t>
        </is>
      </c>
      <c r="C3" s="5" t="n">
        <v>315</v>
      </c>
      <c r="D3" s="5" t="n">
        <v>2108</v>
      </c>
      <c r="E3" s="5" t="n">
        <v>888</v>
      </c>
      <c r="F3" s="5" t="n">
        <v>8811647</v>
      </c>
      <c r="G3" s="5" t="n">
        <v>-9767619</v>
      </c>
      <c r="H3" s="5" t="n">
        <v>118859</v>
      </c>
      <c r="I3" s="5" t="n">
        <v>-833802</v>
      </c>
    </row>
    <row r="4">
      <c r="A4" s="4" t="inlineStr">
        <is>
          <t>Beginning balance (in shares)</t>
        </is>
      </c>
      <c r="C4" s="6" t="n">
        <v>314505</v>
      </c>
      <c r="D4" s="6" t="n">
        <v>2108405</v>
      </c>
      <c r="E4" s="6" t="n">
        <v>888184</v>
      </c>
    </row>
    <row r="5">
      <c r="A5" s="4" t="inlineStr">
        <is>
          <t>Retroactive application of recapitalization</t>
        </is>
      </c>
      <c r="C5" s="5" t="n">
        <v>-315</v>
      </c>
      <c r="D5" s="5" t="n">
        <v>-2108</v>
      </c>
      <c r="E5" s="5" t="n">
        <v>503</v>
      </c>
      <c r="F5" s="6" t="n">
        <v>1920</v>
      </c>
      <c r="G5" s="6" t="n">
        <v>0</v>
      </c>
      <c r="H5" s="6" t="n">
        <v>0</v>
      </c>
      <c r="I5" s="6" t="n">
        <v>0</v>
      </c>
    </row>
    <row r="6">
      <c r="A6" s="4" t="inlineStr">
        <is>
          <t>Retroactive application of recapitalization (in shares)</t>
        </is>
      </c>
      <c r="C6" s="6" t="n">
        <v>-314505</v>
      </c>
      <c r="D6" s="6" t="n">
        <v>-2108405</v>
      </c>
      <c r="E6" s="6" t="n">
        <v>13026925</v>
      </c>
    </row>
    <row r="7">
      <c r="A7" s="4" t="inlineStr">
        <is>
          <t>Adjusted balance, beginning of period at Dec. 31, 2019</t>
        </is>
      </c>
      <c r="C7" s="5" t="n">
        <v>0</v>
      </c>
      <c r="D7" s="5" t="n">
        <v>0</v>
      </c>
      <c r="E7" s="5" t="n">
        <v>1391</v>
      </c>
      <c r="F7" s="6" t="n">
        <v>8813567</v>
      </c>
      <c r="G7" s="6" t="n">
        <v>-9767619</v>
      </c>
      <c r="H7" s="6" t="n">
        <v>118859</v>
      </c>
      <c r="I7" s="6" t="n">
        <v>-833802</v>
      </c>
    </row>
    <row r="8">
      <c r="A8" s="4" t="inlineStr">
        <is>
          <t>Adjusted balance, beginning of period (in shares) at Dec. 31, 2019</t>
        </is>
      </c>
      <c r="C8" s="6" t="n">
        <v>0</v>
      </c>
      <c r="D8" s="6" t="n">
        <v>0</v>
      </c>
      <c r="E8" s="6" t="n">
        <v>13915109</v>
      </c>
    </row>
    <row r="9">
      <c r="A9" s="3" t="inlineStr">
        <is>
          <t>Increase (Decrease) in Stockholders' Equity [Roll Forward]</t>
        </is>
      </c>
    </row>
    <row r="10">
      <c r="A10" s="4" t="inlineStr">
        <is>
          <t>Issuance of preferred stock</t>
        </is>
      </c>
      <c r="B10" s="4" t="inlineStr">
        <is>
          <t>[1]</t>
        </is>
      </c>
      <c r="C10" s="5" t="n">
        <v>0</v>
      </c>
      <c r="D10" s="5" t="n">
        <v>0</v>
      </c>
      <c r="E10" s="5" t="n">
        <v>223</v>
      </c>
      <c r="F10" s="6" t="n">
        <v>1429782</v>
      </c>
      <c r="G10" s="6" t="n">
        <v>0</v>
      </c>
      <c r="H10" s="6" t="n">
        <v>0</v>
      </c>
      <c r="I10" s="6" t="n">
        <v>1430005</v>
      </c>
    </row>
    <row r="11">
      <c r="A11" s="4" t="inlineStr">
        <is>
          <t>Issuance of preferred stock (in shares)</t>
        </is>
      </c>
      <c r="B11" s="4" t="inlineStr">
        <is>
          <t>[1]</t>
        </is>
      </c>
      <c r="C11" s="6" t="n">
        <v>0</v>
      </c>
      <c r="D11" s="6" t="n">
        <v>0</v>
      </c>
      <c r="E11" s="6" t="n">
        <v>2225396</v>
      </c>
    </row>
    <row r="12">
      <c r="A12" s="4" t="inlineStr">
        <is>
          <t>Issuance of non-vested stock awards</t>
        </is>
      </c>
      <c r="B12" s="4" t="inlineStr">
        <is>
          <t>[1]</t>
        </is>
      </c>
      <c r="C12" s="5" t="n">
        <v>0</v>
      </c>
      <c r="D12" s="5" t="n">
        <v>0</v>
      </c>
      <c r="E12" s="5" t="n">
        <v>913</v>
      </c>
      <c r="F12" s="6" t="n">
        <v>20843</v>
      </c>
      <c r="G12" s="6" t="n">
        <v>0</v>
      </c>
      <c r="H12" s="6" t="n">
        <v>0</v>
      </c>
      <c r="I12" s="6" t="n">
        <v>21756</v>
      </c>
    </row>
    <row r="13">
      <c r="A13" s="4" t="inlineStr">
        <is>
          <t>Issuance of non-vested stock awards (in shares)</t>
        </is>
      </c>
      <c r="B13" s="4" t="inlineStr">
        <is>
          <t>[1]</t>
        </is>
      </c>
      <c r="C13" s="6" t="n">
        <v>0</v>
      </c>
      <c r="D13" s="6" t="n">
        <v>0</v>
      </c>
      <c r="E13" s="6" t="n">
        <v>9135138</v>
      </c>
    </row>
    <row r="14">
      <c r="A14" s="4" t="inlineStr">
        <is>
          <t>Repurchase of shares</t>
        </is>
      </c>
      <c r="B14" s="4" t="inlineStr">
        <is>
          <t>[1]</t>
        </is>
      </c>
      <c r="C14" s="5" t="n">
        <v>0</v>
      </c>
      <c r="D14" s="5" t="n">
        <v>0</v>
      </c>
      <c r="E14" s="5" t="n">
        <v>-24</v>
      </c>
      <c r="F14" s="6" t="n">
        <v>-139911</v>
      </c>
      <c r="G14" s="6" t="n">
        <v>-12857</v>
      </c>
      <c r="H14" s="6" t="n">
        <v>0</v>
      </c>
      <c r="I14" s="6" t="n">
        <v>-152792</v>
      </c>
    </row>
    <row r="15">
      <c r="A15" s="4" t="inlineStr">
        <is>
          <t>Repurchase of shares (in shares)</t>
        </is>
      </c>
      <c r="B15" s="4" t="inlineStr">
        <is>
          <t>[1]</t>
        </is>
      </c>
      <c r="C15" s="6" t="n">
        <v>0</v>
      </c>
      <c r="D15" s="6" t="n">
        <v>0</v>
      </c>
      <c r="E15" s="6" t="n">
        <v>-242245</v>
      </c>
    </row>
    <row r="16">
      <c r="A16" s="4" t="inlineStr">
        <is>
          <t>Recognition of stock grant plan</t>
        </is>
      </c>
      <c r="C16" s="5" t="n">
        <v>0</v>
      </c>
      <c r="D16" s="5" t="n">
        <v>0</v>
      </c>
      <c r="E16" s="5" t="n">
        <v>0</v>
      </c>
      <c r="F16" s="6" t="n">
        <v>869481</v>
      </c>
      <c r="G16" s="6" t="n">
        <v>0</v>
      </c>
      <c r="H16" s="6" t="n">
        <v>0</v>
      </c>
      <c r="I16" s="6" t="n">
        <v>869481</v>
      </c>
    </row>
    <row r="17">
      <c r="A17" s="4" t="inlineStr">
        <is>
          <t>Net loss</t>
        </is>
      </c>
      <c r="C17" s="6" t="n">
        <v>0</v>
      </c>
      <c r="D17" s="6" t="n">
        <v>0</v>
      </c>
      <c r="E17" s="6" t="n">
        <v>0</v>
      </c>
      <c r="F17" s="6" t="n">
        <v>0</v>
      </c>
      <c r="G17" s="6" t="n">
        <v>-3121042</v>
      </c>
      <c r="H17" s="6" t="n">
        <v>0</v>
      </c>
      <c r="I17" s="6" t="n">
        <v>-3121042</v>
      </c>
    </row>
    <row r="18">
      <c r="A18" s="4" t="inlineStr">
        <is>
          <t>Other comprehensive loss</t>
        </is>
      </c>
      <c r="C18" s="6" t="n">
        <v>0</v>
      </c>
      <c r="D18" s="6" t="n">
        <v>0</v>
      </c>
      <c r="E18" s="6" t="n">
        <v>0</v>
      </c>
      <c r="F18" s="6" t="n">
        <v>0</v>
      </c>
      <c r="G18" s="6" t="n">
        <v>0</v>
      </c>
      <c r="H18" s="6" t="n">
        <v>-7079</v>
      </c>
      <c r="I18" s="6" t="n">
        <v>-7079</v>
      </c>
    </row>
    <row r="19">
      <c r="A19" s="4" t="inlineStr">
        <is>
          <t>Ending balance at Dec. 31, 2020</t>
        </is>
      </c>
      <c r="B19" s="4" t="inlineStr">
        <is>
          <t>[1]</t>
        </is>
      </c>
      <c r="C19" s="5" t="n">
        <v>0</v>
      </c>
      <c r="D19" s="5" t="n">
        <v>0</v>
      </c>
      <c r="E19" s="5" t="n">
        <v>2503</v>
      </c>
      <c r="F19" s="6" t="n">
        <v>10993762</v>
      </c>
      <c r="G19" s="6" t="n">
        <v>-12901518</v>
      </c>
      <c r="H19" s="6" t="n">
        <v>111780</v>
      </c>
      <c r="I19" s="6" t="n">
        <v>-1793473</v>
      </c>
    </row>
    <row r="20">
      <c r="A20" s="4" t="inlineStr">
        <is>
          <t>Ending balance (in shares) at Dec. 31, 2020</t>
        </is>
      </c>
      <c r="B20" s="4" t="inlineStr">
        <is>
          <t>[1]</t>
        </is>
      </c>
      <c r="C20" s="6" t="n">
        <v>0</v>
      </c>
      <c r="D20" s="6" t="n">
        <v>0</v>
      </c>
      <c r="E20" s="6" t="n">
        <v>25033398</v>
      </c>
    </row>
    <row r="21">
      <c r="A21" s="3" t="inlineStr">
        <is>
          <t>Increase (Decrease) in Stockholders' Equity [Roll Forward]</t>
        </is>
      </c>
    </row>
    <row r="22">
      <c r="A22" s="4" t="inlineStr">
        <is>
          <t>Business combination and PIPE financing</t>
        </is>
      </c>
      <c r="C22" s="5" t="n">
        <v>0</v>
      </c>
      <c r="D22" s="5" t="n">
        <v>0</v>
      </c>
      <c r="E22" s="5" t="n">
        <v>2107</v>
      </c>
      <c r="F22" s="6" t="n">
        <v>108005877</v>
      </c>
      <c r="G22" s="6" t="n">
        <v>0</v>
      </c>
      <c r="H22" s="6" t="n">
        <v>0</v>
      </c>
      <c r="I22" s="6" t="n">
        <v>108007984</v>
      </c>
    </row>
    <row r="23">
      <c r="A23" s="4" t="inlineStr">
        <is>
          <t>Business combination and PIPE financing (in shares)</t>
        </is>
      </c>
      <c r="C23" s="6" t="n">
        <v>0</v>
      </c>
      <c r="D23" s="6" t="n">
        <v>0</v>
      </c>
      <c r="E23" s="6" t="n">
        <v>21072549</v>
      </c>
    </row>
    <row r="24">
      <c r="A24" s="4" t="inlineStr">
        <is>
          <t>Share capital increase from warrants exercise</t>
        </is>
      </c>
      <c r="C24" s="5" t="n">
        <v>0</v>
      </c>
      <c r="D24" s="5" t="n">
        <v>0</v>
      </c>
      <c r="E24" s="5" t="n">
        <v>2</v>
      </c>
      <c r="F24" s="6" t="n">
        <v>262175</v>
      </c>
      <c r="G24" s="6" t="n">
        <v>0</v>
      </c>
      <c r="H24" s="6" t="n">
        <v>0</v>
      </c>
      <c r="I24" s="6" t="n">
        <v>262177</v>
      </c>
    </row>
    <row r="25">
      <c r="A25" s="4" t="inlineStr">
        <is>
          <t>Share capital increase from warrants exercise (in shares)</t>
        </is>
      </c>
      <c r="C25" s="6" t="n">
        <v>0</v>
      </c>
      <c r="D25" s="6" t="n">
        <v>0</v>
      </c>
      <c r="E25" s="6" t="n">
        <v>22798</v>
      </c>
    </row>
    <row r="26">
      <c r="A26" s="4" t="inlineStr">
        <is>
          <t>Share capital increase</t>
        </is>
      </c>
      <c r="C26" s="5" t="n">
        <v>0</v>
      </c>
      <c r="D26" s="5" t="n">
        <v>0</v>
      </c>
      <c r="E26" s="5" t="n">
        <v>513</v>
      </c>
      <c r="F26" s="6" t="n">
        <v>37923348</v>
      </c>
      <c r="G26" s="6" t="n">
        <v>0</v>
      </c>
      <c r="H26" s="6" t="n">
        <v>0</v>
      </c>
      <c r="I26" s="6" t="n">
        <v>37923861</v>
      </c>
    </row>
    <row r="27">
      <c r="A27" s="4" t="inlineStr">
        <is>
          <t>Share capital increase (in shares)</t>
        </is>
      </c>
      <c r="C27" s="6" t="n">
        <v>0</v>
      </c>
      <c r="D27" s="6" t="n">
        <v>0</v>
      </c>
      <c r="E27" s="6" t="n">
        <v>5124846</v>
      </c>
    </row>
    <row r="28">
      <c r="A28" s="4" t="inlineStr">
        <is>
          <t>Stock based compensation expense</t>
        </is>
      </c>
      <c r="C28" s="5" t="n">
        <v>0</v>
      </c>
      <c r="D28" s="5" t="n">
        <v>0</v>
      </c>
      <c r="E28" s="5" t="n">
        <v>0</v>
      </c>
      <c r="F28" s="6" t="n">
        <v>7708877</v>
      </c>
      <c r="G28" s="6" t="n">
        <v>0</v>
      </c>
      <c r="H28" s="6" t="n">
        <v>0</v>
      </c>
      <c r="I28" s="6" t="n">
        <v>7708877</v>
      </c>
    </row>
    <row r="29">
      <c r="A29" s="4" t="inlineStr">
        <is>
          <t>Net loss</t>
        </is>
      </c>
      <c r="C29" s="6" t="n">
        <v>0</v>
      </c>
      <c r="D29" s="6" t="n">
        <v>0</v>
      </c>
      <c r="E29" s="6" t="n">
        <v>0</v>
      </c>
      <c r="F29" s="6" t="n">
        <v>0</v>
      </c>
      <c r="G29" s="6" t="n">
        <v>-20523342</v>
      </c>
      <c r="H29" s="6" t="n">
        <v>0</v>
      </c>
      <c r="I29" s="6" t="n">
        <v>-20523342</v>
      </c>
    </row>
    <row r="30">
      <c r="A30" s="4" t="inlineStr">
        <is>
          <t>Other comprehensive loss</t>
        </is>
      </c>
      <c r="C30" s="6" t="n">
        <v>0</v>
      </c>
      <c r="D30" s="6" t="n">
        <v>0</v>
      </c>
      <c r="E30" s="6" t="n">
        <v>0</v>
      </c>
      <c r="F30" s="6" t="n">
        <v>0</v>
      </c>
      <c r="G30" s="6" t="n">
        <v>0</v>
      </c>
      <c r="H30" s="6" t="n">
        <v>-1384293</v>
      </c>
      <c r="I30" s="6" t="n">
        <v>-1384293</v>
      </c>
    </row>
    <row r="31">
      <c r="A31" s="4" t="inlineStr">
        <is>
          <t>Ending balance at Dec. 31, 2021</t>
        </is>
      </c>
      <c r="C31" s="5" t="n">
        <v>0</v>
      </c>
      <c r="D31" s="5" t="n">
        <v>0</v>
      </c>
      <c r="E31" s="5" t="n">
        <v>5125</v>
      </c>
      <c r="F31" s="5" t="n">
        <v>164894039</v>
      </c>
      <c r="G31" s="5" t="n">
        <v>-33424860</v>
      </c>
      <c r="H31" s="5" t="n">
        <v>-1272513</v>
      </c>
      <c r="I31" s="5" t="n">
        <v>130201791</v>
      </c>
    </row>
    <row r="32">
      <c r="A32" s="4" t="inlineStr">
        <is>
          <t>Ending balance (in shares) at Dec. 31, 2021</t>
        </is>
      </c>
      <c r="C32" s="6" t="n">
        <v>0</v>
      </c>
      <c r="D32" s="6" t="n">
        <v>0</v>
      </c>
      <c r="E32" s="6" t="n">
        <v>51253591</v>
      </c>
    </row>
    <row r="33"/>
    <row r="34">
      <c r="A34" s="4" t="inlineStr">
        <is>
          <t>[1]</t>
        </is>
      </c>
      <c r="B34" s="4" t="inlineStr">
        <is>
          <t>The amounts have been retroactively restated to give effect to the
        recapitalization transaction.</t>
        </is>
      </c>
    </row>
  </sheetData>
  <mergeCells count="3">
    <mergeCell ref="A1:B1"/>
    <mergeCell ref="A33:H33"/>
    <mergeCell ref="B34:H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Revenue Recognition (Details)</t>
        </is>
      </c>
      <c r="B1" s="2" t="inlineStr">
        <is>
          <t>12 Months Ended</t>
        </is>
      </c>
    </row>
    <row r="2">
      <c r="B2" s="2" t="inlineStr">
        <is>
          <t>Dec. 31, 2021</t>
        </is>
      </c>
    </row>
    <row r="3">
      <c r="A3" s="4" t="inlineStr">
        <is>
          <t>Minimum [Member]</t>
        </is>
      </c>
    </row>
    <row r="4">
      <c r="A4" s="3" t="inlineStr">
        <is>
          <t>Revenue Recognition [Abstract]</t>
        </is>
      </c>
    </row>
    <row r="5">
      <c r="A5" s="4" t="inlineStr">
        <is>
          <t>Payment and completion of the performance obligation period</t>
        </is>
      </c>
      <c r="B5" s="4" t="inlineStr">
        <is>
          <t>1 year</t>
        </is>
      </c>
    </row>
    <row r="6">
      <c r="A6" s="4" t="inlineStr">
        <is>
          <t>Maximum [Member]</t>
        </is>
      </c>
    </row>
    <row r="7">
      <c r="A7" s="3" t="inlineStr">
        <is>
          <t>Revenue Recognition [Abstract]</t>
        </is>
      </c>
    </row>
    <row r="8">
      <c r="A8" s="4" t="inlineStr">
        <is>
          <t>Warranty period</t>
        </is>
      </c>
      <c r="B8"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tract Assets and Contract Liabilities (Details) - USD ($)</t>
        </is>
      </c>
      <c r="B1" s="2" t="inlineStr">
        <is>
          <t>12 Months Ended</t>
        </is>
      </c>
    </row>
    <row r="2">
      <c r="B2" s="2" t="inlineStr">
        <is>
          <t>Dec. 31, 2021</t>
        </is>
      </c>
      <c r="C2" s="2" t="inlineStr">
        <is>
          <t>Dec. 31, 2020</t>
        </is>
      </c>
    </row>
    <row r="3">
      <c r="A3" s="3" t="inlineStr">
        <is>
          <t>Contract Assets and Contract Liabilities [Abstract]</t>
        </is>
      </c>
    </row>
    <row r="4">
      <c r="A4" s="4" t="inlineStr">
        <is>
          <t>Contract assets</t>
        </is>
      </c>
      <c r="B4" s="5" t="n">
        <v>1617231</v>
      </c>
      <c r="C4" s="5" t="n">
        <v>85930</v>
      </c>
    </row>
    <row r="5">
      <c r="A5" s="4" t="inlineStr">
        <is>
          <t>Contract liabilities</t>
        </is>
      </c>
      <c r="B5" s="6" t="n">
        <v>1118130</v>
      </c>
      <c r="C5" s="5" t="n">
        <v>167761</v>
      </c>
    </row>
    <row r="6">
      <c r="A6" s="4" t="inlineStr">
        <is>
          <t>Revenues recognized</t>
        </is>
      </c>
      <c r="B6" s="6" t="n">
        <v>167761</v>
      </c>
    </row>
    <row r="7">
      <c r="A7" s="4" t="inlineStr">
        <is>
          <t>SerEnergy and FES [Member]</t>
        </is>
      </c>
    </row>
    <row r="8">
      <c r="A8" s="3" t="inlineStr">
        <is>
          <t>Contract Assets and Contract Liabilities [Abstract]</t>
        </is>
      </c>
    </row>
    <row r="9">
      <c r="A9" s="4" t="inlineStr">
        <is>
          <t>Contract assets</t>
        </is>
      </c>
      <c r="B9" s="5" t="n">
        <v>5872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Income from grants and related deferred incom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 from Grants and Related Deferred Income [Abstract]</t>
        </is>
      </c>
    </row>
    <row r="4">
      <c r="A4" s="4" t="inlineStr">
        <is>
          <t>Income from grants</t>
        </is>
      </c>
      <c r="B4" s="5" t="n">
        <v>197420</v>
      </c>
      <c r="C4" s="5" t="n">
        <v>507606</v>
      </c>
      <c r="D4" s="5" t="n">
        <v>85727</v>
      </c>
      <c r="E4" s="5" t="n">
        <v>38453</v>
      </c>
      <c r="F4" s="5" t="n">
        <v>47646</v>
      </c>
      <c r="G4" s="5" t="n">
        <v>16076</v>
      </c>
      <c r="H4" s="5" t="n">
        <v>54828</v>
      </c>
      <c r="I4" s="5" t="n">
        <v>88278</v>
      </c>
      <c r="J4" s="5" t="n">
        <v>829207</v>
      </c>
      <c r="K4" s="5" t="n">
        <v>206828</v>
      </c>
    </row>
    <row r="5">
      <c r="A5" s="4" t="inlineStr">
        <is>
          <t>Deferred income from grants</t>
        </is>
      </c>
      <c r="B5" s="5" t="n">
        <v>205212</v>
      </c>
      <c r="F5" s="5" t="n">
        <v>341092</v>
      </c>
      <c r="J5" s="5" t="n">
        <v>205212</v>
      </c>
      <c r="K5" s="5" t="n">
        <v>341092</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Marketing and Promotional Costs (Details) - USD ($)</t>
        </is>
      </c>
      <c r="B1" s="2" t="inlineStr">
        <is>
          <t>12 Months Ended</t>
        </is>
      </c>
    </row>
    <row r="2">
      <c r="B2" s="2" t="inlineStr">
        <is>
          <t>Dec. 31, 2021</t>
        </is>
      </c>
      <c r="C2" s="2" t="inlineStr">
        <is>
          <t>Dec. 31, 2020</t>
        </is>
      </c>
    </row>
    <row r="3">
      <c r="A3" s="3" t="inlineStr">
        <is>
          <t>Advertising, Marketing and Promotional Costs [Abstract]</t>
        </is>
      </c>
    </row>
    <row r="4">
      <c r="A4" s="4" t="inlineStr">
        <is>
          <t>Advertising, marketing and promotional costs</t>
        </is>
      </c>
      <c r="B4" s="5" t="n">
        <v>83016</v>
      </c>
      <c r="C4" s="5" t="n">
        <v>509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Income taxes (Details) - USD ($)</t>
        </is>
      </c>
      <c r="B1" s="2" t="inlineStr">
        <is>
          <t>Dec. 22, 2017</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row>
    <row r="2">
      <c r="A2" s="3" t="inlineStr">
        <is>
          <t>Income Taxes [Abstract]</t>
        </is>
      </c>
    </row>
    <row r="3">
      <c r="A3" s="4" t="inlineStr">
        <is>
          <t>Net income tax benefits (provisions)</t>
        </is>
      </c>
      <c r="C3" s="5" t="n">
        <v>-871575</v>
      </c>
      <c r="D3" s="5" t="n">
        <v>-50935</v>
      </c>
      <c r="E3" s="5" t="n">
        <v>0</v>
      </c>
      <c r="F3" s="5" t="n">
        <v>0</v>
      </c>
      <c r="G3" s="5" t="n">
        <v>0</v>
      </c>
      <c r="H3" s="5" t="n">
        <v>-3101</v>
      </c>
      <c r="I3" s="5" t="n">
        <v>3101</v>
      </c>
      <c r="J3" s="5" t="n">
        <v>0</v>
      </c>
      <c r="K3" s="5" t="n">
        <v>-922510</v>
      </c>
      <c r="L3" s="5" t="n">
        <v>0</v>
      </c>
    </row>
    <row r="4">
      <c r="A4" s="4" t="inlineStr">
        <is>
          <t>U.S. corporate income tax rate</t>
        </is>
      </c>
      <c r="B4" s="4" t="inlineStr">
        <is>
          <t>35.00%</t>
        </is>
      </c>
      <c r="K4" s="4" t="inlineStr">
        <is>
          <t>21.00%</t>
        </is>
      </c>
      <c r="L4" s="4" t="inlineStr">
        <is>
          <t>21.00%</t>
        </is>
      </c>
    </row>
    <row r="5">
      <c r="A5" s="4" t="inlineStr">
        <is>
          <t>Deferred tax assets</t>
        </is>
      </c>
      <c r="C5" s="6" t="n">
        <v>1245539</v>
      </c>
      <c r="G5" s="6" t="n">
        <v>0</v>
      </c>
      <c r="K5" s="5" t="n">
        <v>1245539</v>
      </c>
      <c r="L5" s="5" t="n">
        <v>0</v>
      </c>
    </row>
    <row r="6">
      <c r="A6" s="4" t="inlineStr">
        <is>
          <t>Deferred tax liabilities</t>
        </is>
      </c>
      <c r="C6" s="5" t="n">
        <v>2499920</v>
      </c>
      <c r="G6" s="5" t="n">
        <v>0</v>
      </c>
      <c r="K6" s="5" t="n">
        <v>2499920</v>
      </c>
      <c r="L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mployee Benefits (Details) - Plan 401K [Member]</t>
        </is>
      </c>
      <c r="B1" s="2" t="inlineStr">
        <is>
          <t>12 Months Ended</t>
        </is>
      </c>
    </row>
    <row r="2">
      <c r="B2" s="2" t="inlineStr">
        <is>
          <t>Dec. 31, 2021USD ($)</t>
        </is>
      </c>
    </row>
    <row r="3">
      <c r="A3" s="3" t="inlineStr">
        <is>
          <t>Employee Benefits [Abstract]</t>
        </is>
      </c>
    </row>
    <row r="4">
      <c r="A4" s="4" t="inlineStr">
        <is>
          <t>Percentage of matching contributions</t>
        </is>
      </c>
      <c r="B4" s="4" t="inlineStr">
        <is>
          <t>100.00%</t>
        </is>
      </c>
    </row>
    <row r="5">
      <c r="A5" s="4" t="inlineStr">
        <is>
          <t>Percentage of matching contributions</t>
        </is>
      </c>
      <c r="B5" s="4" t="inlineStr">
        <is>
          <t>5.00%</t>
        </is>
      </c>
    </row>
    <row r="6">
      <c r="A6" s="4" t="inlineStr">
        <is>
          <t>Defined contribution plan</t>
        </is>
      </c>
      <c r="B6" s="5" t="n">
        <v>85946</v>
      </c>
    </row>
    <row r="7">
      <c r="A7" s="4" t="inlineStr">
        <is>
          <t>Maximum [Member]</t>
        </is>
      </c>
    </row>
    <row r="8">
      <c r="A8" s="3" t="inlineStr">
        <is>
          <t>Employee Benefits [Abstract]</t>
        </is>
      </c>
    </row>
    <row r="9">
      <c r="A9" s="4" t="inlineStr">
        <is>
          <t>Percentage of matching contributions</t>
        </is>
      </c>
      <c r="B9" s="4" t="inlineStr">
        <is>
          <t>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Summary of Significant Accounting Policies, Warrant Liability (Details)</t>
        </is>
      </c>
      <c r="B1" s="2" t="inlineStr">
        <is>
          <t>11 Months Ended</t>
        </is>
      </c>
      <c r="C1" s="2" t="inlineStr">
        <is>
          <t>12 Months Ended</t>
        </is>
      </c>
    </row>
    <row r="2">
      <c r="B2" s="2" t="inlineStr">
        <is>
          <t>Dec. 31, 2021USD ($)$ / sharesshares</t>
        </is>
      </c>
      <c r="C2" s="2" t="inlineStr">
        <is>
          <t>Dec. 31, 2021USD ($)$ / sharesshares</t>
        </is>
      </c>
      <c r="D2" s="2" t="inlineStr">
        <is>
          <t>Dec. 31, 2020USD ($)shares</t>
        </is>
      </c>
    </row>
    <row r="3">
      <c r="A3" s="4" t="inlineStr">
        <is>
          <t>Warrant Liabilities [Member]</t>
        </is>
      </c>
    </row>
    <row r="4">
      <c r="A4" s="3" t="inlineStr">
        <is>
          <t>Warrant Liability [Abstract]</t>
        </is>
      </c>
    </row>
    <row r="5">
      <c r="A5" s="4" t="inlineStr">
        <is>
          <t>Warrants issued (in shares) | shares</t>
        </is>
      </c>
      <c r="C5" s="6" t="n">
        <v>3940278</v>
      </c>
    </row>
    <row r="6">
      <c r="A6" s="3" t="inlineStr">
        <is>
          <t>Changes in Fair Value of Warrant Liabilities [Roll Forward]</t>
        </is>
      </c>
    </row>
    <row r="7">
      <c r="A7" s="4" t="inlineStr">
        <is>
          <t>Estimated fair value at beginning balance</t>
        </is>
      </c>
      <c r="B7" s="5" t="n">
        <v>33116321</v>
      </c>
    </row>
    <row r="8">
      <c r="A8" s="4" t="inlineStr">
        <is>
          <t>Change in estimated fair value</t>
        </is>
      </c>
      <c r="B8" s="6" t="n">
        <v>-22743057</v>
      </c>
    </row>
    <row r="9">
      <c r="A9" s="4" t="inlineStr">
        <is>
          <t>Estimated fair value at ending balance</t>
        </is>
      </c>
      <c r="B9" s="5" t="n">
        <v>10373264</v>
      </c>
      <c r="C9" s="5" t="n">
        <v>10373264</v>
      </c>
    </row>
    <row r="10">
      <c r="A10" s="3" t="inlineStr">
        <is>
          <t>Fair Value Measurements [Abstract]</t>
        </is>
      </c>
    </row>
    <row r="11">
      <c r="A11" s="4" t="inlineStr">
        <is>
          <t>Remaining term</t>
        </is>
      </c>
      <c r="B11" s="4" t="inlineStr">
        <is>
          <t>4 years 1 month 2 days</t>
        </is>
      </c>
      <c r="C11" s="4" t="inlineStr">
        <is>
          <t>4 years 1 month 2 days</t>
        </is>
      </c>
    </row>
    <row r="12">
      <c r="A12" s="4" t="inlineStr">
        <is>
          <t>Warrant Liabilities [Member] | Stock Price [Member]</t>
        </is>
      </c>
    </row>
    <row r="13">
      <c r="A13" s="3" t="inlineStr">
        <is>
          <t>Fair Value Measurements [Abstract]</t>
        </is>
      </c>
    </row>
    <row r="14">
      <c r="A14" s="4" t="inlineStr">
        <is>
          <t>Measurement input</t>
        </is>
      </c>
      <c r="B14" s="9" t="n">
        <v>7.01</v>
      </c>
      <c r="C14" s="9" t="n">
        <v>7.01</v>
      </c>
    </row>
    <row r="15">
      <c r="A15" s="4" t="inlineStr">
        <is>
          <t>Warrant Liabilities [Member] | Exercise Price [Member]</t>
        </is>
      </c>
    </row>
    <row r="16">
      <c r="A16" s="3" t="inlineStr">
        <is>
          <t>Fair Value Measurements [Abstract]</t>
        </is>
      </c>
    </row>
    <row r="17">
      <c r="A17" s="4" t="inlineStr">
        <is>
          <t>Measurement input</t>
        </is>
      </c>
      <c r="B17" s="9" t="n">
        <v>11.5</v>
      </c>
      <c r="C17" s="9" t="n">
        <v>11.5</v>
      </c>
    </row>
    <row r="18">
      <c r="A18" s="4" t="inlineStr">
        <is>
          <t>Warrant Liabilities [Member] | Risk-free interest rate [Member]</t>
        </is>
      </c>
    </row>
    <row r="19">
      <c r="A19" s="3" t="inlineStr">
        <is>
          <t>Fair Value Measurements [Abstract]</t>
        </is>
      </c>
    </row>
    <row r="20">
      <c r="A20" s="4" t="inlineStr">
        <is>
          <t>Measurement input</t>
        </is>
      </c>
      <c r="B20" s="10" t="n">
        <v>0.0112</v>
      </c>
      <c r="C20" s="10" t="n">
        <v>0.0112</v>
      </c>
    </row>
    <row r="21">
      <c r="A21" s="4" t="inlineStr">
        <is>
          <t>Warrant Liabilities [Member] | Volatility [Member]</t>
        </is>
      </c>
    </row>
    <row r="22">
      <c r="A22" s="3" t="inlineStr">
        <is>
          <t>Fair Value Measurements [Abstract]</t>
        </is>
      </c>
    </row>
    <row r="23">
      <c r="A23" s="4" t="inlineStr">
        <is>
          <t>Measurement input</t>
        </is>
      </c>
      <c r="B23" s="10" t="n">
        <v>0.607</v>
      </c>
      <c r="C23" s="10" t="n">
        <v>0.607</v>
      </c>
    </row>
    <row r="24">
      <c r="A24" s="4" t="inlineStr">
        <is>
          <t>Recurring Basis [Member]</t>
        </is>
      </c>
    </row>
    <row r="25">
      <c r="A25" s="3" t="inlineStr">
        <is>
          <t>Liabilities [Abstract]</t>
        </is>
      </c>
    </row>
    <row r="26">
      <c r="A26" s="4" t="inlineStr">
        <is>
          <t>Liabilities</t>
        </is>
      </c>
      <c r="B26" s="5" t="n">
        <v>10373264</v>
      </c>
      <c r="C26" s="5" t="n">
        <v>10373264</v>
      </c>
      <c r="D26" s="5" t="n">
        <v>0</v>
      </c>
    </row>
    <row r="27">
      <c r="A27" s="3" t="inlineStr">
        <is>
          <t>Assets [Abstract]</t>
        </is>
      </c>
    </row>
    <row r="28">
      <c r="A28" s="4" t="inlineStr">
        <is>
          <t>Assets</t>
        </is>
      </c>
      <c r="B28" s="6" t="n">
        <v>0</v>
      </c>
      <c r="C28" s="6" t="n">
        <v>0</v>
      </c>
      <c r="D28" s="5" t="n">
        <v>0</v>
      </c>
    </row>
    <row r="29">
      <c r="A29" s="4" t="inlineStr">
        <is>
          <t>Recurring Basis [Member] | Warrant Liabilities [Member]</t>
        </is>
      </c>
    </row>
    <row r="30">
      <c r="A30" s="3" t="inlineStr">
        <is>
          <t>Liabilities [Abstract]</t>
        </is>
      </c>
    </row>
    <row r="31">
      <c r="A31" s="4" t="inlineStr">
        <is>
          <t>Liabilities</t>
        </is>
      </c>
      <c r="B31" s="6" t="n">
        <v>10373264</v>
      </c>
      <c r="C31" s="6" t="n">
        <v>10373264</v>
      </c>
    </row>
    <row r="32">
      <c r="A32" s="4" t="inlineStr">
        <is>
          <t>Recurring Basis [Member] | Unobservable Inputs (Level 3) [Member]</t>
        </is>
      </c>
    </row>
    <row r="33">
      <c r="A33" s="3" t="inlineStr">
        <is>
          <t>Liabilities [Abstract]</t>
        </is>
      </c>
    </row>
    <row r="34">
      <c r="A34" s="4" t="inlineStr">
        <is>
          <t>Liabilities</t>
        </is>
      </c>
      <c r="B34" s="6" t="n">
        <v>10373264</v>
      </c>
      <c r="C34" s="6" t="n">
        <v>10373264</v>
      </c>
    </row>
    <row r="35">
      <c r="A35" s="4" t="inlineStr">
        <is>
          <t>Recurring Basis [Member] | Unobservable Inputs (Level 3) [Member] | Warrant Liabilities [Member]</t>
        </is>
      </c>
    </row>
    <row r="36">
      <c r="A36" s="3" t="inlineStr">
        <is>
          <t>Liabilities [Abstract]</t>
        </is>
      </c>
    </row>
    <row r="37">
      <c r="A37" s="4" t="inlineStr">
        <is>
          <t>Liabilities</t>
        </is>
      </c>
      <c r="B37" s="5" t="n">
        <v>10373264</v>
      </c>
      <c r="C37" s="5" t="n">
        <v>10373264</v>
      </c>
    </row>
    <row r="38">
      <c r="A38" s="4" t="inlineStr">
        <is>
          <t>Common Stock [Member]</t>
        </is>
      </c>
    </row>
    <row r="39">
      <c r="A39" s="3" t="inlineStr">
        <is>
          <t>Warrant Liability [Abstract]</t>
        </is>
      </c>
    </row>
    <row r="40">
      <c r="A40" s="4" t="inlineStr">
        <is>
          <t>Number of shares called by each warrant (in shares) | shares</t>
        </is>
      </c>
      <c r="D40" s="6" t="n">
        <v>1</v>
      </c>
    </row>
    <row r="41">
      <c r="A41" s="4" t="inlineStr">
        <is>
          <t>Common Stock [Member] | Warrant Liabilities [Member]</t>
        </is>
      </c>
    </row>
    <row r="42">
      <c r="A42" s="3" t="inlineStr">
        <is>
          <t>Warrant Liability [Abstract]</t>
        </is>
      </c>
    </row>
    <row r="43">
      <c r="A43" s="4" t="inlineStr">
        <is>
          <t>Number of shares called by each warrant (in shares) | shares</t>
        </is>
      </c>
      <c r="B43" s="6" t="n">
        <v>1</v>
      </c>
      <c r="C43" s="6" t="n">
        <v>1</v>
      </c>
    </row>
    <row r="44">
      <c r="A44" s="4" t="inlineStr">
        <is>
          <t>Exercise price (in dollars per share) | $ / shares</t>
        </is>
      </c>
      <c r="B44" s="8" t="n">
        <v>11.5</v>
      </c>
      <c r="C44" s="8" t="n">
        <v>11.5</v>
      </c>
    </row>
    <row r="45">
      <c r="A45" s="4" t="inlineStr">
        <is>
          <t>Private Placement Warrants [Member]</t>
        </is>
      </c>
    </row>
    <row r="46">
      <c r="A46" s="3" t="inlineStr">
        <is>
          <t>Warrant Liability [Abstract]</t>
        </is>
      </c>
    </row>
    <row r="47">
      <c r="A47" s="4" t="inlineStr">
        <is>
          <t>Warrants issued (in shares) | shares</t>
        </is>
      </c>
      <c r="C47" s="6" t="n">
        <v>22029279</v>
      </c>
    </row>
    <row r="48">
      <c r="A48" s="4" t="inlineStr">
        <is>
          <t>Number of shares called by each warrant (in shares) | shares</t>
        </is>
      </c>
      <c r="B48" s="6" t="n">
        <v>1</v>
      </c>
      <c r="C48" s="6" t="n">
        <v>1</v>
      </c>
    </row>
    <row r="49">
      <c r="A49" s="4" t="inlineStr">
        <is>
          <t>Exercise price (in dollars per share) | $ / shares</t>
        </is>
      </c>
      <c r="B49" s="8" t="n">
        <v>11.5</v>
      </c>
      <c r="C49" s="8" t="n">
        <v>11.5</v>
      </c>
    </row>
    <row r="50">
      <c r="A50" s="3" t="inlineStr">
        <is>
          <t>Fair Value Measurements [Abstract]</t>
        </is>
      </c>
    </row>
    <row r="51">
      <c r="A51" s="4" t="inlineStr">
        <is>
          <t>Remaining term</t>
        </is>
      </c>
      <c r="B51" s="4" t="inlineStr">
        <is>
          <t>5 years</t>
        </is>
      </c>
      <c r="C51" s="4" t="inlineStr">
        <is>
          <t>5 years</t>
        </is>
      </c>
    </row>
    <row r="52">
      <c r="A52" s="4" t="inlineStr">
        <is>
          <t>Private Placement Warrants [Member] | Common Stock [Member]</t>
        </is>
      </c>
    </row>
    <row r="53">
      <c r="A53" s="3" t="inlineStr">
        <is>
          <t>Warrant Liability [Abstract]</t>
        </is>
      </c>
    </row>
    <row r="54">
      <c r="A54" s="4" t="inlineStr">
        <is>
          <t>Number of shares called by each warrant (in shares) | shares</t>
        </is>
      </c>
      <c r="B54" s="6" t="n">
        <v>1</v>
      </c>
      <c r="C54" s="6" t="n">
        <v>1</v>
      </c>
    </row>
    <row r="55">
      <c r="A55" s="4" t="inlineStr">
        <is>
          <t>Exercise price (in dollars per share) | $ / shares</t>
        </is>
      </c>
      <c r="B55" s="8" t="n">
        <v>11.5</v>
      </c>
      <c r="C55" s="8" t="n">
        <v>11.5</v>
      </c>
    </row>
    <row r="56">
      <c r="A56" s="4" t="inlineStr">
        <is>
          <t>Working Capital Warrants [Member]</t>
        </is>
      </c>
    </row>
    <row r="57">
      <c r="A57" s="3" t="inlineStr">
        <is>
          <t>Warrant Liability [Abstract]</t>
        </is>
      </c>
    </row>
    <row r="58">
      <c r="A58" s="4" t="inlineStr">
        <is>
          <t>Warrants issued (in shares) | shares</t>
        </is>
      </c>
      <c r="C58" s="6" t="n">
        <v>400000</v>
      </c>
    </row>
    <row r="59">
      <c r="A59" s="4" t="inlineStr">
        <is>
          <t>Number of shares called by each warrant (in shares) | shares</t>
        </is>
      </c>
      <c r="B59" s="6" t="n">
        <v>1</v>
      </c>
      <c r="C59" s="6" t="n">
        <v>1</v>
      </c>
    </row>
    <row r="60">
      <c r="A60" s="4" t="inlineStr">
        <is>
          <t>Exercise price (in dollars per share) | $ / shares</t>
        </is>
      </c>
      <c r="B60" s="8" t="n">
        <v>11.5</v>
      </c>
      <c r="C60" s="8" t="n">
        <v>11.5</v>
      </c>
    </row>
    <row r="61">
      <c r="A61" s="3" t="inlineStr">
        <is>
          <t>Fair Value Measurements [Abstract]</t>
        </is>
      </c>
    </row>
    <row r="62">
      <c r="A62" s="4" t="inlineStr">
        <is>
          <t>Remaining term</t>
        </is>
      </c>
      <c r="B62" s="4" t="inlineStr">
        <is>
          <t>5 years</t>
        </is>
      </c>
      <c r="C62" s="4" t="inlineStr">
        <is>
          <t>5 years</t>
        </is>
      </c>
    </row>
    <row r="63">
      <c r="A63" s="4" t="inlineStr">
        <is>
          <t>Working Capital Warrants [Member] | Common Stock [Member]</t>
        </is>
      </c>
    </row>
    <row r="64">
      <c r="A64" s="3" t="inlineStr">
        <is>
          <t>Warrant Liability [Abstract]</t>
        </is>
      </c>
    </row>
    <row r="65">
      <c r="A65" s="4" t="inlineStr">
        <is>
          <t>Number of shares called by each warrant (in shares) | shares</t>
        </is>
      </c>
      <c r="B65" s="6" t="n">
        <v>1</v>
      </c>
      <c r="C65" s="6" t="n">
        <v>1</v>
      </c>
    </row>
    <row r="66">
      <c r="A66" s="4" t="inlineStr">
        <is>
          <t>Exercise price (in dollars per share) | $ / shares</t>
        </is>
      </c>
      <c r="B66" s="8" t="n">
        <v>11.5</v>
      </c>
      <c r="C66" s="8" t="n">
        <v>11.5</v>
      </c>
    </row>
    <row r="67">
      <c r="A67" s="4" t="inlineStr">
        <is>
          <t>Sponsor [Member]</t>
        </is>
      </c>
    </row>
    <row r="68">
      <c r="A68" s="3" t="inlineStr">
        <is>
          <t>Warrant Liability [Abstract]</t>
        </is>
      </c>
    </row>
    <row r="69">
      <c r="A69" s="4" t="inlineStr">
        <is>
          <t>Non-interest bearing loan</t>
        </is>
      </c>
      <c r="C69" s="5" t="n">
        <v>4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Concentration of Risk (Details)</t>
        </is>
      </c>
      <c r="B1" s="2" t="inlineStr">
        <is>
          <t>12 Months Ended</t>
        </is>
      </c>
    </row>
    <row r="2">
      <c r="B2" s="2" t="inlineStr">
        <is>
          <t>Dec. 31, 2021USD ($)Customer</t>
        </is>
      </c>
      <c r="C2" s="2" t="inlineStr">
        <is>
          <t>Dec. 31, 2020USD ($)Customer</t>
        </is>
      </c>
    </row>
    <row r="3">
      <c r="A3" s="3" t="inlineStr">
        <is>
          <t>Concentration of Risk [Abstract]</t>
        </is>
      </c>
    </row>
    <row r="4">
      <c r="A4" s="4" t="inlineStr">
        <is>
          <t>Revenues | $</t>
        </is>
      </c>
      <c r="B4" s="5" t="n">
        <v>3127929</v>
      </c>
      <c r="C4" s="5" t="n">
        <v>731874</v>
      </c>
    </row>
    <row r="5">
      <c r="A5" s="4" t="inlineStr">
        <is>
          <t>Accounts Receivable [Member]</t>
        </is>
      </c>
    </row>
    <row r="6">
      <c r="A6" s="3" t="inlineStr">
        <is>
          <t>Concentration of Risk [Abstract]</t>
        </is>
      </c>
    </row>
    <row r="7">
      <c r="A7" s="4" t="inlineStr">
        <is>
          <t>Number of major customers</t>
        </is>
      </c>
      <c r="B7" s="6" t="n">
        <v>4</v>
      </c>
      <c r="C7" s="6" t="n">
        <v>1</v>
      </c>
    </row>
    <row r="8">
      <c r="A8" s="4" t="inlineStr">
        <is>
          <t>Revenue [Member]</t>
        </is>
      </c>
    </row>
    <row r="9">
      <c r="A9" s="3" t="inlineStr">
        <is>
          <t>Concentration of Risk [Abstract]</t>
        </is>
      </c>
    </row>
    <row r="10">
      <c r="A10" s="4" t="inlineStr">
        <is>
          <t>Number of major customers</t>
        </is>
      </c>
      <c r="B10" s="6" t="n">
        <v>3</v>
      </c>
      <c r="C10" s="6" t="n">
        <v>3</v>
      </c>
    </row>
    <row r="11">
      <c r="A11" s="4" t="inlineStr">
        <is>
          <t>Revenue [Member] | Customer Concentration Risk [Member] | Three Customers [Member]</t>
        </is>
      </c>
    </row>
    <row r="12">
      <c r="A12" s="3" t="inlineStr">
        <is>
          <t>Concentration of Risk [Abstract]</t>
        </is>
      </c>
    </row>
    <row r="13">
      <c r="A13" s="4" t="inlineStr">
        <is>
          <t>Percentage of credit risk</t>
        </is>
      </c>
      <c r="B13" s="4" t="inlineStr">
        <is>
          <t>44.00%</t>
        </is>
      </c>
      <c r="C13" s="4" t="inlineStr">
        <is>
          <t>83.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 Accounting pronouncements (Details) - USD ($)</t>
        </is>
      </c>
      <c r="B1" s="2" t="inlineStr">
        <is>
          <t>Dec. 31, 2021</t>
        </is>
      </c>
      <c r="C1" s="2" t="inlineStr">
        <is>
          <t>Mar. 31, 2021</t>
        </is>
      </c>
      <c r="D1" s="2" t="inlineStr">
        <is>
          <t>Mar. 08, 2021</t>
        </is>
      </c>
    </row>
    <row r="2">
      <c r="A2" s="3" t="inlineStr">
        <is>
          <t>Recent Accounting Pronouncements [Abstract]</t>
        </is>
      </c>
    </row>
    <row r="3">
      <c r="A3" s="4" t="inlineStr">
        <is>
          <t>Lease liabilities</t>
        </is>
      </c>
      <c r="C3" s="5" t="n">
        <v>456095</v>
      </c>
      <c r="D3" s="5" t="n">
        <v>1498070</v>
      </c>
    </row>
    <row r="4">
      <c r="A4" s="4" t="inlineStr">
        <is>
          <t>ASU 2016-02 [Member]</t>
        </is>
      </c>
    </row>
    <row r="5">
      <c r="A5" s="3" t="inlineStr">
        <is>
          <t>Recent Accounting Pronouncements [Abstract]</t>
        </is>
      </c>
    </row>
    <row r="6">
      <c r="A6" s="4" t="inlineStr">
        <is>
          <t>Right-of-use assets</t>
        </is>
      </c>
      <c r="B6" s="5" t="n">
        <v>15800000</v>
      </c>
    </row>
    <row r="7">
      <c r="A7" s="4" t="inlineStr">
        <is>
          <t>Lease liabilities</t>
        </is>
      </c>
      <c r="B7" s="5" t="n">
        <v>15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AMCI Acquisition Corp (Details) - USD ($)</t>
        </is>
      </c>
      <c r="B1" s="2" t="inlineStr">
        <is>
          <t>Feb. 04, 2021</t>
        </is>
      </c>
      <c r="C1" s="2" t="inlineStr">
        <is>
          <t>Dec. 31, 2021</t>
        </is>
      </c>
      <c r="D1" s="2" t="inlineStr">
        <is>
          <t>Sep. 30, 2021</t>
        </is>
      </c>
      <c r="E1" s="2" t="inlineStr">
        <is>
          <t>Jun. 30, 2021</t>
        </is>
      </c>
      <c r="F1" s="2" t="inlineStr">
        <is>
          <t>Mar. 31, 2021</t>
        </is>
      </c>
      <c r="G1" s="2" t="inlineStr">
        <is>
          <t>Dec. 31, 2021</t>
        </is>
      </c>
      <c r="H1" s="2" t="inlineStr">
        <is>
          <t>Dec. 31, 2020</t>
        </is>
      </c>
    </row>
    <row r="2">
      <c r="A2" s="3" t="inlineStr">
        <is>
          <t>Business Combination, Description [Abstract]</t>
        </is>
      </c>
    </row>
    <row r="3">
      <c r="A3" s="4" t="inlineStr">
        <is>
          <t>Common stock, shares authorized (in shares)</t>
        </is>
      </c>
      <c r="C3" s="6" t="n">
        <v>110000000</v>
      </c>
      <c r="G3" s="6" t="n">
        <v>110000000</v>
      </c>
      <c r="H3" s="6" t="n">
        <v>110000000</v>
      </c>
    </row>
    <row r="4">
      <c r="A4" s="4" t="inlineStr">
        <is>
          <t>Common stock, par value (in dollars per share)</t>
        </is>
      </c>
      <c r="C4" s="7" t="n">
        <v>0.0001</v>
      </c>
      <c r="G4" s="7" t="n">
        <v>0.0001</v>
      </c>
      <c r="H4" s="7" t="n">
        <v>0.0001</v>
      </c>
    </row>
    <row r="5">
      <c r="A5" s="4" t="inlineStr">
        <is>
          <t>Preferred stock, shares authorized (in shares)</t>
        </is>
      </c>
      <c r="C5" s="6" t="n">
        <v>1000000</v>
      </c>
      <c r="G5" s="6" t="n">
        <v>1000000</v>
      </c>
      <c r="H5" s="6" t="n">
        <v>1000000</v>
      </c>
    </row>
    <row r="6">
      <c r="A6" s="4" t="inlineStr">
        <is>
          <t>Preferred stock, par value (in dollars per share)</t>
        </is>
      </c>
      <c r="C6" s="7" t="n">
        <v>0.0001</v>
      </c>
      <c r="G6" s="7" t="n">
        <v>0.0001</v>
      </c>
      <c r="H6" s="7" t="n">
        <v>0.0001</v>
      </c>
    </row>
    <row r="7">
      <c r="A7" s="4" t="inlineStr">
        <is>
          <t>Goodwill</t>
        </is>
      </c>
      <c r="C7" s="5" t="n">
        <v>30030498</v>
      </c>
      <c r="G7" s="5" t="n">
        <v>30030498</v>
      </c>
      <c r="H7" s="5" t="n">
        <v>0</v>
      </c>
    </row>
    <row r="8">
      <c r="A8" s="3" t="inlineStr">
        <is>
          <t>Business Combination to consolidated statements [Abstract]</t>
        </is>
      </c>
    </row>
    <row r="9">
      <c r="A9" s="4" t="inlineStr">
        <is>
          <t>Less non-cash warrant liability assumed</t>
        </is>
      </c>
      <c r="C9" s="5" t="n">
        <v>6909723</v>
      </c>
      <c r="D9" s="5" t="n">
        <v>2421874</v>
      </c>
      <c r="E9" s="5" t="n">
        <v>3645835</v>
      </c>
      <c r="F9" s="5" t="n">
        <v>9765625</v>
      </c>
      <c r="G9" s="5" t="n">
        <v>22743057</v>
      </c>
      <c r="H9" s="5" t="n">
        <v>0</v>
      </c>
    </row>
    <row r="10">
      <c r="A10" s="3" t="inlineStr">
        <is>
          <t>Consummation of Business Combination [Abstract]</t>
        </is>
      </c>
    </row>
    <row r="11">
      <c r="A11" s="4" t="inlineStr">
        <is>
          <t>Common stock, shares outstanding (in shares)</t>
        </is>
      </c>
      <c r="C11" s="6" t="n">
        <v>51253591</v>
      </c>
      <c r="G11" s="6" t="n">
        <v>51253591</v>
      </c>
      <c r="H11" s="6" t="n">
        <v>25033398</v>
      </c>
    </row>
    <row r="12">
      <c r="A12" s="4" t="inlineStr">
        <is>
          <t>AMCI Acquisition Corp. [Member]</t>
        </is>
      </c>
    </row>
    <row r="13">
      <c r="A13" s="3" t="inlineStr">
        <is>
          <t>Business Combination, Description [Abstract]</t>
        </is>
      </c>
    </row>
    <row r="14">
      <c r="A14" s="4" t="inlineStr">
        <is>
          <t>Merger consideration</t>
        </is>
      </c>
      <c r="B14" s="5" t="n">
        <v>250000000</v>
      </c>
    </row>
    <row r="15">
      <c r="A15" s="4" t="inlineStr">
        <is>
          <t>Purchase price (in dollars per share)</t>
        </is>
      </c>
      <c r="B15" s="5" t="n">
        <v>10</v>
      </c>
    </row>
    <row r="16">
      <c r="A16" s="4" t="inlineStr">
        <is>
          <t>Authorized issuance of shares (in shares)</t>
        </is>
      </c>
      <c r="B16" s="6" t="n">
        <v>111000000</v>
      </c>
    </row>
    <row r="17">
      <c r="A17" s="4" t="inlineStr">
        <is>
          <t>Common stock, shares authorized (in shares)</t>
        </is>
      </c>
      <c r="B17" s="6" t="n">
        <v>110000000</v>
      </c>
    </row>
    <row r="18">
      <c r="A18" s="4" t="inlineStr">
        <is>
          <t>Common stock, par value (in dollars per share)</t>
        </is>
      </c>
      <c r="B18" s="7" t="n">
        <v>0.0001</v>
      </c>
    </row>
    <row r="19">
      <c r="A19" s="4" t="inlineStr">
        <is>
          <t>Preferred stock, shares authorized (in shares)</t>
        </is>
      </c>
      <c r="B19" s="6" t="n">
        <v>1000000</v>
      </c>
    </row>
    <row r="20">
      <c r="A20" s="4" t="inlineStr">
        <is>
          <t>Preferred stock, par value (in dollars per share)</t>
        </is>
      </c>
      <c r="B20" s="7" t="n">
        <v>0.0001</v>
      </c>
    </row>
    <row r="21">
      <c r="A21" s="4" t="inlineStr">
        <is>
          <t>Goodwill</t>
        </is>
      </c>
      <c r="B21" s="5" t="n">
        <v>0</v>
      </c>
    </row>
    <row r="22">
      <c r="A22" s="4" t="inlineStr">
        <is>
          <t>Intangible assets</t>
        </is>
      </c>
      <c r="B22" s="6" t="n">
        <v>0</v>
      </c>
    </row>
    <row r="23">
      <c r="A23" s="3" t="inlineStr">
        <is>
          <t>Business Combination to consolidated statements [Abstract]</t>
        </is>
      </c>
    </row>
    <row r="24">
      <c r="A24" s="4" t="inlineStr">
        <is>
          <t>Proceeds from issuance of common stock</t>
        </is>
      </c>
      <c r="B24" s="6" t="n">
        <v>93310599</v>
      </c>
    </row>
    <row r="25">
      <c r="A25" s="4" t="inlineStr">
        <is>
          <t>Less transaction costs and advisory fees paid</t>
        </is>
      </c>
      <c r="B25" s="6" t="n">
        <v>-17188519</v>
      </c>
    </row>
    <row r="26">
      <c r="A26" s="4" t="inlineStr">
        <is>
          <t>Less non-cash warrant liability assumed</t>
        </is>
      </c>
      <c r="B26" s="5" t="n">
        <v>-33116321</v>
      </c>
    </row>
    <row r="27">
      <c r="A27" s="3" t="inlineStr">
        <is>
          <t>Consummation of Business Combination [Abstract]</t>
        </is>
      </c>
    </row>
    <row r="28">
      <c r="A28" s="4" t="inlineStr">
        <is>
          <t>Common stock, shares outstanding (in shares)</t>
        </is>
      </c>
      <c r="C28" s="6" t="n">
        <v>46105947</v>
      </c>
      <c r="G28" s="6" t="n">
        <v>46105947</v>
      </c>
    </row>
    <row r="29">
      <c r="A29" s="4" t="inlineStr">
        <is>
          <t>Less Redemption of AMCI shares (in shares)</t>
        </is>
      </c>
      <c r="G29" s="6" t="n">
        <v>-1606</v>
      </c>
    </row>
    <row r="30">
      <c r="A30" s="4" t="inlineStr">
        <is>
          <t>AMCI Acquisition Corp. [Member] | Legacy [Member]</t>
        </is>
      </c>
    </row>
    <row r="31">
      <c r="A31" s="3" t="inlineStr">
        <is>
          <t>Consummation of Business Combination [Abstract]</t>
        </is>
      </c>
    </row>
    <row r="32">
      <c r="A32" s="4" t="inlineStr">
        <is>
          <t>Common stock, shares outstanding (in shares)</t>
        </is>
      </c>
      <c r="C32" s="6" t="n">
        <v>25033398</v>
      </c>
      <c r="G32" s="6" t="n">
        <v>25033398</v>
      </c>
    </row>
    <row r="33">
      <c r="A33" s="4" t="inlineStr">
        <is>
          <t>AMCI Acquisition Corp. [Member] | PIPE [Member]</t>
        </is>
      </c>
    </row>
    <row r="34">
      <c r="A34" s="3" t="inlineStr">
        <is>
          <t>Business Combination, Description [Abstract]</t>
        </is>
      </c>
    </row>
    <row r="35">
      <c r="A35" s="4" t="inlineStr">
        <is>
          <t>Purchase price (in dollars per share)</t>
        </is>
      </c>
      <c r="B35" s="5" t="n">
        <v>10</v>
      </c>
    </row>
    <row r="36">
      <c r="A36" s="3" t="inlineStr">
        <is>
          <t>Business Combination to consolidated statements [Abstract]</t>
        </is>
      </c>
    </row>
    <row r="37">
      <c r="A37" s="4" t="inlineStr">
        <is>
          <t>Proceeds from issuance of common stock</t>
        </is>
      </c>
      <c r="B37" s="5" t="n">
        <v>65000118</v>
      </c>
    </row>
    <row r="38">
      <c r="A38" s="4" t="inlineStr">
        <is>
          <t>Net Business Combination and PIPE financing</t>
        </is>
      </c>
      <c r="B38" s="5" t="n">
        <v>108005877</v>
      </c>
    </row>
    <row r="39">
      <c r="A39" s="3" t="inlineStr">
        <is>
          <t>Consummation of Business Combination [Abstract]</t>
        </is>
      </c>
    </row>
    <row r="40">
      <c r="A40" s="4" t="inlineStr">
        <is>
          <t>Common stock, shares outstanding (in shares)</t>
        </is>
      </c>
      <c r="C40" s="6" t="n">
        <v>21072549</v>
      </c>
      <c r="G40" s="6" t="n">
        <v>21072549</v>
      </c>
    </row>
    <row r="41">
      <c r="A41" s="4" t="inlineStr">
        <is>
          <t>Common stock, shares issued (in shares)</t>
        </is>
      </c>
      <c r="G41" s="6" t="n">
        <v>6500000</v>
      </c>
    </row>
    <row r="42">
      <c r="A42" s="4" t="inlineStr">
        <is>
          <t>AMCI Acquisition Corp. [Member] | Class A Common Stock [Member]</t>
        </is>
      </c>
    </row>
    <row r="43">
      <c r="A43" s="3" t="inlineStr">
        <is>
          <t>Consummation of Business Combination [Abstract]</t>
        </is>
      </c>
    </row>
    <row r="44">
      <c r="A44" s="4" t="inlineStr">
        <is>
          <t>Common stock, shares outstanding (in shares)</t>
        </is>
      </c>
      <c r="C44" s="6" t="n">
        <v>9061136</v>
      </c>
      <c r="G44" s="6" t="n">
        <v>9061136</v>
      </c>
    </row>
    <row r="45">
      <c r="A45" s="4" t="inlineStr">
        <is>
          <t>AMCI Acquisition Corp. [Member] | Class B Common Stock [Member]</t>
        </is>
      </c>
    </row>
    <row r="46">
      <c r="A46" s="3" t="inlineStr">
        <is>
          <t>Consummation of Business Combination [Abstract]</t>
        </is>
      </c>
    </row>
    <row r="47">
      <c r="A47" s="4" t="inlineStr">
        <is>
          <t>Common stock, shares outstanding (in shares)</t>
        </is>
      </c>
      <c r="C47" s="6" t="n">
        <v>5513019</v>
      </c>
      <c r="G47" s="6" t="n">
        <v>5513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or the year</t>
        </is>
      </c>
      <c r="B4" s="5" t="n">
        <v>-20523342</v>
      </c>
      <c r="C4" s="5" t="n">
        <v>-3121042</v>
      </c>
    </row>
    <row r="5">
      <c r="A5" s="3" t="inlineStr">
        <is>
          <t>Adjustments to reconcile net loss to net cash flows used in operating activities:</t>
        </is>
      </c>
    </row>
    <row r="6">
      <c r="A6" s="4" t="inlineStr">
        <is>
          <t>Depreciation of property and equipment</t>
        </is>
      </c>
      <c r="B6" s="6" t="n">
        <v>559101</v>
      </c>
      <c r="C6" s="6" t="n">
        <v>22508</v>
      </c>
    </row>
    <row r="7">
      <c r="A7" s="4" t="inlineStr">
        <is>
          <t>Amortization of intangible assets</t>
        </is>
      </c>
      <c r="B7" s="6" t="n">
        <v>1184831</v>
      </c>
      <c r="C7" s="6" t="n">
        <v>0</v>
      </c>
    </row>
    <row r="8">
      <c r="A8" s="4" t="inlineStr">
        <is>
          <t>Fair value gain of warrant liability</t>
        </is>
      </c>
      <c r="B8" s="6" t="n">
        <v>-22743057</v>
      </c>
      <c r="C8" s="6" t="n">
        <v>0</v>
      </c>
    </row>
    <row r="9">
      <c r="A9" s="4" t="inlineStr">
        <is>
          <t>Stock-based compensation expense</t>
        </is>
      </c>
      <c r="B9" s="6" t="n">
        <v>7708877</v>
      </c>
      <c r="C9" s="6" t="n">
        <v>869481</v>
      </c>
    </row>
    <row r="10">
      <c r="A10" s="4" t="inlineStr">
        <is>
          <t>Benefit for current and deferred income taxes</t>
        </is>
      </c>
      <c r="B10" s="6" t="n">
        <v>-922510</v>
      </c>
      <c r="C10" s="6" t="n">
        <v>0</v>
      </c>
    </row>
    <row r="11">
      <c r="A11" s="4" t="inlineStr">
        <is>
          <t>Net (gains) losses on disposal/write-offs of property, plant and equipment and intangible assets</t>
        </is>
      </c>
      <c r="B11" s="6" t="n">
        <v>8692</v>
      </c>
      <c r="C11" s="6" t="n">
        <v>0</v>
      </c>
    </row>
    <row r="12">
      <c r="A12" s="4" t="inlineStr">
        <is>
          <t>Provision for credit losses</t>
        </is>
      </c>
      <c r="B12" s="6" t="n">
        <v>13375</v>
      </c>
      <c r="C12" s="6" t="n">
        <v>0</v>
      </c>
    </row>
    <row r="13">
      <c r="A13" s="4" t="inlineStr">
        <is>
          <t>Net periodic cost of defined benefit obligation</t>
        </is>
      </c>
      <c r="B13" s="6" t="n">
        <v>5354</v>
      </c>
      <c r="C13" s="6" t="n">
        <v>2008</v>
      </c>
    </row>
    <row r="14">
      <c r="A14" s="3" t="inlineStr">
        <is>
          <t>Changes in operating assets and liabilities, exclusive of net assets acquired:</t>
        </is>
      </c>
    </row>
    <row r="15">
      <c r="A15" s="4" t="inlineStr">
        <is>
          <t>Decrease/(increase) in accounts receivable</t>
        </is>
      </c>
      <c r="B15" s="6" t="n">
        <v>940062</v>
      </c>
      <c r="C15" s="6" t="n">
        <v>-104620</v>
      </c>
    </row>
    <row r="16">
      <c r="A16" s="4" t="inlineStr">
        <is>
          <t>Decrease/(increase) in due from related parties</t>
        </is>
      </c>
      <c r="B16" s="6" t="n">
        <v>67781</v>
      </c>
      <c r="C16" s="6" t="n">
        <v>-67781</v>
      </c>
    </row>
    <row r="17">
      <c r="A17" s="4" t="inlineStr">
        <is>
          <t>Decrease/(increase) in contract assets</t>
        </is>
      </c>
      <c r="B17" s="6" t="n">
        <v>-1312798</v>
      </c>
      <c r="C17" s="6" t="n">
        <v>-33994</v>
      </c>
    </row>
    <row r="18">
      <c r="A18" s="4" t="inlineStr">
        <is>
          <t>Decrease/(increase) in inventories</t>
        </is>
      </c>
      <c r="B18" s="6" t="n">
        <v>-1595099</v>
      </c>
      <c r="C18" s="6" t="n">
        <v>-75499</v>
      </c>
    </row>
    <row r="19">
      <c r="A19" s="4" t="inlineStr">
        <is>
          <t>Decrease/(increase) in prepaid expenses and other current assets</t>
        </is>
      </c>
      <c r="B19" s="6" t="n">
        <v>-4960827</v>
      </c>
      <c r="C19" s="6" t="n">
        <v>-275100</v>
      </c>
    </row>
    <row r="20">
      <c r="A20" s="4" t="inlineStr">
        <is>
          <t>Decrease/(increase) in other non-current assets</t>
        </is>
      </c>
      <c r="B20" s="6" t="n">
        <v>-197643</v>
      </c>
      <c r="C20" s="6" t="n">
        <v>0</v>
      </c>
    </row>
    <row r="21">
      <c r="A21" s="4" t="inlineStr">
        <is>
          <t>(Decrease)/increase in trade payables</t>
        </is>
      </c>
      <c r="B21" s="6" t="n">
        <v>2958683</v>
      </c>
      <c r="C21" s="6" t="n">
        <v>573572</v>
      </c>
    </row>
    <row r="22">
      <c r="A22" s="4" t="inlineStr">
        <is>
          <t>(Decrease)/increase in due to related parties</t>
        </is>
      </c>
      <c r="B22" s="6" t="n">
        <v>-1114659</v>
      </c>
      <c r="C22" s="6" t="n">
        <v>-128765</v>
      </c>
    </row>
    <row r="23">
      <c r="A23" s="4" t="inlineStr">
        <is>
          <t>(Decrease)/increase in deferred income from grants</t>
        </is>
      </c>
      <c r="B23" s="6" t="n">
        <v>-563185</v>
      </c>
      <c r="C23" s="6" t="n">
        <v>81021</v>
      </c>
    </row>
    <row r="24">
      <c r="A24" s="4" t="inlineStr">
        <is>
          <t>(Decrease)/increase in contract liabilities</t>
        </is>
      </c>
      <c r="B24" s="6" t="n">
        <v>36754</v>
      </c>
      <c r="C24" s="6" t="n">
        <v>129033</v>
      </c>
    </row>
    <row r="25">
      <c r="A25" s="4" t="inlineStr">
        <is>
          <t>(Decrease)/increase in other current liabilities</t>
        </is>
      </c>
      <c r="B25" s="6" t="n">
        <v>4878531</v>
      </c>
      <c r="C25" s="6" t="n">
        <v>696330</v>
      </c>
    </row>
    <row r="26">
      <c r="A26" s="4" t="inlineStr">
        <is>
          <t>(Decrease)/Increase in income tax payable</t>
        </is>
      </c>
      <c r="B26" s="6" t="n">
        <v>9773</v>
      </c>
      <c r="C26" s="6" t="n">
        <v>7780</v>
      </c>
    </row>
    <row r="27">
      <c r="A27" s="4" t="inlineStr">
        <is>
          <t>(Decrease)/Increase in other long-term liabilities</t>
        </is>
      </c>
      <c r="B27" s="6" t="n">
        <v>-275694</v>
      </c>
      <c r="C27" s="6" t="n">
        <v>0</v>
      </c>
    </row>
    <row r="28">
      <c r="A28" s="4" t="inlineStr">
        <is>
          <t>Net cash used in operating activities</t>
        </is>
      </c>
      <c r="B28" s="6" t="n">
        <v>-35837000</v>
      </c>
      <c r="C28" s="6" t="n">
        <v>-1425068</v>
      </c>
    </row>
    <row r="29">
      <c r="A29" s="3" t="inlineStr">
        <is>
          <t>Cash flows from investing activities:</t>
        </is>
      </c>
    </row>
    <row r="30">
      <c r="A30" s="4" t="inlineStr">
        <is>
          <t>Proceeds from sale of property and equipment</t>
        </is>
      </c>
      <c r="B30" s="6" t="n">
        <v>6970</v>
      </c>
      <c r="C30" s="6" t="n">
        <v>0</v>
      </c>
    </row>
    <row r="31">
      <c r="A31" s="4" t="inlineStr">
        <is>
          <t>Purchases of property and equipment</t>
        </is>
      </c>
      <c r="B31" s="6" t="n">
        <v>-3920470</v>
      </c>
      <c r="C31" s="6" t="n">
        <v>-122508</v>
      </c>
    </row>
    <row r="32">
      <c r="A32" s="4" t="inlineStr">
        <is>
          <t>Purchases of intangible assets</t>
        </is>
      </c>
      <c r="B32" s="6" t="n">
        <v>-17747</v>
      </c>
      <c r="C32" s="6" t="n">
        <v>0</v>
      </c>
    </row>
    <row r="33">
      <c r="A33" s="4" t="inlineStr">
        <is>
          <t>Advances for the acquisition of property and equipment</t>
        </is>
      </c>
      <c r="B33" s="6" t="n">
        <v>-2200158</v>
      </c>
      <c r="C33" s="6" t="n">
        <v>0</v>
      </c>
    </row>
    <row r="34">
      <c r="A34" s="4" t="inlineStr">
        <is>
          <t>Acquisition of subsidiaries, net of cash acquired</t>
        </is>
      </c>
      <c r="B34" s="6" t="n">
        <v>-19425378</v>
      </c>
      <c r="C34" s="6" t="n">
        <v>0</v>
      </c>
    </row>
    <row r="35">
      <c r="A35" s="4" t="inlineStr">
        <is>
          <t>Net cash used in investing activities</t>
        </is>
      </c>
      <c r="B35" s="6" t="n">
        <v>-25556783</v>
      </c>
      <c r="C35" s="6" t="n">
        <v>-122508</v>
      </c>
    </row>
    <row r="36">
      <c r="A36" s="3" t="inlineStr">
        <is>
          <t>Cash flows from financing activities:</t>
        </is>
      </c>
    </row>
    <row r="37">
      <c r="A37" s="4" t="inlineStr">
        <is>
          <t>Proceeds of issuance of preferred stock</t>
        </is>
      </c>
      <c r="B37" s="6" t="n">
        <v>0</v>
      </c>
      <c r="C37" s="6" t="n">
        <v>1430005</v>
      </c>
    </row>
    <row r="38">
      <c r="A38" s="4" t="inlineStr">
        <is>
          <t>Issuance of common stock and paid-in capital from warrants exercise</t>
        </is>
      </c>
      <c r="B38" s="6" t="n">
        <v>262177</v>
      </c>
      <c r="C38" s="6" t="n">
        <v>0</v>
      </c>
    </row>
    <row r="39">
      <c r="A39" s="4" t="inlineStr">
        <is>
          <t>Proceeds from exercise of stock options</t>
        </is>
      </c>
      <c r="B39" s="6" t="n">
        <v>0</v>
      </c>
      <c r="C39" s="6" t="n">
        <v>21756</v>
      </c>
    </row>
    <row r="40">
      <c r="A40" s="4" t="inlineStr">
        <is>
          <t>Business Combination and PIPE financing, net of issuance costs paid</t>
        </is>
      </c>
      <c r="B40" s="6" t="n">
        <v>141120851</v>
      </c>
      <c r="C40" s="6" t="n">
        <v>0</v>
      </c>
    </row>
    <row r="41">
      <c r="A41" s="4" t="inlineStr">
        <is>
          <t>Repurchase of common stock - cancellation of shares</t>
        </is>
      </c>
      <c r="B41" s="6" t="n">
        <v>0</v>
      </c>
      <c r="C41" s="6" t="n">
        <v>-69431</v>
      </c>
    </row>
    <row r="42">
      <c r="A42" s="4" t="inlineStr">
        <is>
          <t>State loan proceeds</t>
        </is>
      </c>
      <c r="B42" s="6" t="n">
        <v>118274</v>
      </c>
      <c r="C42" s="6" t="n">
        <v>0</v>
      </c>
    </row>
    <row r="43">
      <c r="A43" s="4" t="inlineStr">
        <is>
          <t>Repayments of debt</t>
        </is>
      </c>
      <c r="B43" s="6" t="n">
        <v>0</v>
      </c>
      <c r="C43" s="6" t="n">
        <v>-500000</v>
      </c>
    </row>
    <row r="44">
      <c r="A44" s="4" t="inlineStr">
        <is>
          <t>Net cash provided by financing activities</t>
        </is>
      </c>
      <c r="B44" s="6" t="n">
        <v>141501302</v>
      </c>
      <c r="C44" s="6" t="n">
        <v>882330</v>
      </c>
    </row>
    <row r="45">
      <c r="A45" s="4" t="inlineStr">
        <is>
          <t>Net increase/(decrease) in cash and cash equivalents</t>
        </is>
      </c>
      <c r="B45" s="6" t="n">
        <v>80107519</v>
      </c>
      <c r="C45" s="6" t="n">
        <v>-665246</v>
      </c>
    </row>
    <row r="46">
      <c r="A46" s="4" t="inlineStr">
        <is>
          <t>Effect of exchange rate changes on cash and cash equivalent</t>
        </is>
      </c>
      <c r="B46" s="6" t="n">
        <v>-858823</v>
      </c>
      <c r="C46" s="6" t="n">
        <v>-18035</v>
      </c>
    </row>
    <row r="47">
      <c r="A47" s="4" t="inlineStr">
        <is>
          <t>Cash and cash equivalents, beginning of year</t>
        </is>
      </c>
      <c r="B47" s="6" t="n">
        <v>515734</v>
      </c>
      <c r="C47" s="6" t="n">
        <v>1199015</v>
      </c>
    </row>
    <row r="48">
      <c r="A48" s="4" t="inlineStr">
        <is>
          <t>Cash and cash equivalents, end of year</t>
        </is>
      </c>
      <c r="B48" s="6" t="n">
        <v>79764430</v>
      </c>
      <c r="C48" s="6" t="n">
        <v>515734</v>
      </c>
    </row>
    <row r="49">
      <c r="A49" s="3" t="inlineStr">
        <is>
          <t>Cash activities</t>
        </is>
      </c>
    </row>
    <row r="50">
      <c r="A50" s="4" t="inlineStr">
        <is>
          <t>Interest paid</t>
        </is>
      </c>
      <c r="B50" s="6" t="n">
        <v>12433</v>
      </c>
      <c r="C50" s="6" t="n">
        <v>0</v>
      </c>
    </row>
    <row r="51">
      <c r="A51" s="4" t="inlineStr">
        <is>
          <t>Income taxes paid</t>
        </is>
      </c>
      <c r="B51" s="6" t="n">
        <v>957943</v>
      </c>
      <c r="C51" s="6" t="n">
        <v>0</v>
      </c>
    </row>
    <row r="52">
      <c r="A52" s="4" t="inlineStr">
        <is>
          <t>Income tax refunds received</t>
        </is>
      </c>
      <c r="B52" s="6" t="n">
        <v>0</v>
      </c>
      <c r="C52" s="6" t="n">
        <v>0</v>
      </c>
    </row>
    <row r="53">
      <c r="A53" s="3" t="inlineStr">
        <is>
          <t>Non-cash investing and financing activities:</t>
        </is>
      </c>
    </row>
    <row r="54">
      <c r="A54" s="4" t="inlineStr">
        <is>
          <t>Common stock issued as partial consideration of SerEnergy and FES acquisition</t>
        </is>
      </c>
      <c r="B54" s="6" t="n">
        <v>37923348</v>
      </c>
      <c r="C54" s="6" t="n">
        <v>0</v>
      </c>
    </row>
    <row r="55">
      <c r="A55" s="4" t="inlineStr">
        <is>
          <t>Stock-based compensation</t>
        </is>
      </c>
      <c r="B55" s="5" t="n">
        <v>7708877</v>
      </c>
      <c r="C55" s="5" t="n">
        <v>8694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 UltraCell LLC (Details) - USD ($)</t>
        </is>
      </c>
      <c r="B1" s="2" t="inlineStr">
        <is>
          <t>Feb. 18, 2021</t>
        </is>
      </c>
      <c r="C1" s="2" t="inlineStr">
        <is>
          <t>Dec. 31, 2021</t>
        </is>
      </c>
      <c r="D1" s="2" t="inlineStr">
        <is>
          <t>Dec. 31, 2020</t>
        </is>
      </c>
    </row>
    <row r="2">
      <c r="A2" s="3" t="inlineStr">
        <is>
          <t>Goodwill Arising on Acquisition [Abstract]</t>
        </is>
      </c>
    </row>
    <row r="3">
      <c r="A3" s="4" t="inlineStr">
        <is>
          <t>Remaining Goodwill</t>
        </is>
      </c>
      <c r="C3" s="5" t="n">
        <v>30030498</v>
      </c>
      <c r="D3" s="5" t="n">
        <v>0</v>
      </c>
    </row>
    <row r="4">
      <c r="A4" s="4" t="inlineStr">
        <is>
          <t>UltraCell LLC [Member]</t>
        </is>
      </c>
    </row>
    <row r="5">
      <c r="A5" s="3" t="inlineStr">
        <is>
          <t>Business Combination, Description [Abstract]</t>
        </is>
      </c>
    </row>
    <row r="6">
      <c r="A6" s="4" t="inlineStr">
        <is>
          <t>Acquired percentage</t>
        </is>
      </c>
      <c r="B6" s="4" t="inlineStr">
        <is>
          <t>100.00%</t>
        </is>
      </c>
    </row>
    <row r="7">
      <c r="A7" s="4" t="inlineStr">
        <is>
          <t>Merger consideration</t>
        </is>
      </c>
      <c r="B7" s="5" t="n">
        <v>6000000</v>
      </c>
    </row>
    <row r="8">
      <c r="A8" s="4" t="inlineStr">
        <is>
          <t>Payments to acquire business combination</t>
        </is>
      </c>
      <c r="B8" s="6" t="n">
        <v>4000000</v>
      </c>
    </row>
    <row r="9">
      <c r="A9" s="4" t="inlineStr">
        <is>
          <t>Fair value of contingent consideration</t>
        </is>
      </c>
      <c r="B9" s="6" t="n">
        <v>2000000</v>
      </c>
    </row>
    <row r="10">
      <c r="A10" s="4" t="inlineStr">
        <is>
          <t>Additional cash required to pay contingent consideration</t>
        </is>
      </c>
      <c r="B10" s="6" t="n">
        <v>2000000</v>
      </c>
    </row>
    <row r="11">
      <c r="A11" s="3" t="inlineStr">
        <is>
          <t>Current Assets [Abstract]</t>
        </is>
      </c>
    </row>
    <row r="12">
      <c r="A12" s="4" t="inlineStr">
        <is>
          <t>Cash and cash equivalents</t>
        </is>
      </c>
      <c r="B12" s="6" t="n">
        <v>77129</v>
      </c>
    </row>
    <row r="13">
      <c r="A13" s="4" t="inlineStr">
        <is>
          <t>Other current assets</t>
        </is>
      </c>
      <c r="B13" s="6" t="n">
        <v>658332</v>
      </c>
    </row>
    <row r="14">
      <c r="A14" s="4" t="inlineStr">
        <is>
          <t>Total current assets</t>
        </is>
      </c>
      <c r="B14" s="6" t="n">
        <v>735461</v>
      </c>
    </row>
    <row r="15">
      <c r="A15" s="4" t="inlineStr">
        <is>
          <t>Non-current assets</t>
        </is>
      </c>
      <c r="B15" s="6" t="n">
        <v>9187</v>
      </c>
    </row>
    <row r="16">
      <c r="A16" s="4" t="inlineStr">
        <is>
          <t>Total assets</t>
        </is>
      </c>
      <c r="B16" s="6" t="n">
        <v>744648</v>
      </c>
    </row>
    <row r="17">
      <c r="A17" s="4" t="inlineStr">
        <is>
          <t>Current liabilities</t>
        </is>
      </c>
      <c r="B17" s="6" t="n">
        <v>110179</v>
      </c>
    </row>
    <row r="18">
      <c r="A18" s="4" t="inlineStr">
        <is>
          <t>Non-current liabilities</t>
        </is>
      </c>
      <c r="B18" s="6" t="n">
        <v>0</v>
      </c>
    </row>
    <row r="19">
      <c r="A19" s="4" t="inlineStr">
        <is>
          <t>Total liabilities</t>
        </is>
      </c>
      <c r="B19" s="6" t="n">
        <v>110179</v>
      </c>
    </row>
    <row r="20">
      <c r="A20" s="4" t="inlineStr">
        <is>
          <t>Net assets acquired</t>
        </is>
      </c>
      <c r="B20" s="6" t="n">
        <v>634469</v>
      </c>
    </row>
    <row r="21">
      <c r="A21" s="3" t="inlineStr">
        <is>
          <t>Goodwill Arising on Acquisition [Abstract]</t>
        </is>
      </c>
    </row>
    <row r="22">
      <c r="A22" s="4" t="inlineStr">
        <is>
          <t>Cost of investment</t>
        </is>
      </c>
      <c r="B22" s="6" t="n">
        <v>6000000</v>
      </c>
    </row>
    <row r="23">
      <c r="A23" s="4" t="inlineStr">
        <is>
          <t>Net assets value</t>
        </is>
      </c>
      <c r="B23" s="6" t="n">
        <v>634469</v>
      </c>
    </row>
    <row r="24">
      <c r="A24" s="4" t="inlineStr">
        <is>
          <t>Consideration to be allocated</t>
        </is>
      </c>
      <c r="B24" s="6" t="n">
        <v>5365531</v>
      </c>
    </row>
    <row r="25">
      <c r="A25" s="4" t="inlineStr">
        <is>
          <t>Intangibles acquired</t>
        </is>
      </c>
      <c r="B25" s="6" t="n">
        <v>4734159</v>
      </c>
    </row>
    <row r="26">
      <c r="A26" s="4" t="inlineStr">
        <is>
          <t>Remaining Goodwill</t>
        </is>
      </c>
      <c r="B26" s="6" t="n">
        <v>631372</v>
      </c>
      <c r="C26" s="5" t="n">
        <v>631372</v>
      </c>
    </row>
    <row r="27">
      <c r="A27" s="4" t="inlineStr">
        <is>
          <t>UltraCell LLC [Member] | Trade Name [Member]</t>
        </is>
      </c>
    </row>
    <row r="28">
      <c r="A28" s="3" t="inlineStr">
        <is>
          <t>Goodwill Arising on Acquisition [Abstract]</t>
        </is>
      </c>
    </row>
    <row r="29">
      <c r="A29" s="4" t="inlineStr">
        <is>
          <t>Indefinite-Lived Intangible Assets</t>
        </is>
      </c>
      <c r="B29" s="5" t="n">
        <v>405931</v>
      </c>
    </row>
    <row r="30">
      <c r="A30" s="4" t="inlineStr">
        <is>
          <t>UltraCell LLC [Member] | Trade Name [Member] | Royalty Rate [Member]</t>
        </is>
      </c>
    </row>
    <row r="31">
      <c r="A31" s="3" t="inlineStr">
        <is>
          <t>Goodwill Arising on Acquisition [Abstract]</t>
        </is>
      </c>
    </row>
    <row r="32">
      <c r="A32" s="4" t="inlineStr">
        <is>
          <t>Intangible assets, measurement input</t>
        </is>
      </c>
      <c r="B32" s="11" t="n">
        <v>0.013</v>
      </c>
    </row>
    <row r="33">
      <c r="A33" s="4" t="inlineStr">
        <is>
          <t>UltraCell LLC [Member] | Trade Name [Member] | Discount Rate [Member]</t>
        </is>
      </c>
    </row>
    <row r="34">
      <c r="A34" s="3" t="inlineStr">
        <is>
          <t>Goodwill Arising on Acquisition [Abstract]</t>
        </is>
      </c>
    </row>
    <row r="35">
      <c r="A35" s="4" t="inlineStr">
        <is>
          <t>Intangible assets, measurement input</t>
        </is>
      </c>
      <c r="B35" s="11" t="n">
        <v>0.126</v>
      </c>
    </row>
    <row r="36">
      <c r="A36" s="4" t="inlineStr">
        <is>
          <t>UltraCell LLC [Member] | Patented Technology [Member]</t>
        </is>
      </c>
    </row>
    <row r="37">
      <c r="A37" s="3" t="inlineStr">
        <is>
          <t>Goodwill Arising on Acquisition [Abstract]</t>
        </is>
      </c>
    </row>
    <row r="38">
      <c r="A38" s="4" t="inlineStr">
        <is>
          <t>Finite-Lived Intangibles</t>
        </is>
      </c>
      <c r="B38" s="5" t="n">
        <v>4328228</v>
      </c>
    </row>
    <row r="39">
      <c r="A39" s="4" t="inlineStr">
        <is>
          <t>Useful lives of assets</t>
        </is>
      </c>
      <c r="B39" s="4" t="inlineStr">
        <is>
          <t>10 years</t>
        </is>
      </c>
    </row>
    <row r="40">
      <c r="A40" s="4" t="inlineStr">
        <is>
          <t>UltraCell LLC [Member] | Patented Technology [Member] | Discount Rate [Member]</t>
        </is>
      </c>
    </row>
    <row r="41">
      <c r="A41" s="3" t="inlineStr">
        <is>
          <t>Goodwill Arising on Acquisition [Abstract]</t>
        </is>
      </c>
    </row>
    <row r="42">
      <c r="A42" s="4" t="inlineStr">
        <is>
          <t>Intangible assets, measurement input</t>
        </is>
      </c>
      <c r="B42" s="11" t="n">
        <v>0.116</v>
      </c>
    </row>
    <row r="43">
      <c r="A43" s="4" t="inlineStr">
        <is>
          <t>UltraCell LLC [Member] | Assembled Workforce [Member]</t>
        </is>
      </c>
    </row>
    <row r="44">
      <c r="A44" s="3" t="inlineStr">
        <is>
          <t>Goodwill Arising on Acquisition [Abstract]</t>
        </is>
      </c>
    </row>
    <row r="45">
      <c r="A45" s="4" t="inlineStr">
        <is>
          <t>Remaining Goodwill</t>
        </is>
      </c>
      <c r="B45" s="5" t="n">
        <v>19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44" customWidth="1" min="2" max="2"/>
    <col width="3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usiness Combination, SerEnergy and FES (Details)</t>
        </is>
      </c>
      <c r="B1" s="2" t="inlineStr">
        <is>
          <t>Aug. 31, 2021USD ($)PatentCustomerkWWshares</t>
        </is>
      </c>
      <c r="C1" s="2" t="inlineStr">
        <is>
          <t>Aug. 31, 2021EUR (€)CustomerkWWshares</t>
        </is>
      </c>
      <c r="D1" s="2" t="inlineStr">
        <is>
          <t>Dec. 31, 2021USD ($)</t>
        </is>
      </c>
      <c r="E1" s="2" t="inlineStr">
        <is>
          <t>Sep. 30, 2021USD ($)</t>
        </is>
      </c>
      <c r="F1" s="2" t="inlineStr">
        <is>
          <t>Jun. 30, 2021USD ($)</t>
        </is>
      </c>
      <c r="G1" s="2" t="inlineStr">
        <is>
          <t>Mar. 31, 2021USD ($)</t>
        </is>
      </c>
      <c r="H1" s="2" t="inlineStr">
        <is>
          <t>Dec. 31, 2020USD ($)</t>
        </is>
      </c>
      <c r="I1" s="2" t="inlineStr">
        <is>
          <t>Sep. 30, 2020USD ($)</t>
        </is>
      </c>
      <c r="J1" s="2" t="inlineStr">
        <is>
          <t>Jun. 30, 2020USD ($)</t>
        </is>
      </c>
      <c r="K1" s="2" t="inlineStr">
        <is>
          <t>Mar. 31, 2020USD ($)</t>
        </is>
      </c>
      <c r="L1" s="2" t="inlineStr">
        <is>
          <t>Dec. 31, 2021USD ($)</t>
        </is>
      </c>
      <c r="M1" s="2" t="inlineStr">
        <is>
          <t>Dec. 31, 2021USD ($)</t>
        </is>
      </c>
      <c r="N1" s="2" t="inlineStr">
        <is>
          <t>Dec. 31, 2020USD ($)</t>
        </is>
      </c>
    </row>
    <row r="2">
      <c r="A2" s="3" t="inlineStr">
        <is>
          <t>Business Combination, Description [Abstract]</t>
        </is>
      </c>
    </row>
    <row r="3">
      <c r="A3" s="4" t="inlineStr">
        <is>
          <t>Revenue</t>
        </is>
      </c>
      <c r="D3" s="5" t="n">
        <v>2902088</v>
      </c>
      <c r="E3" s="5" t="n">
        <v>1673998</v>
      </c>
      <c r="F3" s="5" t="n">
        <v>1003464</v>
      </c>
      <c r="G3" s="5" t="n">
        <v>1489292</v>
      </c>
      <c r="H3" s="5" t="n">
        <v>356620</v>
      </c>
      <c r="I3" s="5" t="n">
        <v>225412</v>
      </c>
      <c r="J3" s="5" t="n">
        <v>200354</v>
      </c>
      <c r="K3" s="5" t="n">
        <v>100266</v>
      </c>
      <c r="M3" s="5" t="n">
        <v>7068842</v>
      </c>
      <c r="N3" s="5" t="n">
        <v>882652</v>
      </c>
    </row>
    <row r="4">
      <c r="A4" s="4" t="inlineStr">
        <is>
          <t>Net loss</t>
        </is>
      </c>
      <c r="D4" s="6" t="n">
        <v>-9005982</v>
      </c>
      <c r="E4" s="5" t="n">
        <v>-11279724</v>
      </c>
      <c r="F4" s="5" t="n">
        <v>-3143310</v>
      </c>
      <c r="G4" s="5" t="n">
        <v>2905674</v>
      </c>
      <c r="H4" s="6" t="n">
        <v>-1703005</v>
      </c>
      <c r="I4" s="5" t="n">
        <v>-748816</v>
      </c>
      <c r="J4" s="5" t="n">
        <v>-312119</v>
      </c>
      <c r="K4" s="5" t="n">
        <v>-357102</v>
      </c>
      <c r="M4" s="6" t="n">
        <v>-20523342</v>
      </c>
      <c r="N4" s="6" t="n">
        <v>-3121042</v>
      </c>
    </row>
    <row r="5">
      <c r="A5" s="3" t="inlineStr">
        <is>
          <t>Cost of Investment [Abstract]</t>
        </is>
      </c>
    </row>
    <row r="6">
      <c r="A6" s="4" t="inlineStr">
        <is>
          <t>Share consideration</t>
        </is>
      </c>
      <c r="M6" s="6" t="n">
        <v>37923861</v>
      </c>
    </row>
    <row r="7">
      <c r="A7" s="4" t="inlineStr">
        <is>
          <t>Remaining Goodwill</t>
        </is>
      </c>
      <c r="D7" s="6" t="n">
        <v>30030498</v>
      </c>
      <c r="H7" s="5" t="n">
        <v>0</v>
      </c>
      <c r="L7" s="5" t="n">
        <v>30030498</v>
      </c>
      <c r="M7" s="6" t="n">
        <v>30030498</v>
      </c>
      <c r="N7" s="6" t="n">
        <v>0</v>
      </c>
    </row>
    <row r="8">
      <c r="A8" s="4" t="inlineStr">
        <is>
          <t>SerEnergy and FES [Member]</t>
        </is>
      </c>
    </row>
    <row r="9">
      <c r="A9" s="3" t="inlineStr">
        <is>
          <t>Business Combination, Description [Abstract]</t>
        </is>
      </c>
    </row>
    <row r="10">
      <c r="A10" s="4" t="inlineStr">
        <is>
          <t>Revenue</t>
        </is>
      </c>
      <c r="L10" s="6" t="n">
        <v>2310796</v>
      </c>
    </row>
    <row r="11">
      <c r="A11" s="4" t="inlineStr">
        <is>
          <t>Net loss</t>
        </is>
      </c>
      <c r="L11" s="6" t="n">
        <v>-3612629</v>
      </c>
    </row>
    <row r="12">
      <c r="A12" s="3" t="inlineStr">
        <is>
          <t>Pro-forma Revenues and Net Loss [Abstract]</t>
        </is>
      </c>
    </row>
    <row r="13">
      <c r="A13" s="4" t="inlineStr">
        <is>
          <t>Revenue</t>
        </is>
      </c>
      <c r="M13" s="6" t="n">
        <v>16000000</v>
      </c>
      <c r="N13" s="6" t="n">
        <v>3000000</v>
      </c>
    </row>
    <row r="14">
      <c r="A14" s="4" t="inlineStr">
        <is>
          <t>Net Loss</t>
        </is>
      </c>
      <c r="M14" s="6" t="n">
        <v>-29300000</v>
      </c>
      <c r="N14" s="5" t="n">
        <v>-16200000</v>
      </c>
    </row>
    <row r="15">
      <c r="A15" s="4" t="inlineStr">
        <is>
          <t>Consideration paid</t>
        </is>
      </c>
      <c r="B15" s="5" t="n">
        <v>17869309</v>
      </c>
      <c r="C15" s="12" t="n">
        <v>15000000</v>
      </c>
    </row>
    <row r="16">
      <c r="A16" s="4" t="inlineStr">
        <is>
          <t>Issued to the seller shares of common stock (in shares) | shares</t>
        </is>
      </c>
      <c r="B16" s="6" t="n">
        <v>5124846</v>
      </c>
      <c r="C16" s="6" t="n">
        <v>5124846</v>
      </c>
    </row>
    <row r="17">
      <c r="A17" s="4" t="inlineStr">
        <is>
          <t>Percentage of share consideration</t>
        </is>
      </c>
      <c r="B17" s="4" t="inlineStr">
        <is>
          <t>9.999%</t>
        </is>
      </c>
      <c r="C17" s="4" t="inlineStr">
        <is>
          <t>9.999%</t>
        </is>
      </c>
    </row>
    <row r="18">
      <c r="A18" s="4" t="inlineStr">
        <is>
          <t>Transaction costs</t>
        </is>
      </c>
      <c r="B18" s="5" t="n">
        <v>889716</v>
      </c>
    </row>
    <row r="19">
      <c r="A19" s="3" t="inlineStr">
        <is>
          <t>Current Assets [Abstract]</t>
        </is>
      </c>
    </row>
    <row r="20">
      <c r="A20" s="4" t="inlineStr">
        <is>
          <t>Cash and cash equivalents</t>
        </is>
      </c>
      <c r="B20" s="6" t="n">
        <v>4366802</v>
      </c>
    </row>
    <row r="21">
      <c r="A21" s="4" t="inlineStr">
        <is>
          <t>Other current assets</t>
        </is>
      </c>
      <c r="B21" s="6" t="n">
        <v>10252064</v>
      </c>
    </row>
    <row r="22">
      <c r="A22" s="4" t="inlineStr">
        <is>
          <t>Total current assets</t>
        </is>
      </c>
      <c r="B22" s="6" t="n">
        <v>14618866</v>
      </c>
    </row>
    <row r="23">
      <c r="A23" s="4" t="inlineStr">
        <is>
          <t>Non-current assets</t>
        </is>
      </c>
      <c r="B23" s="6" t="n">
        <v>5387674</v>
      </c>
    </row>
    <row r="24">
      <c r="A24" s="4" t="inlineStr">
        <is>
          <t>Total assets</t>
        </is>
      </c>
      <c r="B24" s="6" t="n">
        <v>20006540</v>
      </c>
    </row>
    <row r="25">
      <c r="A25" s="4" t="inlineStr">
        <is>
          <t>Current liabilities</t>
        </is>
      </c>
      <c r="B25" s="6" t="n">
        <v>5800077</v>
      </c>
    </row>
    <row r="26">
      <c r="A26" s="4" t="inlineStr">
        <is>
          <t>Non-current liabilities</t>
        </is>
      </c>
      <c r="B26" s="6" t="n">
        <v>1179618</v>
      </c>
    </row>
    <row r="27">
      <c r="A27" s="4" t="inlineStr">
        <is>
          <t>Total liabilities</t>
        </is>
      </c>
      <c r="B27" s="6" t="n">
        <v>6979695</v>
      </c>
    </row>
    <row r="28">
      <c r="A28" s="4" t="inlineStr">
        <is>
          <t>Net assets acquired</t>
        </is>
      </c>
      <c r="B28" s="6" t="n">
        <v>13026845</v>
      </c>
    </row>
    <row r="29">
      <c r="A29" s="3" t="inlineStr">
        <is>
          <t>Cost of Investment [Abstract]</t>
        </is>
      </c>
    </row>
    <row r="30">
      <c r="A30" s="4" t="inlineStr">
        <is>
          <t>Cash consideration</t>
        </is>
      </c>
      <c r="B30" s="6" t="n">
        <v>22236111</v>
      </c>
    </row>
    <row r="31">
      <c r="A31" s="4" t="inlineStr">
        <is>
          <t>Share consideration</t>
        </is>
      </c>
      <c r="B31" s="6" t="n">
        <v>37923860</v>
      </c>
    </row>
    <row r="32">
      <c r="A32" s="4" t="inlineStr">
        <is>
          <t>Cost of investment</t>
        </is>
      </c>
      <c r="B32" s="6" t="n">
        <v>60159971</v>
      </c>
    </row>
    <row r="33">
      <c r="A33" s="4" t="inlineStr">
        <is>
          <t>Net assets value</t>
        </is>
      </c>
      <c r="B33" s="6" t="n">
        <v>13026845</v>
      </c>
    </row>
    <row r="34">
      <c r="A34" s="4" t="inlineStr">
        <is>
          <t>Original excess purchase price</t>
        </is>
      </c>
      <c r="B34" s="6" t="n">
        <v>47133126</v>
      </c>
    </row>
    <row r="35">
      <c r="A35" s="4" t="inlineStr">
        <is>
          <t>Fair value adjustment of Real Property</t>
        </is>
      </c>
      <c r="B35" s="6" t="n">
        <v>76000</v>
      </c>
    </row>
    <row r="36">
      <c r="A36" s="4" t="inlineStr">
        <is>
          <t>Intangibles acquired</t>
        </is>
      </c>
      <c r="B36" s="6" t="n">
        <v>19771000</v>
      </c>
    </row>
    <row r="37">
      <c r="A37" s="4" t="inlineStr">
        <is>
          <t>Deferred tax liability arising from the recognition of intangibles and real property valuation</t>
        </is>
      </c>
      <c r="B37" s="6" t="n">
        <v>-5452000</v>
      </c>
    </row>
    <row r="38">
      <c r="A38" s="4" t="inlineStr">
        <is>
          <t>Deferred tax assets on tax losses carried forward</t>
        </is>
      </c>
      <c r="B38" s="6" t="n">
        <v>3339000</v>
      </c>
    </row>
    <row r="39">
      <c r="A39" s="4" t="inlineStr">
        <is>
          <t>Remaining Goodwill</t>
        </is>
      </c>
      <c r="B39" s="5" t="n">
        <v>29399126</v>
      </c>
      <c r="D39" s="5" t="n">
        <v>29399126</v>
      </c>
      <c r="L39" s="5" t="n">
        <v>29399126</v>
      </c>
      <c r="M39" s="5" t="n">
        <v>29399126</v>
      </c>
    </row>
    <row r="40">
      <c r="A40" s="4" t="inlineStr">
        <is>
          <t>SerEnergy and FES [Member] | Minimum [Member]</t>
        </is>
      </c>
    </row>
    <row r="41">
      <c r="A41" s="3" t="inlineStr">
        <is>
          <t>Cost of Investment [Abstract]</t>
        </is>
      </c>
    </row>
    <row r="42">
      <c r="A42" s="4" t="inlineStr">
        <is>
          <t>High temperature-PEM fuel cells coverage | W</t>
        </is>
      </c>
      <c r="B42" s="6" t="n">
        <v>25</v>
      </c>
      <c r="C42" s="6" t="n">
        <v>25</v>
      </c>
    </row>
    <row r="43">
      <c r="A43" s="4" t="inlineStr">
        <is>
          <t>SerEnergy and FES [Member] | Maximum [Member]</t>
        </is>
      </c>
    </row>
    <row r="44">
      <c r="A44" s="3" t="inlineStr">
        <is>
          <t>Cost of Investment [Abstract]</t>
        </is>
      </c>
    </row>
    <row r="45">
      <c r="A45" s="4" t="inlineStr">
        <is>
          <t>High temperature-PEM fuel cells coverage | kW</t>
        </is>
      </c>
      <c r="B45" s="6" t="n">
        <v>90</v>
      </c>
      <c r="C45" s="6" t="n">
        <v>90</v>
      </c>
    </row>
    <row r="46">
      <c r="A46" s="4" t="inlineStr">
        <is>
          <t>SerEnergy and FES [Member] | Assembled Workforce [Member]</t>
        </is>
      </c>
    </row>
    <row r="47">
      <c r="A47" s="3" t="inlineStr">
        <is>
          <t>Cost of Investment [Abstract]</t>
        </is>
      </c>
    </row>
    <row r="48">
      <c r="A48" s="4" t="inlineStr">
        <is>
          <t>Remaining Goodwill</t>
        </is>
      </c>
      <c r="B48" s="5" t="n">
        <v>2400000</v>
      </c>
    </row>
    <row r="49">
      <c r="A49" s="4" t="inlineStr">
        <is>
          <t>SerEnergy and FES [Member] | Patents [Member]</t>
        </is>
      </c>
    </row>
    <row r="50">
      <c r="A50" s="3" t="inlineStr">
        <is>
          <t>Cost of Investment [Abstract]</t>
        </is>
      </c>
    </row>
    <row r="51">
      <c r="A51" s="4" t="inlineStr">
        <is>
          <t>Intangibles acquired</t>
        </is>
      </c>
      <c r="B51" s="5" t="n">
        <v>16893000</v>
      </c>
    </row>
    <row r="52">
      <c r="A52" s="4" t="inlineStr">
        <is>
          <t>Number of group patents | Patent</t>
        </is>
      </c>
      <c r="B52" s="6" t="n">
        <v>2</v>
      </c>
    </row>
    <row r="53">
      <c r="A53" s="4" t="inlineStr">
        <is>
          <t>Intangible assets, measurement input</t>
        </is>
      </c>
      <c r="B53" s="11" t="n">
        <v>0.07199999999999999</v>
      </c>
    </row>
    <row r="54">
      <c r="A54" s="4" t="inlineStr">
        <is>
          <t>Useful lives of assets</t>
        </is>
      </c>
      <c r="M54" s="4" t="inlineStr">
        <is>
          <t>10 years</t>
        </is>
      </c>
    </row>
    <row r="55">
      <c r="A55" s="4" t="inlineStr">
        <is>
          <t>Period of drive cash flows after new patents will be more relevance</t>
        </is>
      </c>
      <c r="M55" s="4" t="inlineStr">
        <is>
          <t>10 years</t>
        </is>
      </c>
    </row>
    <row r="56">
      <c r="A56" s="4" t="inlineStr">
        <is>
          <t>Number of main customers | Customer</t>
        </is>
      </c>
      <c r="B56" s="6" t="n">
        <v>2</v>
      </c>
      <c r="C56" s="6" t="n">
        <v>2</v>
      </c>
    </row>
    <row r="57">
      <c r="A57" s="4" t="inlineStr">
        <is>
          <t>SerEnergy and FES [Member] | Process know-how (IPR&amp;D) [Member]</t>
        </is>
      </c>
    </row>
    <row r="58">
      <c r="A58" s="3" t="inlineStr">
        <is>
          <t>Cost of Investment [Abstract]</t>
        </is>
      </c>
    </row>
    <row r="59">
      <c r="A59" s="4" t="inlineStr">
        <is>
          <t>Intangibles acquired</t>
        </is>
      </c>
      <c r="B59" s="5" t="n">
        <v>2612000</v>
      </c>
    </row>
    <row r="60">
      <c r="A60" s="4" t="inlineStr">
        <is>
          <t>Intangible assets, measurement input</t>
        </is>
      </c>
      <c r="B60" s="11" t="n">
        <v>0.101</v>
      </c>
    </row>
    <row r="61">
      <c r="A61" s="4" t="inlineStr">
        <is>
          <t>Useful lives of assets</t>
        </is>
      </c>
      <c r="M61" s="4" t="inlineStr">
        <is>
          <t>6 years</t>
        </is>
      </c>
    </row>
    <row r="62">
      <c r="A62" s="4" t="inlineStr">
        <is>
          <t>SerEnergy and FES [Member] | Order Backlog [Member]</t>
        </is>
      </c>
    </row>
    <row r="63">
      <c r="A63" s="3" t="inlineStr">
        <is>
          <t>Cost of Investment [Abstract]</t>
        </is>
      </c>
    </row>
    <row r="64">
      <c r="A64" s="4" t="inlineStr">
        <is>
          <t>Intangibles acquired</t>
        </is>
      </c>
      <c r="B64" s="5" t="n">
        <v>26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y disclosures (Details) - USD ($)</t>
        </is>
      </c>
      <c r="B1" s="2" t="inlineStr">
        <is>
          <t>12 Months Ended</t>
        </is>
      </c>
    </row>
    <row r="2">
      <c r="B2" s="2" t="inlineStr">
        <is>
          <t>Dec. 31, 2021</t>
        </is>
      </c>
      <c r="C2" s="2" t="inlineStr">
        <is>
          <t>Dec. 31, 2020</t>
        </is>
      </c>
    </row>
    <row r="3">
      <c r="A3" s="3" t="inlineStr">
        <is>
          <t>Due from Related Parties [Abstract]</t>
        </is>
      </c>
    </row>
    <row r="4">
      <c r="A4" s="4" t="inlineStr">
        <is>
          <t>Due from other related parties</t>
        </is>
      </c>
      <c r="B4" s="5" t="n">
        <v>0</v>
      </c>
      <c r="C4" s="5" t="n">
        <v>67781</v>
      </c>
    </row>
    <row r="5">
      <c r="A5" s="3" t="inlineStr">
        <is>
          <t>Due to Related Parties [Abstract]</t>
        </is>
      </c>
    </row>
    <row r="6">
      <c r="A6" s="4" t="inlineStr">
        <is>
          <t>Due to related parties</t>
        </is>
      </c>
      <c r="B6" s="6" t="n">
        <v>0</v>
      </c>
      <c r="C6" s="6" t="n">
        <v>1114659</v>
      </c>
    </row>
    <row r="7">
      <c r="A7" s="3" t="inlineStr">
        <is>
          <t>Related Party Transaction [Abstract]</t>
        </is>
      </c>
    </row>
    <row r="8">
      <c r="A8" s="4" t="inlineStr">
        <is>
          <t>Related party transaction amount</t>
        </is>
      </c>
      <c r="B8" s="6" t="n">
        <v>5600000</v>
      </c>
    </row>
    <row r="9">
      <c r="A9" s="4" t="inlineStr">
        <is>
          <t>Charalampos Antoniou [Member]</t>
        </is>
      </c>
    </row>
    <row r="10">
      <c r="A10" s="3" t="inlineStr">
        <is>
          <t>Due from Related Parties [Abstract]</t>
        </is>
      </c>
    </row>
    <row r="11">
      <c r="A11" s="4" t="inlineStr">
        <is>
          <t>Due from other related parties</t>
        </is>
      </c>
      <c r="B11" s="6" t="n">
        <v>0</v>
      </c>
      <c r="C11" s="6" t="n">
        <v>67781</v>
      </c>
    </row>
    <row r="12">
      <c r="A12" s="4" t="inlineStr">
        <is>
          <t>Vassilios Gregoriou [Member]</t>
        </is>
      </c>
    </row>
    <row r="13">
      <c r="A13" s="3" t="inlineStr">
        <is>
          <t>Due to Related Parties [Abstract]</t>
        </is>
      </c>
    </row>
    <row r="14">
      <c r="A14" s="4" t="inlineStr">
        <is>
          <t>Due to related parties</t>
        </is>
      </c>
      <c r="B14" s="6" t="n">
        <v>0</v>
      </c>
      <c r="C14" s="6" t="n">
        <v>613971</v>
      </c>
    </row>
    <row r="15">
      <c r="A15" s="4" t="inlineStr">
        <is>
          <t>Emory Sayre De Castro [Member]</t>
        </is>
      </c>
    </row>
    <row r="16">
      <c r="A16" s="3" t="inlineStr">
        <is>
          <t>Due to Related Parties [Abstract]</t>
        </is>
      </c>
    </row>
    <row r="17">
      <c r="A17" s="4" t="inlineStr">
        <is>
          <t>Due to related parties</t>
        </is>
      </c>
      <c r="B17" s="6" t="n">
        <v>0</v>
      </c>
      <c r="C17" s="6" t="n">
        <v>425528</v>
      </c>
    </row>
    <row r="18">
      <c r="A18" s="4" t="inlineStr">
        <is>
          <t>Christos Kaskavelis [Member]</t>
        </is>
      </c>
    </row>
    <row r="19">
      <c r="A19" s="3" t="inlineStr">
        <is>
          <t>Due to Related Parties [Abstract]</t>
        </is>
      </c>
    </row>
    <row r="20">
      <c r="A20" s="4" t="inlineStr">
        <is>
          <t>Due to related parties</t>
        </is>
      </c>
      <c r="B20" s="5" t="n">
        <v>0</v>
      </c>
      <c r="C20" s="5" t="n">
        <v>7516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Accounts receivable, net (Details) - USD ($)</t>
        </is>
      </c>
      <c r="B1" s="2" t="inlineStr">
        <is>
          <t>12 Months Ended</t>
        </is>
      </c>
    </row>
    <row r="2">
      <c r="B2" s="2" t="inlineStr">
        <is>
          <t>Dec. 31, 2021</t>
        </is>
      </c>
      <c r="C2" s="2" t="inlineStr">
        <is>
          <t>Dec. 31, 2020</t>
        </is>
      </c>
    </row>
    <row r="3">
      <c r="A3" s="3" t="inlineStr">
        <is>
          <t>Accounts Receivable [Abstract]</t>
        </is>
      </c>
    </row>
    <row r="4">
      <c r="A4" s="4" t="inlineStr">
        <is>
          <t>Accounts receivable from third party customers</t>
        </is>
      </c>
      <c r="B4" s="5" t="n">
        <v>3549190</v>
      </c>
      <c r="C4" s="5" t="n">
        <v>439893</v>
      </c>
    </row>
    <row r="5">
      <c r="A5" s="4" t="inlineStr">
        <is>
          <t>Less: Allowance for credit losses</t>
        </is>
      </c>
      <c r="B5" s="6" t="n">
        <v>-410587</v>
      </c>
      <c r="C5" s="6" t="n">
        <v>-18834</v>
      </c>
    </row>
    <row r="6">
      <c r="A6" s="4" t="inlineStr">
        <is>
          <t>Accounts receivable, net</t>
        </is>
      </c>
      <c r="B6" s="6" t="n">
        <v>3138603</v>
      </c>
      <c r="C6" s="6" t="n">
        <v>421059</v>
      </c>
    </row>
    <row r="7">
      <c r="A7" s="3" t="inlineStr">
        <is>
          <t>Change in Allowance for Credit Loss [Roll Forward]</t>
        </is>
      </c>
    </row>
    <row r="8">
      <c r="A8" s="4" t="inlineStr">
        <is>
          <t>Balance at beginning of year</t>
        </is>
      </c>
      <c r="B8" s="6" t="n">
        <v>-18834</v>
      </c>
      <c r="C8" s="6" t="n">
        <v>-17045</v>
      </c>
    </row>
    <row r="9">
      <c r="A9" s="4" t="inlineStr">
        <is>
          <t>Assumed at business combination</t>
        </is>
      </c>
      <c r="B9" s="6" t="n">
        <v>-405253</v>
      </c>
      <c r="C9" s="6" t="n">
        <v>0</v>
      </c>
    </row>
    <row r="10">
      <c r="A10" s="4" t="inlineStr">
        <is>
          <t>Additions during the year</t>
        </is>
      </c>
      <c r="B10" s="6" t="n">
        <v>-13375</v>
      </c>
      <c r="C10" s="6" t="n">
        <v>-200</v>
      </c>
    </row>
    <row r="11">
      <c r="A11" s="4" t="inlineStr">
        <is>
          <t>Utilized provisions during the year</t>
        </is>
      </c>
      <c r="B11" s="6" t="n">
        <v>8201</v>
      </c>
      <c r="C11" s="6" t="n">
        <v>0</v>
      </c>
    </row>
    <row r="12">
      <c r="A12" s="4" t="inlineStr">
        <is>
          <t>Exchange differences</t>
        </is>
      </c>
      <c r="B12" s="6" t="n">
        <v>18674</v>
      </c>
      <c r="C12" s="6" t="n">
        <v>-1589</v>
      </c>
    </row>
    <row r="13">
      <c r="A13" s="4" t="inlineStr">
        <is>
          <t>Balance at end of year</t>
        </is>
      </c>
      <c r="B13" s="5" t="n">
        <v>-410587</v>
      </c>
      <c r="C13" s="5" t="n">
        <v>-188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ies (Details) - USD ($)</t>
        </is>
      </c>
      <c r="B1" s="2" t="inlineStr">
        <is>
          <t>12 Months Ended</t>
        </is>
      </c>
    </row>
    <row r="2">
      <c r="B2" s="2" t="inlineStr">
        <is>
          <t>Dec. 31, 2021</t>
        </is>
      </c>
      <c r="C2" s="2" t="inlineStr">
        <is>
          <t>Dec. 31, 2020</t>
        </is>
      </c>
    </row>
    <row r="3">
      <c r="A3" s="3" t="inlineStr">
        <is>
          <t>Inventory [Abstract]</t>
        </is>
      </c>
    </row>
    <row r="4">
      <c r="A4" s="4" t="inlineStr">
        <is>
          <t>Raw materials and supplies</t>
        </is>
      </c>
      <c r="B4" s="5" t="n">
        <v>5360680</v>
      </c>
      <c r="C4" s="5" t="n">
        <v>107939</v>
      </c>
    </row>
    <row r="5">
      <c r="A5" s="4" t="inlineStr">
        <is>
          <t>Work-in-process</t>
        </is>
      </c>
      <c r="B5" s="6" t="n">
        <v>756896</v>
      </c>
      <c r="C5" s="6" t="n">
        <v>0</v>
      </c>
    </row>
    <row r="6">
      <c r="A6" s="4" t="inlineStr">
        <is>
          <t>Finished goods</t>
        </is>
      </c>
      <c r="B6" s="6" t="n">
        <v>888054</v>
      </c>
      <c r="C6" s="6" t="n">
        <v>0</v>
      </c>
    </row>
    <row r="7">
      <c r="A7" s="4" t="inlineStr">
        <is>
          <t>Total</t>
        </is>
      </c>
      <c r="B7" s="6" t="n">
        <v>7005630</v>
      </c>
      <c r="C7" s="6" t="n">
        <v>107939</v>
      </c>
    </row>
    <row r="8">
      <c r="A8" s="4" t="inlineStr">
        <is>
          <t>Provision for slow moving inventory</t>
        </is>
      </c>
      <c r="B8" s="6" t="n">
        <v>-47854</v>
      </c>
      <c r="C8" s="6" t="n">
        <v>0</v>
      </c>
    </row>
    <row r="9">
      <c r="A9" s="4" t="inlineStr">
        <is>
          <t>Total</t>
        </is>
      </c>
      <c r="B9" s="6" t="n">
        <v>6957776</v>
      </c>
      <c r="C9" s="5" t="n">
        <v>107939</v>
      </c>
    </row>
    <row r="10">
      <c r="A10" s="3" t="inlineStr">
        <is>
          <t>Changes in provision for slow moving inventory [Roll Forward]</t>
        </is>
      </c>
    </row>
    <row r="11">
      <c r="A11" s="4" t="inlineStr">
        <is>
          <t>Balance at beginning of year</t>
        </is>
      </c>
      <c r="B11" s="6" t="n">
        <v>0</v>
      </c>
    </row>
    <row r="12">
      <c r="A12" s="4" t="inlineStr">
        <is>
          <t>Assumed at business combination</t>
        </is>
      </c>
      <c r="B12" s="6" t="n">
        <v>-50000</v>
      </c>
    </row>
    <row r="13">
      <c r="A13" s="4" t="inlineStr">
        <is>
          <t>Exchange differences</t>
        </is>
      </c>
      <c r="B13" s="6" t="n">
        <v>2146</v>
      </c>
    </row>
    <row r="14">
      <c r="A14" s="4" t="inlineStr">
        <is>
          <t>Balance at end of year</t>
        </is>
      </c>
      <c r="B14" s="5" t="n">
        <v>-4785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1" customWidth="1" min="2" max="2"/>
    <col width="17" customWidth="1" min="3" max="3"/>
    <col width="24" customWidth="1" min="4" max="4"/>
    <col width="17" customWidth="1" min="5" max="5"/>
    <col width="21" customWidth="1" min="6" max="6"/>
  </cols>
  <sheetData>
    <row r="1">
      <c r="A1" s="1" t="inlineStr">
        <is>
          <t>Prepaid expenses and other current assets (Details)</t>
        </is>
      </c>
      <c r="B1" s="2" t="inlineStr">
        <is>
          <t>Dec. 31, 2021USD ($)</t>
        </is>
      </c>
      <c r="C1" s="2" t="inlineStr">
        <is>
          <t>Aug. 31, 2021ft²</t>
        </is>
      </c>
      <c r="D1" s="2" t="inlineStr">
        <is>
          <t>Mar. 08, 2021USD ($)ft²</t>
        </is>
      </c>
      <c r="E1" s="2" t="inlineStr">
        <is>
          <t>Feb. 04, 2021ft²</t>
        </is>
      </c>
      <c r="F1" s="2" t="inlineStr">
        <is>
          <t>Dec. 31, 2020USD ($)</t>
        </is>
      </c>
    </row>
    <row r="2">
      <c r="A2" s="3" t="inlineStr">
        <is>
          <t>Prepaid Expenses [Abstract]</t>
        </is>
      </c>
    </row>
    <row r="3">
      <c r="A3" s="4" t="inlineStr">
        <is>
          <t>Prepaid insurance expenses</t>
        </is>
      </c>
      <c r="B3" s="5" t="n">
        <v>354978</v>
      </c>
      <c r="F3" s="5" t="n">
        <v>383</v>
      </c>
    </row>
    <row r="4">
      <c r="A4" s="4" t="inlineStr">
        <is>
          <t>Prepaid research expenses</t>
        </is>
      </c>
      <c r="B4" s="6" t="n">
        <v>494813</v>
      </c>
      <c r="F4" s="6" t="n">
        <v>0</v>
      </c>
    </row>
    <row r="5">
      <c r="A5" s="4" t="inlineStr">
        <is>
          <t>Prepaid rent expenses</t>
        </is>
      </c>
      <c r="B5" s="6" t="n">
        <v>98520</v>
      </c>
      <c r="F5" s="6" t="n">
        <v>0</v>
      </c>
    </row>
    <row r="6">
      <c r="A6" s="4" t="inlineStr">
        <is>
          <t>Other prepaid expenses</t>
        </is>
      </c>
      <c r="B6" s="6" t="n">
        <v>191783</v>
      </c>
      <c r="F6" s="6" t="n">
        <v>1341</v>
      </c>
    </row>
    <row r="7">
      <c r="A7" s="4" t="inlineStr">
        <is>
          <t>Total</t>
        </is>
      </c>
      <c r="B7" s="6" t="n">
        <v>1140094</v>
      </c>
      <c r="F7" s="6" t="n">
        <v>1724</v>
      </c>
    </row>
    <row r="8">
      <c r="A8" s="3" t="inlineStr">
        <is>
          <t>Other Current Assets [Abstract]</t>
        </is>
      </c>
    </row>
    <row r="9">
      <c r="A9" s="4" t="inlineStr">
        <is>
          <t>VAT receivable</t>
        </is>
      </c>
      <c r="B9" s="6" t="n">
        <v>980518</v>
      </c>
      <c r="F9" s="6" t="n">
        <v>259831</v>
      </c>
    </row>
    <row r="10">
      <c r="A10" s="4" t="inlineStr">
        <is>
          <t>Withholding tax</t>
        </is>
      </c>
      <c r="B10" s="6" t="n">
        <v>108350</v>
      </c>
      <c r="F10" s="6" t="n">
        <v>0</v>
      </c>
    </row>
    <row r="11">
      <c r="A11" s="4" t="inlineStr">
        <is>
          <t>Grants receivable</t>
        </is>
      </c>
      <c r="B11" s="6" t="n">
        <v>509399</v>
      </c>
      <c r="F11" s="6" t="n">
        <v>95064</v>
      </c>
    </row>
    <row r="12">
      <c r="A12" s="4" t="inlineStr">
        <is>
          <t>Purchases under receipt</t>
        </is>
      </c>
      <c r="B12" s="6" t="n">
        <v>274330</v>
      </c>
      <c r="F12" s="6" t="n">
        <v>24488</v>
      </c>
    </row>
    <row r="13">
      <c r="A13" s="4" t="inlineStr">
        <is>
          <t>Guarantees</t>
        </is>
      </c>
      <c r="B13" s="6" t="n">
        <v>24234</v>
      </c>
      <c r="F13" s="6" t="n">
        <v>0</v>
      </c>
    </row>
    <row r="14">
      <c r="A14" s="4" t="inlineStr">
        <is>
          <t>Other receivables</t>
        </is>
      </c>
      <c r="B14" s="6" t="n">
        <v>2835833</v>
      </c>
      <c r="F14" s="6" t="n">
        <v>115638</v>
      </c>
    </row>
    <row r="15">
      <c r="A15" s="4" t="inlineStr">
        <is>
          <t>Total</t>
        </is>
      </c>
      <c r="B15" s="6" t="n">
        <v>4732664</v>
      </c>
      <c r="F15" s="5" t="n">
        <v>495021</v>
      </c>
    </row>
    <row r="16">
      <c r="A16" s="4" t="inlineStr">
        <is>
          <t>Lease agreement | ft²</t>
        </is>
      </c>
      <c r="C16" s="6" t="n">
        <v>1017</v>
      </c>
      <c r="D16" s="6" t="n">
        <v>21401</v>
      </c>
      <c r="E16" s="6" t="n">
        <v>6041</v>
      </c>
    </row>
    <row r="17">
      <c r="A17" s="4" t="inlineStr">
        <is>
          <t>Design and construction expenses will be reimbursed by lessor</t>
        </is>
      </c>
      <c r="D17" s="5" t="n">
        <v>7700000</v>
      </c>
    </row>
    <row r="18">
      <c r="A18" s="4" t="inlineStr">
        <is>
          <t>Other receivables relating to the expenses reimbursable by the lessor</t>
        </is>
      </c>
      <c r="B18" s="5" t="n">
        <v>2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Goodwill and Intangible Assets, Goodwill (Details) - USD ($)</t>
        </is>
      </c>
      <c r="B1" s="2" t="inlineStr">
        <is>
          <t>12 Months Ended</t>
        </is>
      </c>
    </row>
    <row r="2">
      <c r="B2" s="2" t="inlineStr">
        <is>
          <t>Dec. 31, 2021</t>
        </is>
      </c>
      <c r="C2" s="2" t="inlineStr">
        <is>
          <t>Aug. 31, 2021</t>
        </is>
      </c>
      <c r="D2" s="2" t="inlineStr">
        <is>
          <t>Feb. 18, 2021</t>
        </is>
      </c>
      <c r="E2" s="2" t="inlineStr">
        <is>
          <t>Dec. 31, 2020</t>
        </is>
      </c>
    </row>
    <row r="3">
      <c r="A3" s="3" t="inlineStr">
        <is>
          <t>Goodwill [Abstract]</t>
        </is>
      </c>
    </row>
    <row r="4">
      <c r="A4" s="4" t="inlineStr">
        <is>
          <t>Goodwill</t>
        </is>
      </c>
      <c r="B4" s="5" t="n">
        <v>30030498</v>
      </c>
      <c r="E4" s="5" t="n">
        <v>0</v>
      </c>
    </row>
    <row r="5">
      <c r="A5" s="4" t="inlineStr">
        <is>
          <t>Impairment of goodwill</t>
        </is>
      </c>
      <c r="B5" s="6" t="n">
        <v>0</v>
      </c>
    </row>
    <row r="6">
      <c r="A6" s="4" t="inlineStr">
        <is>
          <t>UltraCell LLC [Member]</t>
        </is>
      </c>
    </row>
    <row r="7">
      <c r="A7" s="3" t="inlineStr">
        <is>
          <t>Goodwill [Abstract]</t>
        </is>
      </c>
    </row>
    <row r="8">
      <c r="A8" s="4" t="inlineStr">
        <is>
          <t>Goodwill</t>
        </is>
      </c>
      <c r="B8" s="6" t="n">
        <v>631372</v>
      </c>
      <c r="D8" s="5" t="n">
        <v>631372</v>
      </c>
    </row>
    <row r="9">
      <c r="A9" s="4" t="inlineStr">
        <is>
          <t>SerEnergy and FES [Member]</t>
        </is>
      </c>
    </row>
    <row r="10">
      <c r="A10" s="3" t="inlineStr">
        <is>
          <t>Goodwill [Abstract]</t>
        </is>
      </c>
    </row>
    <row r="11">
      <c r="A11" s="4" t="inlineStr">
        <is>
          <t>Goodwill</t>
        </is>
      </c>
      <c r="B11" s="5" t="n">
        <v>29399126</v>
      </c>
      <c r="C11" s="5" t="n">
        <v>293991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Goodwill and Intangible Assets, Intangible Assets (Details) - USD ($)</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row>
    <row r="3">
      <c r="A3" s="3" t="inlineStr">
        <is>
          <t>Indefinite-lived Intangible Assets [Abstract]</t>
        </is>
      </c>
    </row>
    <row r="4">
      <c r="A4" s="4" t="inlineStr">
        <is>
          <t>Indefinite-lived intangible assets</t>
        </is>
      </c>
      <c r="F4" s="5" t="n">
        <v>405931</v>
      </c>
    </row>
    <row r="5">
      <c r="A5" s="3" t="inlineStr">
        <is>
          <t>Finite-Lived Intangible Assets [Abstract]</t>
        </is>
      </c>
    </row>
    <row r="6">
      <c r="A6" s="4" t="inlineStr">
        <is>
          <t>Gross Carrying Amount</t>
        </is>
      </c>
      <c r="B6" s="5" t="n">
        <v>24220733</v>
      </c>
      <c r="F6" s="6" t="n">
        <v>24220733</v>
      </c>
    </row>
    <row r="7">
      <c r="A7" s="4" t="inlineStr">
        <is>
          <t>Accumulated Amortization</t>
        </is>
      </c>
      <c r="B7" s="6" t="n">
        <v>-1283078</v>
      </c>
      <c r="F7" s="6" t="n">
        <v>-1283078</v>
      </c>
    </row>
    <row r="8">
      <c r="A8" s="4" t="inlineStr">
        <is>
          <t>Net Carrying Amount</t>
        </is>
      </c>
      <c r="B8" s="6" t="n">
        <v>22937655</v>
      </c>
      <c r="F8" s="6" t="n">
        <v>22937655</v>
      </c>
    </row>
    <row r="9">
      <c r="A9" s="3" t="inlineStr">
        <is>
          <t>Intangible Assets, Net [Abstract]</t>
        </is>
      </c>
    </row>
    <row r="10">
      <c r="A10" s="4" t="inlineStr">
        <is>
          <t>Gross Carrying Amount</t>
        </is>
      </c>
      <c r="B10" s="6" t="n">
        <v>24626664</v>
      </c>
      <c r="F10" s="6" t="n">
        <v>24626664</v>
      </c>
    </row>
    <row r="11">
      <c r="A11" s="4" t="inlineStr">
        <is>
          <t>Net Carrying Amount</t>
        </is>
      </c>
      <c r="B11" s="6" t="n">
        <v>23343586</v>
      </c>
      <c r="F11" s="6" t="n">
        <v>23343586</v>
      </c>
      <c r="G11" s="5" t="n">
        <v>0</v>
      </c>
    </row>
    <row r="12">
      <c r="A12" s="3" t="inlineStr">
        <is>
          <t>Intangible Assets [Abstract]</t>
        </is>
      </c>
    </row>
    <row r="13">
      <c r="A13" s="4" t="inlineStr">
        <is>
          <t>Impairment of indefinite-lived intangible assets</t>
        </is>
      </c>
      <c r="F13" s="6" t="n">
        <v>0</v>
      </c>
    </row>
    <row r="14">
      <c r="A14" s="4" t="inlineStr">
        <is>
          <t>Amortization expense of intangible assets</t>
        </is>
      </c>
      <c r="B14" s="6" t="n">
        <v>717383</v>
      </c>
      <c r="C14" s="5" t="n">
        <v>309734</v>
      </c>
      <c r="D14" s="5" t="n">
        <v>-29047</v>
      </c>
      <c r="E14" s="5" t="n">
        <v>186760</v>
      </c>
      <c r="F14" s="6" t="n">
        <v>1184830</v>
      </c>
      <c r="G14" s="5" t="n">
        <v>0</v>
      </c>
    </row>
    <row r="15">
      <c r="A15" s="4" t="inlineStr">
        <is>
          <t>Trade Names [Member] | UltraCell LLC [Member]</t>
        </is>
      </c>
    </row>
    <row r="16">
      <c r="A16" s="3" t="inlineStr">
        <is>
          <t>Indefinite-lived Intangible Assets [Abstract]</t>
        </is>
      </c>
    </row>
    <row r="17">
      <c r="A17" s="4" t="inlineStr">
        <is>
          <t>Indefinite-lived intangible assets</t>
        </is>
      </c>
      <c r="F17" s="6" t="n">
        <v>405931</v>
      </c>
    </row>
    <row r="18">
      <c r="A18" s="4" t="inlineStr">
        <is>
          <t>Patents [Member]</t>
        </is>
      </c>
    </row>
    <row r="19">
      <c r="A19" s="3" t="inlineStr">
        <is>
          <t>Finite-Lived Intangible Assets [Abstract]</t>
        </is>
      </c>
    </row>
    <row r="20">
      <c r="A20" s="4" t="inlineStr">
        <is>
          <t>Gross Carrying Amount</t>
        </is>
      </c>
      <c r="B20" s="6" t="n">
        <v>21221228</v>
      </c>
      <c r="F20" s="6" t="n">
        <v>21221228</v>
      </c>
    </row>
    <row r="21">
      <c r="A21" s="4" t="inlineStr">
        <is>
          <t>Accumulated Amortization</t>
        </is>
      </c>
      <c r="B21" s="6" t="n">
        <v>-945175</v>
      </c>
      <c r="F21" s="6" t="n">
        <v>-945175</v>
      </c>
    </row>
    <row r="22">
      <c r="A22" s="4" t="inlineStr">
        <is>
          <t>Net Carrying Amount</t>
        </is>
      </c>
      <c r="B22" s="6" t="n">
        <v>20276053</v>
      </c>
      <c r="F22" s="5" t="n">
        <v>20276053</v>
      </c>
    </row>
    <row r="23">
      <c r="A23" s="4" t="inlineStr">
        <is>
          <t>Useful life of intangible assets</t>
        </is>
      </c>
      <c r="F23" s="4" t="inlineStr">
        <is>
          <t>10 years</t>
        </is>
      </c>
    </row>
    <row r="24">
      <c r="A24" s="4" t="inlineStr">
        <is>
          <t>Process know-how (IPR&amp;D) [Member]</t>
        </is>
      </c>
    </row>
    <row r="25">
      <c r="A25" s="3" t="inlineStr">
        <is>
          <t>Finite-Lived Intangible Assets [Abstract]</t>
        </is>
      </c>
    </row>
    <row r="26">
      <c r="A26" s="4" t="inlineStr">
        <is>
          <t>Gross Carrying Amount</t>
        </is>
      </c>
      <c r="B26" s="6" t="n">
        <v>2612000</v>
      </c>
      <c r="F26" s="5" t="n">
        <v>2612000</v>
      </c>
    </row>
    <row r="27">
      <c r="A27" s="4" t="inlineStr">
        <is>
          <t>Accumulated Amortization</t>
        </is>
      </c>
      <c r="B27" s="6" t="n">
        <v>-146701</v>
      </c>
      <c r="F27" s="6" t="n">
        <v>-146701</v>
      </c>
    </row>
    <row r="28">
      <c r="A28" s="4" t="inlineStr">
        <is>
          <t>Net Carrying Amount</t>
        </is>
      </c>
      <c r="B28" s="6" t="n">
        <v>2465299</v>
      </c>
      <c r="F28" s="5" t="n">
        <v>2465299</v>
      </c>
    </row>
    <row r="29">
      <c r="A29" s="4" t="inlineStr">
        <is>
          <t>Useful life of intangible assets</t>
        </is>
      </c>
      <c r="F29" s="4" t="inlineStr">
        <is>
          <t>6 years</t>
        </is>
      </c>
    </row>
    <row r="30">
      <c r="A30" s="4" t="inlineStr">
        <is>
          <t>Order Backlog [Member]</t>
        </is>
      </c>
    </row>
    <row r="31">
      <c r="A31" s="3" t="inlineStr">
        <is>
          <t>Finite-Lived Intangible Assets [Abstract]</t>
        </is>
      </c>
    </row>
    <row r="32">
      <c r="A32" s="4" t="inlineStr">
        <is>
          <t>Gross Carrying Amount</t>
        </is>
      </c>
      <c r="B32" s="6" t="n">
        <v>266000</v>
      </c>
      <c r="F32" s="5" t="n">
        <v>266000</v>
      </c>
    </row>
    <row r="33">
      <c r="A33" s="4" t="inlineStr">
        <is>
          <t>Accumulated Amortization</t>
        </is>
      </c>
      <c r="B33" s="6" t="n">
        <v>-89638</v>
      </c>
      <c r="F33" s="6" t="n">
        <v>-89638</v>
      </c>
    </row>
    <row r="34">
      <c r="A34" s="4" t="inlineStr">
        <is>
          <t>Net Carrying Amount</t>
        </is>
      </c>
      <c r="B34" s="6" t="n">
        <v>176362</v>
      </c>
      <c r="F34" s="5" t="n">
        <v>176362</v>
      </c>
    </row>
    <row r="35">
      <c r="A35" s="4" t="inlineStr">
        <is>
          <t>Useful life of intangible assets</t>
        </is>
      </c>
      <c r="F35" s="4" t="inlineStr">
        <is>
          <t>1 year</t>
        </is>
      </c>
    </row>
    <row r="36">
      <c r="A36" s="4" t="inlineStr">
        <is>
          <t>Software [Member]</t>
        </is>
      </c>
    </row>
    <row r="37">
      <c r="A37" s="3" t="inlineStr">
        <is>
          <t>Finite-Lived Intangible Assets [Abstract]</t>
        </is>
      </c>
    </row>
    <row r="38">
      <c r="A38" s="4" t="inlineStr">
        <is>
          <t>Gross Carrying Amount</t>
        </is>
      </c>
      <c r="B38" s="6" t="n">
        <v>121505</v>
      </c>
      <c r="F38" s="5" t="n">
        <v>121505</v>
      </c>
    </row>
    <row r="39">
      <c r="A39" s="4" t="inlineStr">
        <is>
          <t>Accumulated Amortization</t>
        </is>
      </c>
      <c r="B39" s="6" t="n">
        <v>-101564</v>
      </c>
      <c r="F39" s="6" t="n">
        <v>-101564</v>
      </c>
    </row>
    <row r="40">
      <c r="A40" s="4" t="inlineStr">
        <is>
          <t>Net Carrying Amount</t>
        </is>
      </c>
      <c r="B40" s="5" t="n">
        <v>19941</v>
      </c>
      <c r="F40" s="5" t="n">
        <v>19941</v>
      </c>
    </row>
    <row r="41">
      <c r="A41" s="4" t="inlineStr">
        <is>
          <t>Useful life of intangible assets</t>
        </is>
      </c>
      <c r="F41" s="4" t="inlineStr">
        <is>
          <t>5 years</t>
        </is>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Goodwill and Intangible Assets, Future Amortization Expense (Details)</t>
        </is>
      </c>
      <c r="B1" s="2" t="inlineStr">
        <is>
          <t>Dec. 31, 2021USD ($)</t>
        </is>
      </c>
    </row>
    <row r="2">
      <c r="A2" s="3" t="inlineStr">
        <is>
          <t>Future Amortization Expense [Abstract]</t>
        </is>
      </c>
    </row>
    <row r="3">
      <c r="A3" s="4" t="inlineStr">
        <is>
          <t>2022</t>
        </is>
      </c>
      <c r="B3" s="5" t="n">
        <v>2737806</v>
      </c>
    </row>
    <row r="4">
      <c r="A4" s="4" t="inlineStr">
        <is>
          <t>2023</t>
        </is>
      </c>
      <c r="B4" s="6" t="n">
        <v>2561444</v>
      </c>
    </row>
    <row r="5">
      <c r="A5" s="4" t="inlineStr">
        <is>
          <t>2024</t>
        </is>
      </c>
      <c r="B5" s="6" t="n">
        <v>2561444</v>
      </c>
    </row>
    <row r="6">
      <c r="A6" s="4" t="inlineStr">
        <is>
          <t>2025</t>
        </is>
      </c>
      <c r="B6" s="6" t="n">
        <v>2561444</v>
      </c>
    </row>
    <row r="7">
      <c r="A7" s="4" t="inlineStr">
        <is>
          <t>2026</t>
        </is>
      </c>
      <c r="B7" s="6" t="n">
        <v>2561444</v>
      </c>
    </row>
    <row r="8">
      <c r="A8" s="4" t="inlineStr">
        <is>
          <t>Thereafter</t>
        </is>
      </c>
      <c r="B8" s="6" t="n">
        <v>9954073</v>
      </c>
    </row>
    <row r="9">
      <c r="A9" s="4" t="inlineStr">
        <is>
          <t>Net Carrying Amount</t>
        </is>
      </c>
      <c r="B9" s="5" t="n">
        <v>229376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1</t>
        </is>
      </c>
      <c r="C2" s="2" t="inlineStr">
        <is>
          <t>Dec. 31, 2020</t>
        </is>
      </c>
    </row>
    <row r="3">
      <c r="A3" s="3" t="inlineStr">
        <is>
          <t>Property, Plant and Equipment, Net, by Type [Abstract]</t>
        </is>
      </c>
    </row>
    <row r="4">
      <c r="A4" s="4" t="inlineStr">
        <is>
          <t>Property, plant and equipment, gross</t>
        </is>
      </c>
      <c r="B4" s="5" t="n">
        <v>15165864</v>
      </c>
      <c r="C4" s="5" t="n">
        <v>691033</v>
      </c>
    </row>
    <row r="5">
      <c r="A5" s="4" t="inlineStr">
        <is>
          <t>Less: accumulated depreciation</t>
        </is>
      </c>
      <c r="B5" s="6" t="n">
        <v>-6580876</v>
      </c>
      <c r="C5" s="6" t="n">
        <v>-492296</v>
      </c>
    </row>
    <row r="6">
      <c r="A6" s="4" t="inlineStr">
        <is>
          <t>Property, plant and equipment, net</t>
        </is>
      </c>
      <c r="B6" s="6" t="n">
        <v>8584988</v>
      </c>
      <c r="C6" s="6" t="n">
        <v>198737</v>
      </c>
    </row>
    <row r="7">
      <c r="A7" s="4" t="inlineStr">
        <is>
          <t>Addition to property and equipment</t>
        </is>
      </c>
      <c r="B7" s="6" t="n">
        <v>3900000</v>
      </c>
    </row>
    <row r="8">
      <c r="A8" s="4" t="inlineStr">
        <is>
          <t>Transfer from assets under construction to machinery and equipment</t>
        </is>
      </c>
      <c r="B8" s="6" t="n">
        <v>300000</v>
      </c>
    </row>
    <row r="9">
      <c r="A9" s="4" t="inlineStr">
        <is>
          <t>Depreciation expense</t>
        </is>
      </c>
      <c r="B9" s="6" t="n">
        <v>559101</v>
      </c>
      <c r="C9" s="6" t="n">
        <v>22508</v>
      </c>
    </row>
    <row r="10">
      <c r="A10" s="4" t="inlineStr">
        <is>
          <t>UltraCell LLC [Member]</t>
        </is>
      </c>
    </row>
    <row r="11">
      <c r="A11" s="3" t="inlineStr">
        <is>
          <t>Property, Plant and Equipment, Net, by Type [Abstract]</t>
        </is>
      </c>
    </row>
    <row r="12">
      <c r="A12" s="4" t="inlineStr">
        <is>
          <t>Property and equipment with net book value</t>
        </is>
      </c>
      <c r="B12" s="6" t="n">
        <v>10000</v>
      </c>
    </row>
    <row r="13">
      <c r="A13" s="4" t="inlineStr">
        <is>
          <t>SerEnergy and FES [Member]</t>
        </is>
      </c>
    </row>
    <row r="14">
      <c r="A14" s="3" t="inlineStr">
        <is>
          <t>Property, Plant and Equipment, Net, by Type [Abstract]</t>
        </is>
      </c>
    </row>
    <row r="15">
      <c r="A15" s="4" t="inlineStr">
        <is>
          <t>Property and equipment with net book value</t>
        </is>
      </c>
      <c r="B15" s="6" t="n">
        <v>5360000</v>
      </c>
    </row>
    <row r="16">
      <c r="A16" s="4" t="inlineStr">
        <is>
          <t>Land, Buildings &amp; Leasehold Improvements [Member]</t>
        </is>
      </c>
    </row>
    <row r="17">
      <c r="A17" s="3" t="inlineStr">
        <is>
          <t>Property, Plant and Equipment, Net, by Type [Abstract]</t>
        </is>
      </c>
    </row>
    <row r="18">
      <c r="A18" s="4" t="inlineStr">
        <is>
          <t>Property, plant and equipment, gross</t>
        </is>
      </c>
      <c r="B18" s="6" t="n">
        <v>1888438</v>
      </c>
      <c r="C18" s="6" t="n">
        <v>15883</v>
      </c>
    </row>
    <row r="19">
      <c r="A19" s="4" t="inlineStr">
        <is>
          <t>Machinery [Member]</t>
        </is>
      </c>
    </row>
    <row r="20">
      <c r="A20" s="3" t="inlineStr">
        <is>
          <t>Property, Plant and Equipment, Net, by Type [Abstract]</t>
        </is>
      </c>
    </row>
    <row r="21">
      <c r="A21" s="4" t="inlineStr">
        <is>
          <t>Property, plant and equipment, gross</t>
        </is>
      </c>
      <c r="B21" s="6" t="n">
        <v>8756437</v>
      </c>
      <c r="C21" s="6" t="n">
        <v>561928</v>
      </c>
    </row>
    <row r="22">
      <c r="A22" s="4" t="inlineStr">
        <is>
          <t>Equipment [Member]</t>
        </is>
      </c>
    </row>
    <row r="23">
      <c r="A23" s="3" t="inlineStr">
        <is>
          <t>Property, Plant and Equipment, Net, by Type [Abstract]</t>
        </is>
      </c>
    </row>
    <row r="24">
      <c r="A24" s="4" t="inlineStr">
        <is>
          <t>Property, plant and equipment, gross</t>
        </is>
      </c>
      <c r="B24" s="6" t="n">
        <v>4090534</v>
      </c>
      <c r="C24" s="6" t="n">
        <v>113222</v>
      </c>
    </row>
    <row r="25">
      <c r="A25" s="4" t="inlineStr">
        <is>
          <t>Asset under Construction [Member]</t>
        </is>
      </c>
    </row>
    <row r="26">
      <c r="A26" s="3" t="inlineStr">
        <is>
          <t>Property, Plant and Equipment, Net, by Type [Abstract]</t>
        </is>
      </c>
    </row>
    <row r="27">
      <c r="A27" s="4" t="inlineStr">
        <is>
          <t>Property, plant and equipment, gross</t>
        </is>
      </c>
      <c r="B27" s="5" t="n">
        <v>430455</v>
      </c>
      <c r="C2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1. Basis of presentation: Overview On February 4, 2021 (“Closing Date”), AMCI Acquisition Corp. (“AMCI”), consummated the previously announced business combination (the “Business Combination”) pursuant
to that certain merger agreement (the “Agreement and Plan of Merger”), dated October 12, 2020, by and among AMCI, AMCI Merger Sub Corp., a Delaware corporation and newly formed wholly-owned subsidiary of AMCI (“Merger Sub”), AMCI Sponsor LLC (the
“Sponsor”), solely in the capacity as the representative from and after the effective time of the Business Combination for the stockholders of AMCI (the “Purchaser Representative”), Advent Technologies, Inc., a Delaware corporation (“Legacy
Advent”), and Vassilios Gregoriou, solely in his capacity as the representative from and after the effective time for the Legacy Advent stockholders (the “Seller Representative”), as amended by Amendment No. 1 and Amendment No. 2 to the Agreement
and Plan of Merger, dated as of October 19, 2020 and December 31, 2020, respectively, by and among AMCI, Merger Sub, Sponsor, Legacy Advent, and Seller Representative. In connection with the closing of the Business Combination (the “Closing”), AMCI
acquired 100% of the stock of Legacy Advent (as it existed immediately prior to the Closing) and its subsidiaries. On the Closing Date, and in connection with the closing of the Business Combination, AMCI changed its name to Advent Technologies Holdings, Inc. (the “Company” or
“Advent”). Legacy Advent was deemed the accounting acquirer in the Business Combination based on an analysis of the criteria outlined in Accounting Standards Codification (“ASC”) 805. This determination was primarily based on Legacy Advent’s
stockholders prior to the Business Combination having a majority of the voting interests in the combined company, Legacy Advent’s operations comprising the ongoing operations of the combined company, Legacy Advent’s board of directors comprising a
majority of the board of directors of the combined company, and Legacy Advent’s senior management comprising the senior management of the combined company.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While AMCI was the legal acquirer in the Business Combination, because Legacy Advent was deemed the accounting acquirer, the historical financial statements of Legacy
Advent became the historical financial statements of the combined company, upon the consummation of the Business Combination. As a result, the consolidated financial statements included in this report reflect (i) the historical operating results of
Legacy Advent prior to the Business Combination; (ii) the results of the Company (combined results of AMCI and Legacy Advent) following the closing of the Business Combination; (iii) the assets and liabilities of Legacy Advent at their historical
cost; and (iv)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Common Stock”) issued to Legacy Advent’s stockholders in
connection with the recapitalization transaction. As such, the shares and corresponding capital amounts and earnings per share related to Legacy Advent Preferred Stock (“Preferred Series A” and “Preferred Series Seed”) and Legacy Advent common
stock prior to the Business Combination have been retroactively restated as shares reflecting the exchange ratio established in the Business Combination Agreement. Activity within the statement of changes in stockholders’ equity / (deficit) for the
issuances of Legacy Advent’s Preferred Stock, were also retroactively converted to Legacy Advent common stock (Note 3). On February 18, 2021, the Company, entered into a Membership Interest Purchase Agreement with Bren-Tronics, Inc. (“Seller”) and UltraCell, LLC, a Delaware limited
liability company and a direct wholly owned subsidiary of Seller (“UltraCell”) (the “UltraCell Purchase Agreement”). See Note 3 “Business Combination” accompanying the consolidated financial statements for additional information. UltraCell LLC was renamed to Advent Technologies LLC following its acquisition by the Company. On June 25, 2021, the Company entered into a Share Purchase Agreement (the “Purchase Agreement”), with F.E.R. fischer Edelstahlrohre GmbH, a limited liability company
incorporated under the Laws of Germany (the “Seller”) to acquire (the “Acquisition”)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See Note 3 “Business Combination” accompanying the consolidated
financial statements for additional information. SerEnergy A/S and FES were renamed to Advent Technologies A/S and Advent Technologies GmbH, respectively, following their acquisition by the Company. Advent Technologies Holdings Inc. and its subsidiaries (collectively referred to as “Advent”, the “Company,” we,” “us” and “our”) is an advanced materials and
technology development company operating in the fuel cell and hydrogen technology space. Advent develops, manufactures and assembles the critical components that determine the performance of hydrogen fuel cells and other energy systems. To date,
Advent’s principal operations have been to develop and manufacture Membrane Electrode Assembly (MEA) and to design fuel cell stacks and complete fuel cell systems for a range of customers in the stationary power, portable power, automotive,
aviation, energy storage and sensor markets. Advent has its headquarters in Boston, Massachusetts, a product development facility in Livermore, California, and production facilities in Greece, Denmark, Germany
and Philippines. The consolidated financial statements of the Company have been prepared to reflect the consolidation of the companies listed below:
Company Name
Country of Incorporation
Ownership Interest
Statements of Operations
Direct
Indirect
2021
2020
Advent Technologies Inc.
USA
100%
-
01/01 12/31
01/01 12/31
Advent Technologies S.A.
Greece
100%
-
01/01 12/31
01/01 12/31
Advent Technologies LLC
USA
100%
-
02/19 12/31
-
Advent Technologies GmbH
Germany
100%
-
09/01 12/31
-
Advent Technologies A/S
Denmark
100%
-
09/01 12/31
-
Advent Green Energy Philippines, Inc
Philippines
-
100%
09/01 12/31
- Going Concern The consolidated financial statements have been prepared by management, assuming that the Company will continue as a going concern and accordingly, these financial
statements do not include any adjustments that may result in the event the Company is unable to continue as a going concern. The management of the Company assesses the Company’s ability to continue as a going concern at each period end. The assessment evaluates whether there are conditions
that give rise to substantial doubt to continue as a going concern within one year from the consolidated financial statements issuance date, which contemplates the realization of assets and the satisfaction of liabilities and commitments in the
normal course of business. The management examines closely its operating results and its cash position and makes adjustments to its cash flow forecasts where necessary. Beginning in March 2020, the coronavirus (“COVID-19”) pandemic and the measures imposed to contain this pandemic have affected business and economic activity around
the world. Since the COVID-19 outbreak, the Company has been closely monitoring and adopting all necessary measures to protect its employees and partners and to minimize as much as possible the business disruption caused by the pandemic. During
2021, as a result of the mass vaccination schemes initiated around the world, the restrictive measures imposed by the governments began to be gradually lifted and the worldwide restrictions to mobility were relaxed, leading to increased economic
activity and improved global macro-economic indicators. Management is closely monitoring the developments around COVID‐19 and is constantly assessing its implications on the Company’s productivity, results of operations and
financial position. At this stage, the Company maintains a strong financial position with its cash and cash equivalents amounting to $79.8
million. Additionally, as of December 31, 2021, the Company reported a positive working capital of $78.5 million. As of March 31, 2022, the Company’s existing cash resources are sufficient to support planned operations for the next 12 months. As a result, management believes that
the Company’s existing financial resources are sufficient to continue operating activities for at least one year past the issuance date of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non-current assets (Details) - USD ($)</t>
        </is>
      </c>
      <c r="B1" s="2" t="inlineStr">
        <is>
          <t>Dec. 31, 2021</t>
        </is>
      </c>
      <c r="C1" s="2" t="inlineStr">
        <is>
          <t>Dec. 31, 2020</t>
        </is>
      </c>
    </row>
    <row r="2">
      <c r="A2" s="3" t="inlineStr">
        <is>
          <t>Other Assets, Noncurrent [Abstract]</t>
        </is>
      </c>
    </row>
    <row r="3">
      <c r="A3" s="4" t="inlineStr">
        <is>
          <t>Other Assets, Noncurrent</t>
        </is>
      </c>
      <c r="B3" s="5" t="n">
        <v>2475346</v>
      </c>
      <c r="C3" s="5" t="n">
        <v>136</v>
      </c>
    </row>
    <row r="4">
      <c r="A4" s="4" t="inlineStr">
        <is>
          <t>Fixed Assets [Member]</t>
        </is>
      </c>
    </row>
    <row r="5">
      <c r="A5" s="3" t="inlineStr">
        <is>
          <t>Other Assets, Noncurrent [Abstract]</t>
        </is>
      </c>
    </row>
    <row r="6">
      <c r="A6" s="4" t="inlineStr">
        <is>
          <t>Other Assets, Noncurrent</t>
        </is>
      </c>
      <c r="B6" s="6" t="n">
        <v>2198995</v>
      </c>
    </row>
    <row r="7">
      <c r="A7" s="4" t="inlineStr">
        <is>
          <t>Rental Premises [Member]</t>
        </is>
      </c>
    </row>
    <row r="8">
      <c r="A8" s="3" t="inlineStr">
        <is>
          <t>Other Assets, Noncurrent [Abstract]</t>
        </is>
      </c>
    </row>
    <row r="9">
      <c r="A9" s="4" t="inlineStr">
        <is>
          <t>Other Assets, Noncurrent</t>
        </is>
      </c>
      <c r="B9" s="5" t="n">
        <v>2142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Trade and other payables (Details) $ in Millions</t>
        </is>
      </c>
      <c r="B1" s="2" t="inlineStr">
        <is>
          <t>Dec. 31, 2021USD ($)</t>
        </is>
      </c>
    </row>
    <row r="2">
      <c r="A2" s="3" t="inlineStr">
        <is>
          <t>Trade and other payables [Abstract]</t>
        </is>
      </c>
    </row>
    <row r="3">
      <c r="A3" s="4" t="inlineStr">
        <is>
          <t>Executive severance payable</t>
        </is>
      </c>
      <c r="B3" s="13"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Summary of Other Current Liabilities (Details) - USD ($)</t>
        </is>
      </c>
      <c r="B1" s="2" t="inlineStr">
        <is>
          <t>Dec. 31, 2021</t>
        </is>
      </c>
      <c r="C1" s="2" t="inlineStr">
        <is>
          <t>Dec. 31, 2020</t>
        </is>
      </c>
      <c r="D1" s="2" t="inlineStr">
        <is>
          <t>Dec. 31, 2019</t>
        </is>
      </c>
    </row>
    <row r="2">
      <c r="A2" s="3" t="inlineStr">
        <is>
          <t>Other current liabilities [Abstract]</t>
        </is>
      </c>
    </row>
    <row r="3">
      <c r="A3" s="4" t="inlineStr">
        <is>
          <t>Accrued expenses</t>
        </is>
      </c>
      <c r="B3" s="5" t="n">
        <v>5903225</v>
      </c>
      <c r="C3" s="5" t="n">
        <v>814965</v>
      </c>
    </row>
    <row r="4">
      <c r="A4" s="4" t="inlineStr">
        <is>
          <t>Other short-term payables</t>
        </is>
      </c>
      <c r="B4" s="6" t="n">
        <v>4589986</v>
      </c>
      <c r="C4" s="6" t="n">
        <v>64386</v>
      </c>
    </row>
    <row r="5">
      <c r="A5" s="4" t="inlineStr">
        <is>
          <t>Taxes and duties payable</t>
        </is>
      </c>
      <c r="B5" s="6" t="n">
        <v>1235830</v>
      </c>
      <c r="C5" s="6" t="n">
        <v>5662</v>
      </c>
    </row>
    <row r="6">
      <c r="A6" s="4" t="inlineStr">
        <is>
          <t>Provision for unused vacation</t>
        </is>
      </c>
      <c r="B6" s="6" t="n">
        <v>423788</v>
      </c>
      <c r="C6" s="6" t="n">
        <v>5269</v>
      </c>
      <c r="D6" s="5" t="n">
        <v>11158</v>
      </c>
    </row>
    <row r="7">
      <c r="A7" s="4" t="inlineStr">
        <is>
          <t>Accrued provision for warranties, current portion</t>
        </is>
      </c>
      <c r="B7" s="6" t="n">
        <v>208257</v>
      </c>
      <c r="C7" s="6" t="n">
        <v>0</v>
      </c>
    </row>
    <row r="8">
      <c r="A8" s="4" t="inlineStr">
        <is>
          <t>Social security funds</t>
        </is>
      </c>
      <c r="B8" s="6" t="n">
        <v>84048</v>
      </c>
      <c r="C8" s="6" t="n">
        <v>14097</v>
      </c>
    </row>
    <row r="9">
      <c r="A9" s="4" t="inlineStr">
        <is>
          <t>Overtime provision</t>
        </is>
      </c>
      <c r="B9" s="6" t="n">
        <v>68636</v>
      </c>
      <c r="C9" s="6" t="n">
        <v>0</v>
      </c>
    </row>
    <row r="10">
      <c r="A10" s="4" t="inlineStr">
        <is>
          <t>Total other current liabilities</t>
        </is>
      </c>
      <c r="B10" s="5" t="n">
        <v>12513770</v>
      </c>
      <c r="C10" s="5" t="n">
        <v>9043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current liabilities, Accrued Expenses (Details) - USD ($)</t>
        </is>
      </c>
      <c r="B1" s="2" t="inlineStr">
        <is>
          <t>Dec. 31, 2021</t>
        </is>
      </c>
      <c r="C1" s="2" t="inlineStr">
        <is>
          <t>Dec. 31, 2020</t>
        </is>
      </c>
    </row>
    <row r="2">
      <c r="A2" s="3" t="inlineStr">
        <is>
          <t>Accrued Expenses [Abstract]</t>
        </is>
      </c>
    </row>
    <row r="3">
      <c r="A3" s="4" t="inlineStr">
        <is>
          <t>Accrued bonus</t>
        </is>
      </c>
      <c r="B3" s="5" t="n">
        <v>3602993</v>
      </c>
      <c r="C3" s="5" t="n">
        <v>0</v>
      </c>
    </row>
    <row r="4">
      <c r="A4" s="4" t="inlineStr">
        <is>
          <t>Accrued construction fees</t>
        </is>
      </c>
      <c r="B4" s="6" t="n">
        <v>1284857</v>
      </c>
      <c r="C4" s="6" t="n">
        <v>0</v>
      </c>
    </row>
    <row r="5">
      <c r="A5" s="4" t="inlineStr">
        <is>
          <t>Accrued expenses for legal and consulting fees</t>
        </is>
      </c>
      <c r="B5" s="6" t="n">
        <v>334300</v>
      </c>
      <c r="C5" s="6" t="n">
        <v>814965</v>
      </c>
    </row>
    <row r="6">
      <c r="A6" s="4" t="inlineStr">
        <is>
          <t>Accrued payroll fees</t>
        </is>
      </c>
      <c r="B6" s="6" t="n">
        <v>129240</v>
      </c>
      <c r="C6" s="6" t="n">
        <v>0</v>
      </c>
    </row>
    <row r="7">
      <c r="A7" s="4" t="inlineStr">
        <is>
          <t>Other accrued expenses</t>
        </is>
      </c>
      <c r="B7" s="6" t="n">
        <v>551835</v>
      </c>
      <c r="C7" s="6" t="n">
        <v>0</v>
      </c>
    </row>
    <row r="8">
      <c r="A8" s="4" t="inlineStr">
        <is>
          <t>Total Accrued expenses</t>
        </is>
      </c>
      <c r="B8" s="6" t="n">
        <v>5903225</v>
      </c>
      <c r="C8" s="5" t="n">
        <v>814965</v>
      </c>
    </row>
    <row r="9">
      <c r="A9" s="4" t="inlineStr">
        <is>
          <t>Other short-term payables</t>
        </is>
      </c>
      <c r="B9" s="5" t="n">
        <v>43668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Movement of Provision for Unused Vacation (Details) - USD ($)</t>
        </is>
      </c>
      <c r="B1" s="2" t="inlineStr">
        <is>
          <t>12 Months Ended</t>
        </is>
      </c>
    </row>
    <row r="2">
      <c r="B2" s="2" t="inlineStr">
        <is>
          <t>Dec. 31, 2021</t>
        </is>
      </c>
      <c r="C2" s="2" t="inlineStr">
        <is>
          <t>Dec. 31, 2020</t>
        </is>
      </c>
    </row>
    <row r="3">
      <c r="A3" s="3" t="inlineStr">
        <is>
          <t>Provision for Unused Vacation [Roll Forward]</t>
        </is>
      </c>
    </row>
    <row r="4">
      <c r="A4" s="4" t="inlineStr">
        <is>
          <t>Balance at beginning of year</t>
        </is>
      </c>
      <c r="B4" s="5" t="n">
        <v>5269</v>
      </c>
      <c r="C4" s="5" t="n">
        <v>11158</v>
      </c>
    </row>
    <row r="5">
      <c r="A5" s="4" t="inlineStr">
        <is>
          <t>Assumed at business combination</t>
        </is>
      </c>
      <c r="B5" s="6" t="n">
        <v>790538</v>
      </c>
      <c r="C5" s="6" t="n">
        <v>0</v>
      </c>
    </row>
    <row r="6">
      <c r="A6" s="4" t="inlineStr">
        <is>
          <t>Additions during the year</t>
        </is>
      </c>
      <c r="B6" s="6" t="n">
        <v>120064</v>
      </c>
      <c r="C6" s="6" t="n">
        <v>0</v>
      </c>
    </row>
    <row r="7">
      <c r="A7" s="4" t="inlineStr">
        <is>
          <t>Income from unused provisions during the year</t>
        </is>
      </c>
      <c r="B7" s="6" t="n">
        <v>0</v>
      </c>
      <c r="C7" s="6" t="n">
        <v>-6442</v>
      </c>
    </row>
    <row r="8">
      <c r="A8" s="4" t="inlineStr">
        <is>
          <t>Utilized provisions during the year</t>
        </is>
      </c>
      <c r="B8" s="6" t="n">
        <v>-462808</v>
      </c>
      <c r="C8" s="6" t="n">
        <v>0</v>
      </c>
    </row>
    <row r="9">
      <c r="A9" s="4" t="inlineStr">
        <is>
          <t>Exchange differences</t>
        </is>
      </c>
      <c r="B9" s="6" t="n">
        <v>-29275</v>
      </c>
      <c r="C9" s="6" t="n">
        <v>553</v>
      </c>
    </row>
    <row r="10">
      <c r="A10" s="4" t="inlineStr">
        <is>
          <t>Balance at end of year</t>
        </is>
      </c>
      <c r="B10" s="5" t="n">
        <v>423788</v>
      </c>
      <c r="C10" s="5" t="n">
        <v>52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30" customWidth="1" min="2" max="2"/>
  </cols>
  <sheetData>
    <row r="1">
      <c r="A1" s="1" t="inlineStr">
        <is>
          <t>Private Placement Warrants and Working Capital Warrants (Details)</t>
        </is>
      </c>
      <c r="B1" s="2" t="inlineStr">
        <is>
          <t>12 Months Ended</t>
        </is>
      </c>
    </row>
    <row r="2">
      <c r="B2" s="2" t="inlineStr">
        <is>
          <t>Dec. 31, 2021$ / sharesshares</t>
        </is>
      </c>
    </row>
    <row r="3">
      <c r="A3" s="4" t="inlineStr">
        <is>
          <t>Private Placement Warrant [Member]</t>
        </is>
      </c>
    </row>
    <row r="4">
      <c r="A4" s="3" t="inlineStr">
        <is>
          <t>Private Placement Warrants [Abstract]</t>
        </is>
      </c>
    </row>
    <row r="5">
      <c r="A5" s="4" t="inlineStr">
        <is>
          <t>Warrants issued (in shares)</t>
        </is>
      </c>
      <c r="B5" s="6" t="n">
        <v>22029279</v>
      </c>
    </row>
    <row r="6">
      <c r="A6" s="4" t="inlineStr">
        <is>
          <t>Warrants outstanding (in shares)</t>
        </is>
      </c>
      <c r="B6" s="6" t="n">
        <v>4340278</v>
      </c>
    </row>
    <row r="7">
      <c r="A7" s="4" t="inlineStr">
        <is>
          <t>Number of shares called by each warrant (in shares)</t>
        </is>
      </c>
      <c r="B7" s="6" t="n">
        <v>1</v>
      </c>
    </row>
    <row r="8">
      <c r="A8" s="4" t="inlineStr">
        <is>
          <t>Exercise price (in dollars per share) | $ / shares</t>
        </is>
      </c>
      <c r="B8" s="8" t="n">
        <v>11.5</v>
      </c>
    </row>
    <row r="9">
      <c r="A9" s="4" t="inlineStr">
        <is>
          <t>Period to exercise warrants after business combination</t>
        </is>
      </c>
      <c r="B9" s="4" t="inlineStr">
        <is>
          <t>30 days</t>
        </is>
      </c>
    </row>
    <row r="10">
      <c r="A10" s="4" t="inlineStr">
        <is>
          <t>Warrants expiration period</t>
        </is>
      </c>
      <c r="B10" s="4" t="inlineStr">
        <is>
          <t>5 years</t>
        </is>
      </c>
    </row>
    <row r="11">
      <c r="A11" s="4" t="inlineStr">
        <is>
          <t>Period not to transfer, assign or sell warrants</t>
        </is>
      </c>
      <c r="B11" s="4" t="inlineStr">
        <is>
          <t>30 days</t>
        </is>
      </c>
    </row>
    <row r="12">
      <c r="A12" s="4" t="inlineStr">
        <is>
          <t>Working Capital Warrants [Member]</t>
        </is>
      </c>
    </row>
    <row r="13">
      <c r="A13" s="3" t="inlineStr">
        <is>
          <t>Private Placement Warrants [Abstract]</t>
        </is>
      </c>
    </row>
    <row r="14">
      <c r="A14" s="4" t="inlineStr">
        <is>
          <t>Warrants issued (in shares)</t>
        </is>
      </c>
      <c r="B14" s="6" t="n">
        <v>400000</v>
      </c>
    </row>
    <row r="15">
      <c r="A15" s="4" t="inlineStr">
        <is>
          <t>Warrants outstanding (in shares)</t>
        </is>
      </c>
      <c r="B15" s="6" t="n">
        <v>4340278</v>
      </c>
    </row>
    <row r="16">
      <c r="A16" s="4" t="inlineStr">
        <is>
          <t>Number of shares called by each warrant (in shares)</t>
        </is>
      </c>
      <c r="B16" s="6" t="n">
        <v>1</v>
      </c>
    </row>
    <row r="17">
      <c r="A17" s="4" t="inlineStr">
        <is>
          <t>Exercise price (in dollars per share) | $ / shares</t>
        </is>
      </c>
      <c r="B17" s="8" t="n">
        <v>11.5</v>
      </c>
    </row>
    <row r="18">
      <c r="A18" s="4" t="inlineStr">
        <is>
          <t>Period to exercise warrants after business combination</t>
        </is>
      </c>
      <c r="B18" s="4" t="inlineStr">
        <is>
          <t>30 days</t>
        </is>
      </c>
    </row>
    <row r="19">
      <c r="A19" s="4" t="inlineStr">
        <is>
          <t>Warrants expiration period</t>
        </is>
      </c>
      <c r="B19" s="4" t="inlineStr">
        <is>
          <t>5 years</t>
        </is>
      </c>
    </row>
    <row r="20">
      <c r="A20" s="4" t="inlineStr">
        <is>
          <t>Period not to transfer, assign or sell warrants</t>
        </is>
      </c>
      <c r="B20" s="4" t="inlineStr">
        <is>
          <t>30 days</t>
        </is>
      </c>
    </row>
    <row r="21">
      <c r="A21" s="4" t="inlineStr">
        <is>
          <t>Initial Public Offering [Member] | Private Placement Warrant [Member]</t>
        </is>
      </c>
    </row>
    <row r="22">
      <c r="A22" s="3" t="inlineStr">
        <is>
          <t>Private Placement Warrants [Abstract]</t>
        </is>
      </c>
    </row>
    <row r="23">
      <c r="A23" s="4" t="inlineStr">
        <is>
          <t>Warrants issued (in shares)</t>
        </is>
      </c>
      <c r="B23" s="6" t="n">
        <v>394027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s, Employee Tax-Deferred Savings Plans (Details) - Plan 401K [Member]</t>
        </is>
      </c>
      <c r="B1" s="2" t="inlineStr">
        <is>
          <t>12 Months Ended</t>
        </is>
      </c>
    </row>
    <row r="2">
      <c r="B2" s="2" t="inlineStr">
        <is>
          <t>Dec. 31, 2021USD ($)</t>
        </is>
      </c>
    </row>
    <row r="3">
      <c r="A3" s="3" t="inlineStr">
        <is>
          <t>Employee Tax-Deferred Savings Plans [Abstract]</t>
        </is>
      </c>
    </row>
    <row r="4">
      <c r="A4" s="4" t="inlineStr">
        <is>
          <t>Defined contribution plan employer percentage</t>
        </is>
      </c>
      <c r="B4" s="4" t="inlineStr">
        <is>
          <t>5.00%</t>
        </is>
      </c>
    </row>
    <row r="5">
      <c r="A5" s="4" t="inlineStr">
        <is>
          <t>Defined contribution plan employer amount</t>
        </is>
      </c>
      <c r="B5" s="5" t="n">
        <v>8594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Employee Defined Benefit Plans (Details) - USD ($)</t>
        </is>
      </c>
      <c r="B1" s="2" t="inlineStr">
        <is>
          <t>12 Months Ended</t>
        </is>
      </c>
    </row>
    <row r="2">
      <c r="B2" s="2" t="inlineStr">
        <is>
          <t>Dec. 31, 2021</t>
        </is>
      </c>
      <c r="C2" s="2" t="inlineStr">
        <is>
          <t>Dec. 31, 2020</t>
        </is>
      </c>
    </row>
    <row r="3">
      <c r="A3" s="3" t="inlineStr">
        <is>
          <t>Changes in the Defined Benefit Obligation [Roll Forward]</t>
        </is>
      </c>
    </row>
    <row r="4">
      <c r="A4" s="4" t="inlineStr">
        <is>
          <t>Liability at beginning of year</t>
        </is>
      </c>
      <c r="B4" s="5" t="n">
        <v>33676</v>
      </c>
      <c r="C4" s="5" t="n">
        <v>28853</v>
      </c>
    </row>
    <row r="5">
      <c r="A5" s="4" t="inlineStr">
        <is>
          <t>Interest cost</t>
        </is>
      </c>
      <c r="B5" s="6" t="n">
        <v>195</v>
      </c>
      <c r="C5" s="6" t="n">
        <v>337</v>
      </c>
    </row>
    <row r="6">
      <c r="A6" s="4" t="inlineStr">
        <is>
          <t>Service cost</t>
        </is>
      </c>
      <c r="B6" s="6" t="n">
        <v>5159</v>
      </c>
      <c r="C6" s="6" t="n">
        <v>1671</v>
      </c>
    </row>
    <row r="7">
      <c r="A7" s="4" t="inlineStr">
        <is>
          <t>Actuarial losses / (gains)</t>
        </is>
      </c>
      <c r="B7" s="6" t="n">
        <v>56241</v>
      </c>
      <c r="C7" s="6" t="n">
        <v>0</v>
      </c>
    </row>
    <row r="8">
      <c r="A8" s="4" t="inlineStr">
        <is>
          <t>Exchange differences</t>
        </is>
      </c>
      <c r="B8" s="6" t="n">
        <v>-5205</v>
      </c>
      <c r="C8" s="6" t="n">
        <v>2815</v>
      </c>
    </row>
    <row r="9">
      <c r="A9" s="4" t="inlineStr">
        <is>
          <t>Liability at end of year</t>
        </is>
      </c>
      <c r="B9" s="6" t="n">
        <v>90066</v>
      </c>
      <c r="C9" s="6" t="n">
        <v>33676</v>
      </c>
    </row>
    <row r="10">
      <c r="A10" s="3" t="inlineStr">
        <is>
          <t>Amounts included on the consolidated statements of operations [Abstract]</t>
        </is>
      </c>
    </row>
    <row r="11">
      <c r="A11" s="4" t="inlineStr">
        <is>
          <t>Interest cost</t>
        </is>
      </c>
      <c r="B11" s="6" t="n">
        <v>195</v>
      </c>
      <c r="C11" s="6" t="n">
        <v>337</v>
      </c>
    </row>
    <row r="12">
      <c r="A12" s="4" t="inlineStr">
        <is>
          <t>Service cost</t>
        </is>
      </c>
      <c r="B12" s="6" t="n">
        <v>5159</v>
      </c>
      <c r="C12" s="6" t="n">
        <v>1671</v>
      </c>
    </row>
    <row r="13">
      <c r="A13" s="4" t="inlineStr">
        <is>
          <t>Total</t>
        </is>
      </c>
      <c r="B13" s="6" t="n">
        <v>5354</v>
      </c>
      <c r="C13" s="6" t="n">
        <v>2008</v>
      </c>
    </row>
    <row r="14">
      <c r="A14" s="3" t="inlineStr">
        <is>
          <t>Amounts included on the consolidated statements of comprehensive income (loss) [Abstract]</t>
        </is>
      </c>
    </row>
    <row r="15">
      <c r="A15" s="4" t="inlineStr">
        <is>
          <t>Actuarial losses / (gains)</t>
        </is>
      </c>
      <c r="B15" s="6" t="n">
        <v>56241</v>
      </c>
      <c r="C15" s="6" t="n">
        <v>0</v>
      </c>
    </row>
    <row r="16">
      <c r="A16" s="4" t="inlineStr">
        <is>
          <t>Total</t>
        </is>
      </c>
      <c r="B16" s="5" t="n">
        <v>56241</v>
      </c>
      <c r="C16"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80" customWidth="1" min="2" max="2"/>
    <col width="70" customWidth="1" min="3" max="3"/>
    <col width="14" customWidth="1" min="4" max="4"/>
  </cols>
  <sheetData>
    <row r="1">
      <c r="A1" s="1" t="inlineStr">
        <is>
          <t>Employee benefits, Actuarial Assumptions (Details)</t>
        </is>
      </c>
      <c r="C1" s="2" t="inlineStr">
        <is>
          <t>12 Months Ended</t>
        </is>
      </c>
    </row>
    <row r="2">
      <c r="C2" s="2" t="inlineStr">
        <is>
          <t>Dec. 31, 2021</t>
        </is>
      </c>
      <c r="D2" s="2" t="inlineStr">
        <is>
          <t>Dec. 31, 2020</t>
        </is>
      </c>
    </row>
    <row r="3">
      <c r="A3" s="3" t="inlineStr">
        <is>
          <t>Financial Assumptions [Abstract]</t>
        </is>
      </c>
    </row>
    <row r="4">
      <c r="A4" s="4" t="inlineStr">
        <is>
          <t>Discount rate</t>
        </is>
      </c>
      <c r="C4" s="4" t="inlineStr">
        <is>
          <t>0.75%</t>
        </is>
      </c>
      <c r="D4" s="4" t="inlineStr">
        <is>
          <t>0.60%</t>
        </is>
      </c>
    </row>
    <row r="5">
      <c r="A5" s="4" t="inlineStr">
        <is>
          <t>Future salary increases</t>
        </is>
      </c>
      <c r="C5" s="4" t="inlineStr">
        <is>
          <t>1.80%</t>
        </is>
      </c>
      <c r="D5" s="4" t="inlineStr">
        <is>
          <t>1.50%</t>
        </is>
      </c>
    </row>
    <row r="6">
      <c r="A6" s="4" t="inlineStr">
        <is>
          <t>Inflation</t>
        </is>
      </c>
      <c r="C6" s="4" t="inlineStr">
        <is>
          <t>1.80%</t>
        </is>
      </c>
      <c r="D6" s="4" t="inlineStr">
        <is>
          <t>1.50%</t>
        </is>
      </c>
    </row>
    <row r="7">
      <c r="A7" s="3" t="inlineStr">
        <is>
          <t>Demographic Assumptions [Abstract]</t>
        </is>
      </c>
    </row>
    <row r="8">
      <c r="A8" s="4" t="inlineStr">
        <is>
          <t>Mortality</t>
        </is>
      </c>
      <c r="B8" s="4" t="inlineStr">
        <is>
          <t>[1]</t>
        </is>
      </c>
      <c r="C8" s="4" t="inlineStr">
        <is>
          <t>EVK 2000 (male and female)</t>
        </is>
      </c>
    </row>
    <row r="9">
      <c r="A9" s="4" t="inlineStr">
        <is>
          <t>Disability</t>
        </is>
      </c>
      <c r="B9" s="4" t="inlineStr">
        <is>
          <t>[1]</t>
        </is>
      </c>
      <c r="C9" s="4" t="inlineStr">
        <is>
          <t>50% EVK 2000</t>
        </is>
      </c>
    </row>
    <row r="10">
      <c r="A10" s="4" t="inlineStr">
        <is>
          <t>Retirement age limits</t>
        </is>
      </c>
      <c r="B10" s="4" t="inlineStr">
        <is>
          <t>[2]</t>
        </is>
      </c>
      <c r="C10" s="4" t="inlineStr">
        <is>
          <t>As defined by the Greek main insurance institution for each employee.</t>
        </is>
      </c>
    </row>
    <row r="11">
      <c r="A11" s="4" t="inlineStr">
        <is>
          <t>Turnover</t>
        </is>
      </c>
      <c r="B11" s="4" t="inlineStr">
        <is>
          <t>[3]</t>
        </is>
      </c>
      <c r="C11" s="4" t="inlineStr">
        <is>
          <t>0.00%</t>
        </is>
      </c>
    </row>
    <row r="12"/>
    <row r="13">
      <c r="A13" s="4" t="inlineStr">
        <is>
          <t>[1]</t>
        </is>
      </c>
      <c r="B13" s="4" t="inlineStr">
        <is>
          <t>Mortality Table: The mortality rate of employees is
        defined according to EVK 2000 (male and female), which is widely accepted as unbiased.</t>
        </is>
      </c>
    </row>
    <row r="14">
      <c r="A14" s="4" t="inlineStr">
        <is>
          <t>[2]</t>
        </is>
      </c>
      <c r="B14" s="4" t="inlineStr">
        <is>
          <t>Turnover Rates: For the purposes of the actuarial
        study, the turnover rate was estimated based on the Company’s historical data, estimated future development and long-term economic trends.</t>
        </is>
      </c>
    </row>
    <row r="15">
      <c r="A15" s="4" t="inlineStr">
        <is>
          <t>[3]</t>
        </is>
      </c>
      <c r="B15" s="4" t="inlineStr">
        <is>
          <t>Retirement ages are those provided by primary Greek
        insurance carrier and depend mainly on sex, class of worker, having incorporated the latest additions to the age limits of Greek Laws 4093/2012 and 4336/2015.</t>
        </is>
      </c>
    </row>
  </sheetData>
  <mergeCells count="5">
    <mergeCell ref="A1:B2"/>
    <mergeCell ref="A12:C12"/>
    <mergeCell ref="B13:C13"/>
    <mergeCell ref="B14:C14"/>
    <mergeCell ref="B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4" customWidth="1" min="2" max="2"/>
  </cols>
  <sheetData>
    <row r="1">
      <c r="A1" s="1" t="inlineStr">
        <is>
          <t>Employee benefits, Sensitivity Analysis (Details)</t>
        </is>
      </c>
      <c r="B1" s="2" t="inlineStr">
        <is>
          <t>Dec. 31, 2020</t>
        </is>
      </c>
    </row>
    <row r="2">
      <c r="A2" s="3" t="inlineStr">
        <is>
          <t>Changes in Principal Assumptions [Abstract]</t>
        </is>
      </c>
    </row>
    <row r="3">
      <c r="A3" s="4" t="inlineStr">
        <is>
          <t>Change in assumption by discount rate</t>
        </is>
      </c>
      <c r="B3" s="4" t="inlineStr">
        <is>
          <t>0.50%</t>
        </is>
      </c>
    </row>
    <row r="4">
      <c r="A4" s="4" t="inlineStr">
        <is>
          <t>Change in assumption by annual salary increase</t>
        </is>
      </c>
      <c r="B4" s="4" t="inlineStr">
        <is>
          <t>0.50%</t>
        </is>
      </c>
    </row>
    <row r="5">
      <c r="A5" s="4" t="inlineStr">
        <is>
          <t>Increase in assumption, discount rate</t>
        </is>
      </c>
      <c r="B5" s="4" t="inlineStr">
        <is>
          <t>(9.00%)</t>
        </is>
      </c>
    </row>
    <row r="6">
      <c r="A6" s="4" t="inlineStr">
        <is>
          <t>Increase in assumption, annual salary increase</t>
        </is>
      </c>
      <c r="B6" s="4" t="inlineStr">
        <is>
          <t>6.00%</t>
        </is>
      </c>
    </row>
    <row r="7">
      <c r="A7" s="4" t="inlineStr">
        <is>
          <t>Decrease in assumption, discount rate</t>
        </is>
      </c>
      <c r="B7" s="4" t="inlineStr">
        <is>
          <t>10.00%</t>
        </is>
      </c>
    </row>
    <row r="8">
      <c r="A8" s="4" t="inlineStr">
        <is>
          <t>Decrease in assumption, annual salary increase</t>
        </is>
      </c>
      <c r="B8" s="4" t="inlineStr">
        <is>
          <t>(7.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The accompanying consolidated financial statements are presented in United States (“U.S.”) dollars and have been prepared in conformity with accounting principles
generally accepted in the United States of America (“GAAP”) and pursuant to the rules and regulations of the SEC. The Company is an “emerging growth company,” as defined in Section 2(a) of the Securities Act, as modified by the Jumpstart our Business Startups Act of 2012, (the
“JOBS Act”). As an emerging growth company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Company applied the following new accounting policies: Principles of Consolidation The accompanying consolidated financial statements represent the consolidation of the accounts of the Company and its wholly owned subsidiaries. Subsidiaries: Subsidiaries
are those entities in which the Company has an interest of more than one-half of the voting rights or otherwise has power to govern the financial and operating policies of the entity.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In case the fair value of purchase consideration transferred is below fair values of these identifiable assets and liabilities, the Company recognizes a gain from a bargain
purchase. The subsidiaries are fully consolidated from the date on which control is obtained by the Company. All subsidiaries included in the accompanying consolidated financial
statements are 100% owned by the Company. Inter-company transaction balances and unrealized gains/(losses) on transactions between the
companies are eliminated.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Foreign Currency Translation The Company’s reporting currency is U.S. dollar. The financial statements of the Company’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Equity account are translated at historical rates. Gains or losses resulting from translating foreign currency financial statements into U.S. dollar are reported as cumulative translation adjustments, a separate component of
other comprehensive income (loss) in stockholders’ equity. Transactions denominated in foreign currencies other than the functional currency of the Company and the functional currencies of Company’s
subsidiaries are translated using the exchange rates in effect at the time of the transactions. At the balance sheet date, monetary assets and liabilities denominated in foreign currencies are translated at exchange rates in effect as of the
balance sheet date. Resulting foreign exchange differences are included in the consolidated statements of operations. Comprehensive Income (Loss) Comprehensive income (loss) is comprised of net income (loss) and other comprehensive income (loss). Other comprehensive income (loss) consists of
foreign currency translation adjustments that result from consolidation of Company’s subsidiaries and actuarial losses related to the defined benefit obligation recognized in the Company’s Greek subsidiary. Segment Information Under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s Chief Executive Officer, who is also the CODM, makes decisions and manages the Company’s
operations as a single operating segment for purposes of allocating resources and evaluating financial performance. For the above reasons, the Company has determined that it operates in one reportable operating segment. The disaggregation of Company’s revenue by geographic location is presented in Note 20. Cash and Cash Equivalents Cash and cash equivalents are highly liquid investments with original maturities of three months or less. Cash and cash equivalents consist of cash on hand, deposits
held on call with banks and investments in money market funds with original maturities of three months or less at the date of acquisition. As of December 31, 2021, and 2020, the Company has no cash and cash equivalents which are restricted as to withdrawal or usage or as a compensating balance requirement. Inventories Inventories, which consist of raw materials, work-in-process and finished goods are stated at the lower of cost or net realizable value using the first-in, first-out
cos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tforms. The Company records a charge to cost of revenue for the amount required to reduce the carrying value of inventory to the net realizable value. Leases The Company has in place agreements for the lease of office premises and manufacturing spaces. These leases are classified as operating leases in accordance with ASC
840, Leases. Rent expense, including any contractual rent increases, is recorded on a straight-line basis over the life of the lease. Building improvements made with the lease incentives or tenant allowances are capitalized as leasehold
improvements and included in property, plant and equipment in the consolidated balance sheets. Accounts Receivable and Credit Losses Accounts receivable are recorded at the invoiced amounts, net of an allowance for doubtful accounts based on the Company’s best estimate of probable credit losses. The
Company is exposed to credit losses primarily through sales of its products. The Company assesses each customer’s ability to pay by conducting a credit review which includes consideration of established credit rating or an internal assessment of
the customer’s creditworthiness based on an analysis of their payment history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 and age of the receivables. Charges related to credit losses are included in administrative and selling expenses and are recorded in the period that the outstanding receivables are determined to be doubtful. Account balances are
written-off against the allowance when they are deemed uncollectible. Property, Plant and Equipment Property, plant and equipment are stated at cost, adjusted for any impairment, less accumulated depreciation which is recorded based on the straight-line method over
the estimated useful lives of the respective assets. Estimated useful lives range from 5 to 50 years for buildings and leasehold improvements and 3 to 20 years for machinery and other equipment. Leasehold improvements are depreciated on the straight-line method over the shorter of the estimated useful
lives of the assets or the term of the lease. Land is not depreciated. Subsequent expenditures are capitalized, provided they increase the functionality, output or expected life of an asset and depreciated ratably over the identified
useful life. Repairs and maintenance costs are expensed as incurred. Fixed assets under construction are shown at their cost. Fixed assets under construction are not depreciated until the fixed asset is completed and entered in
operation. When property is sold or otherwise disposed of, the cost and related accumulated depreciation are removed from the consolidated balance sheet and any resulting gain or
loss is reflected in the consolidated statements of operations for the period. Business acquisitions, Goodwill and Intangible Assets We account for business acquisitions under ASC805, Business Combinations. Such valuations require management to make significant estimates and assumptions, especially with respect to intangible assets. Significant estimates in valuing
certain intangible assets include, but are not limited to, future expected cash flows from acquired licenses, trade names, in process research and development (“R&amp;D”), useful lives and discount rates, patents, customer clientele, customer
contracts and know-how.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For significant acquisitions, the Company obtains independent appraisals and valuations of the intangible (and certain tangible) assets acquired and certain assumed
liabilities. The Company analyzes each acquisition individually and all acquisitions within each reporting period in aggregate to determine if those are material acquisitions in the context of ASC 805-10-50. The estimated fair values and useful lives of identified intangible assets are based on many factors, including estimates and assumptions of future operating
performance and cash flows of the acquired business, estimates of cost avoidance, the nature of the business acquired, the specific characteristics of the identified intangible assets and our historical experience and that of the acquired business.
The estimates and assumptions used to determine the fair values and useful lives of identified intangible assets could change due to numerous factors, including product demand, market conditions, regulations affecting the business model of our
operations, technological developments, economic conditions and competition. The Company’s most significant intangible assets are patents and developed technologies, trade names, in process know-how and order backlog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revenue growth rates, royalty rates, discount rates and projected cash flows. All definite-lived intangible assets are amortized on a straight-line basis over the periods in which
their economic benefits are expected to be realized, which range from 1 to 10 years. The Company reviews the useful life assumptions, including the classification of certain intangible assets as “indefinite-lived,” on a periodic basis to determine if changes in
circumstances warrant revisions to them. The Company conducts a goodwill impairment analysis annually in the fourth fiscal quarter, or more frequently if changes in facts and circumstances indicate that the
fair value of our reporting units may be less than their carrying amoun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Currently, we identify one reporting unit. For the year ended December 31, 2021, we have not recognized any impairment of goodwill. Impairment of Long-Lived Assets Including Acquired Intangible Assets We review our property, plant and equipment, long-term prepayments and intangible assets for impairment whenever events or changes in circumstances indicate that the
carrying amount of an asset may not be recoverable. We measure recoverability by comparing the carrying amount to the future undiscounted cash flows that the asset is expected to generate. If the asset is not recoverable, its carrying amount is
adjusted down to its fair value. For the years ended December 31, 2021 and 2020 we have not recognized any impairment of our
long-lived assets. Warranties We provide a warranty on fuel cells we sell for typically 2 years.
We accrue a warranty reserve of 8% of the sale price of the fuel cells sold, which includes our best estimate of the projected costs to
repair or replace items under warranties and recalls when identified. Warranty reserve is released when repairs or replacements are carried out in relation to items under warranties or when the warranty period for the fuel cell expires. The portion
of the warranty reserve expected to be incurred within the next 12 months is included within Other current liabilities (Note 12), while
the remaining balance is included within Other long-term liabilities (Note 15) on the consolidated balance sheets. Warranty expense is recorded as a component of cost of revenue in the consolidated statements of operations. Revenue Recognition In May 2014, the FASB issued ASU No. 2014-09, Revenue from Contracts with Customers (Topic 606), as amended, which requires an entity to recognize the amount of
revenue to which it expects to be entitled for the transfer of promised goods or services to customers. The Company adopted ASU No. 2014-09 on January 1, 2019, using the modified retrospective approach to all contracts not completed at the date of
initial application. In accordance with ASC 606, revenue is recognized when control of the promised goods or services are transferred to a customer in an amount that reflects the
consideration that the Company expects to receive in exchange for those service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With significant and recurring customers, the Company negotiates written master agreements as framework agreements (general terms and conditions of trading), following
individual purchase orders. For customers with no master agreements, the approved purchase orders form the contract. Effectively, contracts under the revenue standard have been assessed to be the purchase orders agreed with customers. The Company has assessed that each product sold is a single performance obligation because the promised goods are distinct on their own and within the context of the
contract. In cases where the agreement includes customization services for the contracted products, the Company is providing integrated services; therefore, the goods are not separately identifiable, but are inputs to produce and deliver a combined
output and form a single performance obligation within the context of the contract. Furthermore, the Company assessed whether it acts as a principal or agent in each of its revenue arrangements and has concluded that in all sales transactions it
acts as a principal. Additionally, the Company, taking into consideration the guidance and indicative factors provided by ASC 606, concluded that it provides assurance type warranties (warranty period is up to 2 years) as it does not provide a service to the customer beyond fixing defects that existed at the time of sale. The Company, based on historical
performance, current circumstances, and projections of trends, estimated that no allowance for returns as per warranty policy should be recognized, at the time of sale, accounted for under ASC 460, Guarantees. Under ASC 606, the Company estimates the transaction price, including variable consideration, at the commencement of the contract and recognize revenue over the
contract term, rather than when fees become fixed or determinable. In other words, where contracts with customers include variable consideration (i.e. volume rebates), the Company estimates at contract inception the variable consideration and
adjusts the transaction price only to the extent that it is probable that a significant reversal in the amount of cumulative revenue recognized will not occur when the uncertainty associated with the variable consideration is subsequently resolved.
Furthermore, no material rights or significant financing components have been identified in the Company’s contracts. Payment terms generally include advance payment requirements. The time between a customer’s payment and completion of the
performance obligation is less than one year. Payment terms are in the majority fixed and do not include variable consideration, except
from volume rebates. Revenue from satisfaction of performance obligations is recognized based on identified transaction price. The transaction price reflects the amount to which the
Company has rights under the present contract. It is allocated to the distinct performance obligations based on standalone selling prices of the services promised in the contract. In cases of more than one performance obligation, the Company
allocates a transaction price to the distinct performance obligations in proportion to their observable stand-alone selling prices and recognize revenue as those performance obligations are satisfied. In the majority of cases of product sales, revenue is recognized at a point in time when the customer obtains control of the respective goods that is, when the
products are shipped from the Company’s facilities as control passes to the customer in accordance with agreed contracts and the stated shipping terms. In cases where the contract includes customization services, which one performance obligation is
identified, revenue is recognized over time as the Company’s performance does not create an asset with alternative use and the Company has an enforceable right to payment for performance completed to date. The Company uses the input method (i.e.,
cost-to cost method) to measure progress towards complete satisfaction of the performance obligation. Contract Assets and Contract Liabilities Contract assets reflect revenue recognized and performance obligations satisfied in advance of customer billing. As of December 31, 2021, and 2020, the Company
recognized contract assets of $1,617,231 and $85,930, respectively on the consolidated balance sheets. The balance as of December 31, 2021 includes an amount of $587,267
from the SerEnergy and FES acquisition.
The Company recognizes contract liabilities when the Company receives customer payments or has the unconditional right to receive consideration in advance of the
performance obligations being satisfied on the Company’s contracts. We receive payments from customers based on the terms established in our contracts. Contract liabilities are classified as either current or long-term liabilities in the
consolidated balance sheets based on the timing of when the Company expects to recognize the related revenue. As of December 31, 2021, and 2020, the Company recognized contract liabilities of $1,118,130 and $167,761, respectively, in the consolidated balance
sheets. During the year ended December 31, 2021, the Company recognized the whole amount of $167,761 in revenues. The balance as of
December 31, 2021 amounting to $1,118,130 was from the SerEnergy and FES acquisition.
Cost of revenues Cost of revenues include consumables and product materials, labor and employee compensation, third party services and fees, and other direct costs such as
depreciation, travel costs and rent expenses, which relate to the manufacturing of Company’s products. The Company recognizes cost of revenues in the period that revenues are recognized. Research and Development Expenses Research and development expenses that do not meet the criteria for capitalization are expensed as incurred. Research and development expenses include employee
compensation, materials and other indirect costs related to the development of the Company’s products. Administrative and Selling Expenses Administrative expenses include employee compensation, stock-based compensation, benefits and travel expenses, consulting and legal fees, and other general overhead
costs including depreciation to support our operations. Selling expenses include allocated depreciation, personnel remuneration, advertising expenses and other allocated amounts. Income from grants and related deferred income Grants include cash subsidies received from various institutions and organizations. Grants are recognized as income from grants in the consolidated statements of
operations. Such amounts are recognized as income when all conditions attached to the grants are fulfilled. Condition to the grants would not be fulfilled unless related costs have been characterized as eligible by the grantors, are actually incurred and there is certainty
that costs are allowable. These grants are recognized as deferred income when received and recorded in income when the eligible and allowable related costs and expenses are incurred. Under all grant programs, a coordinator is specified. The
coordinator, among other, receives the funding from the grantor and proceeds to its distribution to the parties agreed in the process specified in the program. The Company assessed whether it acts as a principal or agent in its role as a
coordinator for specific grants and has concluded that in all related transactions it acts as an agent. During the years ended December 31, 2021 and 2020, the Company recognized income for grants of $829,207 and $206,828, respectively, in connection with amounts
received for fuel cell research and development. As of December 31, 2021, and 2020, deferred income from grants in the consolidated balance sheets is $205,212
and $341,092, respectively, and is split between current and non-current portion based on the estimated time of realization of eligible
costs and expenses. Advertising, Marketing and Promotional Costs Advertising marketing and promotional costs are expensed as incurred and are included as an element of administrative and selling expenses in the consolidated
statement of operations. Advertising, marketing and promotional costs were $83,016 and $50,974 for the years ended December 31, 2021 and 2020, respectively. Income taxes The Company follows the asset and liability method of accounting for income taxes under ASC 740, Income Taxes. Under the asset and liability method, deferred tax
assets and liabilities are recognized for the estimated future tax consequences attributable to temporary differences between the financial statements carrying amounts of existing assets and liabilities and their respective tax bases. This method
also requires the recognition of future tax benefits, such as net operating loss carry forwards, to the extent that it is more likely than not that such benefits will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reassessed periodically to determine whether it is more likely
than not that the tax benefits will be realized in the future and if any existing valuation allowance should be released. Part of the Company’s business activities are conducted through its subsidiaries outside of U.S. Earnings from these subsidiaries are generally indefinitely reinvested
in the local businesses. Further, local laws and regulations may also restrict certain subsidiaries from paying dividends to their parents. Consequently,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For those income tax positions that are not likely to be sustained, no tax benefit is
recognized in the consolidated financial statements. The Company recognizes interest and penalties related to uncertain tax positions as part of the provision for income taxes. For the years ended December 31, 2021 and 2020, net income tax benefits (provisions) of $922,510 and $0, respectively, have been recorded in the consolidated statements of operations. The
Company is currently not aware of any issues under review that could result in significant accruals or material deviation from its position. The Company is subject to income tax examinations by major taxing authorities. The Company and its U.S. subsidiaries may be subject to potential examination by U.S. federal, state and city, while the Company’s subsidiaries outside U.S. may be
subject to potential examination by their taxing authorities in the areas of income taxes. These potential examinations may include questioning the timing and amount of deductions, the nexus of income among various tax jurisdictions and compliance
with the U.S. federal, state and city, and tax laws in the countries where business activities of Company’s subsidiaries are conducted. On December 22, 2017, the Tax Cuts and Jobs Act of 2017 (“Tax Reform”) was signed into legislation. As part of
the legislation, the U.S. corporate income tax rate was reduced from 35% to 21%, among other changes. As of December 31, 2021, the Company has recorded deferred tax assets of $1,245,539
and deferred tax liabilities of $2,499,920 (Note 19) arising from the acquisition of its subsidiaries FES and SerEnergy. As of December
31, 2020, the Company had not recorded any deferred tax assets or liabilities. Employee Benefits U.S. Retirement Savings Plan The Company sponsors an employee savings plan under Section 401(k) of the Internal Revenue Code. Subsequent to the Business Combination, the Company made matching
contributions equal to 100% of the participant’s pre-tax contribution up to a maximum of 5% of the participant’s eligible earnings for U.S employees. Total expense related to the Company’s defined contribution plan was $85,946 for the year ended December 31, 2021. Advent did not provide, in 2020, any health and welfare benefits or 401(k) retirement plan to its U.S. full-time employees. Defined Benefit Plans Under Greek labor law, employees are entitled to staff leaving indemnity in the event of dismissal or retirement with the amount of payment varying in relation to the
employee’s compensation, length of service and manner of termination (dismissed or retired). Employees who resign or are dismissed with cause are not entitled to staff leaving indemnity. Staff retirement obligations are calculated at the present
value of the future retirement benefits deemed to have accrued at year-end, based on the employees earning retirement benefit rights accumulated throughout the working period in accordance with the Greek Labor Law 2112/1920. The provision for retirement obligations is classified as defined benefit plan under ASC 715-30 and is based on an actuarial valuation. Net costs for the period are
separately reflected in the accompanying consolidated statements of comprehensive loss consist of the present value of benefits earned in the year, interest cost on the benefit obligation, past service cost and gains or losses on curtailment. Past
service costs are recognized in the consolidated statements of operations on the earlier of the date of plan amendment and the date that the Company recognizes restructuring or termination costs. Actuarial gains or losses are recognized immediately
in the consolidated balance sheets with a corresponding debit or credit to equity through other comprehensive income (loss) in the period in which they occur. Re-measurements are not reclassified to profit and loss in subsequent periods. Stock-based Compensation Stock-based compensation consists of stock options and restricted stock units (“RSUs”). Stock options and RSUs are equity classified and are measured at the fair
market value of the underlying stock at the grant date. The fair value of stock option awards with on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Other long-term liabilities, Summary (Details) - USD ($)</t>
        </is>
      </c>
      <c r="C1" s="2" t="inlineStr">
        <is>
          <t>Dec. 31, 2021</t>
        </is>
      </c>
      <c r="D1" s="2" t="inlineStr">
        <is>
          <t>Dec. 31, 2020</t>
        </is>
      </c>
    </row>
    <row r="2">
      <c r="A2" s="3" t="inlineStr">
        <is>
          <t>Other long-term liabilities [Abstract]</t>
        </is>
      </c>
    </row>
    <row r="3">
      <c r="A3" s="4" t="inlineStr">
        <is>
          <t>Accrued provision for warranties</t>
        </is>
      </c>
      <c r="B3" s="4" t="inlineStr">
        <is>
          <t>[1]</t>
        </is>
      </c>
      <c r="C3" s="5" t="n">
        <v>840024</v>
      </c>
      <c r="D3" s="5" t="n">
        <v>0</v>
      </c>
    </row>
    <row r="4">
      <c r="A4" s="4" t="inlineStr">
        <is>
          <t>Greek state loan</t>
        </is>
      </c>
      <c r="B4" s="4" t="inlineStr">
        <is>
          <t>[2]</t>
        </is>
      </c>
      <c r="C4" s="6" t="n">
        <v>137805</v>
      </c>
      <c r="D4" s="6" t="n">
        <v>42793</v>
      </c>
    </row>
    <row r="5">
      <c r="A5" s="4" t="inlineStr">
        <is>
          <t>Jubilee provision</t>
        </is>
      </c>
      <c r="C5" s="6" t="n">
        <v>17805</v>
      </c>
      <c r="D5" s="6" t="n">
        <v>0</v>
      </c>
    </row>
    <row r="6">
      <c r="A6" s="4" t="inlineStr">
        <is>
          <t>Other long-term liabilities</t>
        </is>
      </c>
      <c r="C6" s="5" t="n">
        <v>995634</v>
      </c>
      <c r="D6" s="5" t="n">
        <v>42793</v>
      </c>
    </row>
    <row r="7"/>
    <row r="8">
      <c r="A8" s="4" t="inlineStr">
        <is>
          <t>[1]</t>
        </is>
      </c>
      <c r="B8" s="4" t="inlineStr">
        <is>
          <t>As of December 31, 2021, the amount of $840,024 relates to the non-current portion of a total accrued warranty reserve of $1,048,281, recognized on fuel cells sold, as discussed in Note 2.</t>
        </is>
      </c>
    </row>
    <row r="9">
      <c r="A9" s="4" t="inlineStr">
        <is>
          <t>[2]</t>
        </is>
      </c>
      <c r="B9" s="4" t="inlineStr">
        <is>
          <t>Under a decision published by the Greek
        government a state aid was provided to various entities affected by COVID-19. In this context, the Company applied for and received an aggregate amount of $152,757
        during 2021 and 2020, which is repayable from June 2022 through September 2025 and bears an interest rate ranging from 0.74% to 0.94%. As of December 31, 2021, the current portion of this loan amounts to $14,952 and is included in other short- term payables (Note 12) within “Other current liabilities” on the consolidated balance sheets.</t>
        </is>
      </c>
    </row>
  </sheetData>
  <mergeCells count="4">
    <mergeCell ref="A1:B1"/>
    <mergeCell ref="A7:C7"/>
    <mergeCell ref="B8:C8"/>
    <mergeCell ref="B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80" customWidth="1" min="2" max="2"/>
    <col width="16" customWidth="1" min="3" max="3"/>
    <col width="16" customWidth="1" min="4" max="4"/>
    <col width="14" customWidth="1" min="5" max="5"/>
  </cols>
  <sheetData>
    <row r="1">
      <c r="A1" s="1" t="inlineStr">
        <is>
          <t>Other long-term liabilities, Accrued Warranty Activity (Details) - USD ($)</t>
        </is>
      </c>
      <c r="C1" s="2" t="inlineStr">
        <is>
          <t>12 Months Ended</t>
        </is>
      </c>
      <c r="D1" s="2" t="inlineStr">
        <is>
          <t>24 Months Ended</t>
        </is>
      </c>
    </row>
    <row r="2">
      <c r="C2" s="2" t="inlineStr">
        <is>
          <t>Dec. 31, 2021</t>
        </is>
      </c>
      <c r="D2" s="2" t="inlineStr">
        <is>
          <t>Dec. 31, 2021</t>
        </is>
      </c>
      <c r="E2" s="2" t="inlineStr">
        <is>
          <t>Dec. 31, 2020</t>
        </is>
      </c>
    </row>
    <row r="3">
      <c r="A3" s="3" t="inlineStr">
        <is>
          <t>Accrued Warranty Activity [Roll Forward]</t>
        </is>
      </c>
    </row>
    <row r="4">
      <c r="A4" s="4" t="inlineStr">
        <is>
          <t>Balance at beginning of year</t>
        </is>
      </c>
      <c r="C4" s="5" t="n">
        <v>0</v>
      </c>
    </row>
    <row r="5">
      <c r="A5" s="4" t="inlineStr">
        <is>
          <t>Assumed at business combination</t>
        </is>
      </c>
      <c r="C5" s="6" t="n">
        <v>1081360</v>
      </c>
    </row>
    <row r="6">
      <c r="A6" s="4" t="inlineStr">
        <is>
          <t>Accruals for warranties issued during the fiscal year</t>
        </is>
      </c>
      <c r="C6" s="6" t="n">
        <v>42060</v>
      </c>
    </row>
    <row r="7">
      <c r="A7" s="4" t="inlineStr">
        <is>
          <t>Settlements made during the fiscal year</t>
        </is>
      </c>
      <c r="C7" s="6" t="n">
        <v>-28439</v>
      </c>
    </row>
    <row r="8">
      <c r="A8" s="4" t="inlineStr">
        <is>
          <t>Exchange differences</t>
        </is>
      </c>
      <c r="C8" s="6" t="n">
        <v>-46700</v>
      </c>
    </row>
    <row r="9">
      <c r="A9" s="4" t="inlineStr">
        <is>
          <t>Balance at end of year</t>
        </is>
      </c>
      <c r="C9" s="6" t="n">
        <v>1048281</v>
      </c>
      <c r="D9" s="5" t="n">
        <v>1048281</v>
      </c>
    </row>
    <row r="10">
      <c r="A10" s="3" t="inlineStr">
        <is>
          <t>Of which:</t>
        </is>
      </c>
    </row>
    <row r="11">
      <c r="A11" s="4" t="inlineStr">
        <is>
          <t>Current portion (Note 12)</t>
        </is>
      </c>
      <c r="C11" s="6" t="n">
        <v>208257</v>
      </c>
      <c r="D11" s="6" t="n">
        <v>208257</v>
      </c>
      <c r="E11" s="5" t="n">
        <v>0</v>
      </c>
    </row>
    <row r="12">
      <c r="A12" s="4" t="inlineStr">
        <is>
          <t>Non-current portion</t>
        </is>
      </c>
      <c r="B12" s="4" t="inlineStr">
        <is>
          <t>[1]</t>
        </is>
      </c>
      <c r="C12" s="6" t="n">
        <v>840024</v>
      </c>
      <c r="D12" s="6" t="n">
        <v>840024</v>
      </c>
      <c r="E12" s="6" t="n">
        <v>0</v>
      </c>
    </row>
    <row r="13">
      <c r="A13" s="4" t="inlineStr">
        <is>
          <t>Total accrued warranty reserve</t>
        </is>
      </c>
      <c r="C13" s="6" t="n">
        <v>1048281</v>
      </c>
      <c r="D13" s="6" t="n">
        <v>1048281</v>
      </c>
      <c r="E13" s="5" t="n">
        <v>0</v>
      </c>
    </row>
    <row r="14">
      <c r="A14" s="4" t="inlineStr">
        <is>
          <t>Received aggregate amount for state loan</t>
        </is>
      </c>
      <c r="D14" s="6" t="n">
        <v>152757</v>
      </c>
    </row>
    <row r="15">
      <c r="A15" s="4" t="inlineStr">
        <is>
          <t>Current portion of loan amounts</t>
        </is>
      </c>
      <c r="C15" s="5" t="n">
        <v>14952</v>
      </c>
      <c r="D15" s="5" t="n">
        <v>14952</v>
      </c>
    </row>
    <row r="16">
      <c r="A16" s="4" t="inlineStr">
        <is>
          <t>Maximum [Member]</t>
        </is>
      </c>
    </row>
    <row r="17">
      <c r="A17" s="3" t="inlineStr">
        <is>
          <t>Of which:</t>
        </is>
      </c>
    </row>
    <row r="18">
      <c r="A18" s="4" t="inlineStr">
        <is>
          <t>Interest rate</t>
        </is>
      </c>
      <c r="C18" s="4" t="inlineStr">
        <is>
          <t>0.94%</t>
        </is>
      </c>
    </row>
    <row r="19">
      <c r="A19" s="4" t="inlineStr">
        <is>
          <t>Minimum [Member]</t>
        </is>
      </c>
    </row>
    <row r="20">
      <c r="A20" s="3" t="inlineStr">
        <is>
          <t>Of which:</t>
        </is>
      </c>
    </row>
    <row r="21">
      <c r="A21" s="4" t="inlineStr">
        <is>
          <t>Interest rate</t>
        </is>
      </c>
      <c r="C21" s="4" t="inlineStr">
        <is>
          <t>0.74%</t>
        </is>
      </c>
    </row>
    <row r="22"/>
    <row r="23">
      <c r="A23" s="4" t="inlineStr">
        <is>
          <t>[1]</t>
        </is>
      </c>
      <c r="B23" s="4" t="inlineStr">
        <is>
          <t>As of December 31, 2021, the amount of $840,024 relates to the non-current portion of a total accrued warranty reserve of $1,048,281, recognized on fuel cells sold, as discussed in Note 2.</t>
        </is>
      </c>
    </row>
  </sheetData>
  <mergeCells count="3">
    <mergeCell ref="A1:B2"/>
    <mergeCell ref="A22:D22"/>
    <mergeCell ref="B23:D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Deficit), Shares Authorized and Common Stock, Public Warrants (Details) - USD ($)</t>
        </is>
      </c>
      <c r="B1" s="2" t="inlineStr">
        <is>
          <t>3 Months Ended</t>
        </is>
      </c>
      <c r="C1" s="2" t="inlineStr">
        <is>
          <t>12 Months Ended</t>
        </is>
      </c>
    </row>
    <row r="2">
      <c r="B2" s="2" t="inlineStr">
        <is>
          <t>Jun. 30, 2021</t>
        </is>
      </c>
      <c r="C2" s="2" t="inlineStr">
        <is>
          <t>Dec. 31, 2021</t>
        </is>
      </c>
      <c r="D2" s="2" t="inlineStr">
        <is>
          <t>Dec. 31, 2020</t>
        </is>
      </c>
      <c r="E2" s="2" t="inlineStr">
        <is>
          <t>Aug. 31, 2021</t>
        </is>
      </c>
      <c r="F2" s="2" t="inlineStr">
        <is>
          <t>Apr. 09, 2021</t>
        </is>
      </c>
    </row>
    <row r="3">
      <c r="A3" s="3" t="inlineStr">
        <is>
          <t>Stockholders' Equity (Deficit) [Abstract]</t>
        </is>
      </c>
    </row>
    <row r="4">
      <c r="A4" s="4" t="inlineStr">
        <is>
          <t>Shares authorized (in shares)</t>
        </is>
      </c>
      <c r="C4" s="6" t="n">
        <v>111000000</v>
      </c>
    </row>
    <row r="5">
      <c r="A5" s="4" t="inlineStr">
        <is>
          <t>Common stock, shares authorized (in shares)</t>
        </is>
      </c>
      <c r="C5" s="6" t="n">
        <v>110000000</v>
      </c>
      <c r="D5" s="6" t="n">
        <v>110000000</v>
      </c>
    </row>
    <row r="6">
      <c r="A6" s="4" t="inlineStr">
        <is>
          <t>Common stock, par value (in dollars per share)</t>
        </is>
      </c>
      <c r="C6" s="7" t="n">
        <v>0.0001</v>
      </c>
      <c r="D6" s="7" t="n">
        <v>0.0001</v>
      </c>
    </row>
    <row r="7">
      <c r="A7" s="4" t="inlineStr">
        <is>
          <t>Preferred stock, shares authorized (in shares)</t>
        </is>
      </c>
      <c r="C7" s="6" t="n">
        <v>1000000</v>
      </c>
      <c r="D7" s="6" t="n">
        <v>1000000</v>
      </c>
    </row>
    <row r="8">
      <c r="A8" s="4" t="inlineStr">
        <is>
          <t>Preferred stock, par value (in dollars per share)</t>
        </is>
      </c>
      <c r="C8" s="7" t="n">
        <v>0.0001</v>
      </c>
      <c r="D8" s="7" t="n">
        <v>0.0001</v>
      </c>
    </row>
    <row r="9">
      <c r="A9" s="3" t="inlineStr">
        <is>
          <t>Common Stock [Abstract]</t>
        </is>
      </c>
    </row>
    <row r="10">
      <c r="A10" s="4" t="inlineStr">
        <is>
          <t>Common stock, shares issued (in shares)</t>
        </is>
      </c>
      <c r="C10" s="6" t="n">
        <v>51253591</v>
      </c>
      <c r="D10" s="6" t="n">
        <v>25033398</v>
      </c>
      <c r="E10" s="6" t="n">
        <v>5124846</v>
      </c>
    </row>
    <row r="11">
      <c r="A11" s="4" t="inlineStr">
        <is>
          <t>Common stock, shares outstanding (in shares)</t>
        </is>
      </c>
      <c r="C11" s="6" t="n">
        <v>51253591</v>
      </c>
      <c r="D11" s="6" t="n">
        <v>25033398</v>
      </c>
    </row>
    <row r="12">
      <c r="A12" s="3" t="inlineStr">
        <is>
          <t>Warrants [Abstract]</t>
        </is>
      </c>
    </row>
    <row r="13">
      <c r="A13" s="4" t="inlineStr">
        <is>
          <t>Proceeds from exercise of warrants</t>
        </is>
      </c>
      <c r="C13" s="5" t="n">
        <v>262177</v>
      </c>
      <c r="D13" s="5" t="n">
        <v>0</v>
      </c>
    </row>
    <row r="14">
      <c r="A14" s="4" t="inlineStr">
        <is>
          <t>Common Stock [Member]</t>
        </is>
      </c>
    </row>
    <row r="15">
      <c r="A15" s="3" t="inlineStr">
        <is>
          <t>Warrants [Abstract]</t>
        </is>
      </c>
    </row>
    <row r="16">
      <c r="A16" s="4" t="inlineStr">
        <is>
          <t>Number of shares called by each warrant (in shares)</t>
        </is>
      </c>
      <c r="D16" s="6" t="n">
        <v>1</v>
      </c>
    </row>
    <row r="17">
      <c r="A17" s="4" t="inlineStr">
        <is>
          <t>Increase in shares outstanding (in shares)</t>
        </is>
      </c>
      <c r="C17" s="6" t="n">
        <v>22798</v>
      </c>
    </row>
    <row r="18">
      <c r="A18" s="4" t="inlineStr">
        <is>
          <t>Public Warrants [Member]</t>
        </is>
      </c>
    </row>
    <row r="19">
      <c r="A19" s="3" t="inlineStr">
        <is>
          <t>Common Stock [Abstract]</t>
        </is>
      </c>
    </row>
    <row r="20">
      <c r="A20" s="4" t="inlineStr">
        <is>
          <t>Common stock, shares issued (in shares)</t>
        </is>
      </c>
      <c r="F20" s="6" t="n">
        <v>22798</v>
      </c>
    </row>
    <row r="21">
      <c r="A21" s="3" t="inlineStr">
        <is>
          <t>Warrants [Abstract]</t>
        </is>
      </c>
    </row>
    <row r="22">
      <c r="A22" s="4" t="inlineStr">
        <is>
          <t>Warrants outstanding (in shares)</t>
        </is>
      </c>
      <c r="C22" s="6" t="n">
        <v>22029279</v>
      </c>
      <c r="D22" s="6" t="n">
        <v>22052077</v>
      </c>
    </row>
    <row r="23">
      <c r="A23" s="4" t="inlineStr">
        <is>
          <t>Exercise price of warrant (in dollars per share)</t>
        </is>
      </c>
      <c r="B23" s="8" t="n">
        <v>11.5</v>
      </c>
      <c r="D23" s="8" t="n">
        <v>11.5</v>
      </c>
    </row>
    <row r="24">
      <c r="A24" s="4" t="inlineStr">
        <is>
          <t>Period to exercise warrants after business combination</t>
        </is>
      </c>
      <c r="C24" s="4" t="inlineStr">
        <is>
          <t>30 days</t>
        </is>
      </c>
    </row>
    <row r="25">
      <c r="A25" s="4" t="inlineStr">
        <is>
          <t>Expiration period of warrants</t>
        </is>
      </c>
      <c r="C25" s="4" t="inlineStr">
        <is>
          <t>5 years</t>
        </is>
      </c>
    </row>
    <row r="26">
      <c r="A26" s="4" t="inlineStr">
        <is>
          <t>Warrant holders exercised options to purchase additional shares (in shares)</t>
        </is>
      </c>
      <c r="B26" s="6" t="n">
        <v>22798</v>
      </c>
    </row>
    <row r="27">
      <c r="A27" s="4" t="inlineStr">
        <is>
          <t>Proceeds from exercise of warrants</t>
        </is>
      </c>
      <c r="B27" s="5" t="n">
        <v>262177</v>
      </c>
    </row>
    <row r="28">
      <c r="A28" s="4" t="inlineStr">
        <is>
          <t>Increase in shares outstanding (in shares)</t>
        </is>
      </c>
      <c r="B28" s="6" t="n">
        <v>22798</v>
      </c>
    </row>
    <row r="29">
      <c r="A29" s="4" t="inlineStr">
        <is>
          <t>Warrant redemption price (in dollars per share)</t>
        </is>
      </c>
      <c r="C29" s="8" t="n">
        <v>0.01</v>
      </c>
    </row>
    <row r="30">
      <c r="A30" s="4" t="inlineStr">
        <is>
          <t>Notice period to redeem warrants</t>
        </is>
      </c>
      <c r="C30" s="4" t="inlineStr">
        <is>
          <t>30 days</t>
        </is>
      </c>
    </row>
    <row r="31">
      <c r="A31" s="4" t="inlineStr">
        <is>
          <t>Share price (in dollars per share)</t>
        </is>
      </c>
      <c r="C31" s="5" t="n">
        <v>18</v>
      </c>
    </row>
    <row r="32">
      <c r="A32" s="4" t="inlineStr">
        <is>
          <t>Threshold trading days</t>
        </is>
      </c>
      <c r="C32" s="4" t="inlineStr">
        <is>
          <t>20 days</t>
        </is>
      </c>
    </row>
    <row r="33">
      <c r="A33" s="4" t="inlineStr">
        <is>
          <t>Threshold consecutive trading days</t>
        </is>
      </c>
      <c r="C33" s="4" t="inlineStr">
        <is>
          <t>30 days</t>
        </is>
      </c>
    </row>
    <row r="34">
      <c r="A34" s="4" t="inlineStr">
        <is>
          <t>Public Warrants [Member] | Minimum [Member]</t>
        </is>
      </c>
    </row>
    <row r="35">
      <c r="A35" s="3" t="inlineStr">
        <is>
          <t>Warrants [Abstract]</t>
        </is>
      </c>
    </row>
    <row r="36">
      <c r="A36" s="4" t="inlineStr">
        <is>
          <t>Percentage of company's stockholders</t>
        </is>
      </c>
      <c r="C36" s="4" t="inlineStr">
        <is>
          <t>50.00%</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ockholders' Equity / (Deficit), Compensation Plans (Details)</t>
        </is>
      </c>
      <c r="B1" s="2" t="inlineStr">
        <is>
          <t>Dec. 31, 2021shares</t>
        </is>
      </c>
    </row>
    <row r="2">
      <c r="A2" s="4" t="inlineStr">
        <is>
          <t>2021 Equity Incentive Plan [Member]</t>
        </is>
      </c>
    </row>
    <row r="3">
      <c r="A3" s="3" t="inlineStr">
        <is>
          <t>Compensation Plans [Abstract]</t>
        </is>
      </c>
    </row>
    <row r="4">
      <c r="A4" s="4" t="inlineStr">
        <is>
          <t>Maximum number of shares of stock (in shares)</t>
        </is>
      </c>
      <c r="B4" s="6" t="n">
        <v>69158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Deficit), Stock Options (Details) - Stock Options [Member]</t>
        </is>
      </c>
      <c r="B1" s="2" t="inlineStr">
        <is>
          <t>12 Months Ended</t>
        </is>
      </c>
    </row>
    <row r="2">
      <c r="B2" s="2" t="inlineStr">
        <is>
          <t>Dec. 31, 2021USD ($)$ / sharesshares</t>
        </is>
      </c>
    </row>
    <row r="3">
      <c r="A3" s="3" t="inlineStr">
        <is>
          <t>Grant Date of Stock Options [Abstract]</t>
        </is>
      </c>
    </row>
    <row r="4">
      <c r="A4" s="4" t="inlineStr">
        <is>
          <t>Number of shares (in shares) | shares</t>
        </is>
      </c>
      <c r="B4" s="6" t="n">
        <v>2647162</v>
      </c>
    </row>
    <row r="5">
      <c r="A5" s="4" t="inlineStr">
        <is>
          <t>Grant date fair value (in dollars per share)</t>
        </is>
      </c>
      <c r="B5" s="8" t="n">
        <v>4.88</v>
      </c>
    </row>
    <row r="6">
      <c r="A6" s="3" t="inlineStr">
        <is>
          <t>Share-based Payment Arrangement, Additional Disclosure [Abstract]</t>
        </is>
      </c>
    </row>
    <row r="7">
      <c r="A7" s="4" t="inlineStr">
        <is>
          <t>Vesting on graded basis</t>
        </is>
      </c>
      <c r="B7" s="4" t="inlineStr">
        <is>
          <t>4 years</t>
        </is>
      </c>
    </row>
    <row r="8">
      <c r="A8" s="4" t="inlineStr">
        <is>
          <t>Compensation cost | $</t>
        </is>
      </c>
      <c r="B8" s="5" t="n">
        <v>2355583</v>
      </c>
    </row>
    <row r="9">
      <c r="A9" s="3" t="inlineStr">
        <is>
          <t>Number of Options [Roll Forward]</t>
        </is>
      </c>
    </row>
    <row r="10">
      <c r="A10" s="4" t="inlineStr">
        <is>
          <t>Unvested, beginning of period (in shares) | shares</t>
        </is>
      </c>
      <c r="B10" s="6" t="n">
        <v>0</v>
      </c>
    </row>
    <row r="11">
      <c r="A11" s="4" t="inlineStr">
        <is>
          <t>Granted (in shares) | shares</t>
        </is>
      </c>
      <c r="B11" s="6" t="n">
        <v>2647162</v>
      </c>
    </row>
    <row r="12">
      <c r="A12" s="4" t="inlineStr">
        <is>
          <t>Forfeited (in shares) | shares</t>
        </is>
      </c>
      <c r="B12" s="6" t="n">
        <v>-22268</v>
      </c>
    </row>
    <row r="13">
      <c r="A13" s="4" t="inlineStr">
        <is>
          <t>Unvested, ending of period (in shares) | shares</t>
        </is>
      </c>
      <c r="B13" s="6" t="n">
        <v>2624894</v>
      </c>
    </row>
    <row r="14">
      <c r="A14" s="3" t="inlineStr">
        <is>
          <t>Weighted Average Exercise Price [Abstract]</t>
        </is>
      </c>
    </row>
    <row r="15">
      <c r="A15" s="4" t="inlineStr">
        <is>
          <t>Granted (in dollars per share)</t>
        </is>
      </c>
      <c r="B15" s="8" t="n">
        <v>9.609999999999999</v>
      </c>
    </row>
    <row r="16">
      <c r="A16" s="4" t="inlineStr">
        <is>
          <t>Forfeited (in dollars per share)</t>
        </is>
      </c>
      <c r="B16" s="9" t="n">
        <v>7.4</v>
      </c>
    </row>
    <row r="17">
      <c r="A17" s="4" t="inlineStr">
        <is>
          <t>Unvested, end of period (in dollars per share)</t>
        </is>
      </c>
      <c r="B17" s="9" t="n">
        <v>9.630000000000001</v>
      </c>
    </row>
    <row r="18">
      <c r="A18" s="3" t="inlineStr">
        <is>
          <t>Weighted Average Grant Date Fair Value [Abstract]</t>
        </is>
      </c>
    </row>
    <row r="19">
      <c r="A19" s="4" t="inlineStr">
        <is>
          <t>Granted (in dollars per share)</t>
        </is>
      </c>
      <c r="B19" s="9" t="n">
        <v>4.88</v>
      </c>
    </row>
    <row r="20">
      <c r="A20" s="4" t="inlineStr">
        <is>
          <t>Forfeited (in dollars per share)</t>
        </is>
      </c>
      <c r="B20" s="9" t="n">
        <v>4.45</v>
      </c>
    </row>
    <row r="21">
      <c r="A21" s="4" t="inlineStr">
        <is>
          <t>Unvested as of ending of period (in dollars per share)</t>
        </is>
      </c>
      <c r="B21" s="8" t="n">
        <v>4.88</v>
      </c>
    </row>
    <row r="22">
      <c r="A22" s="3" t="inlineStr">
        <is>
          <t>Weighted Average Remaining Vesting Period [Abstract]</t>
        </is>
      </c>
    </row>
    <row r="23">
      <c r="A23" s="4" t="inlineStr">
        <is>
          <t>Unvested Options Outstanding, Weighted Average Remaining Vesting Period</t>
        </is>
      </c>
      <c r="B23" s="4" t="inlineStr">
        <is>
          <t>2 years 7 months 28 days</t>
        </is>
      </c>
    </row>
    <row r="24">
      <c r="A24" s="3" t="inlineStr">
        <is>
          <t>Aggregate Intrinsic Value [Abstract]</t>
        </is>
      </c>
    </row>
    <row r="25">
      <c r="A25" s="4" t="inlineStr">
        <is>
          <t>Unvested Options Outstanding, Aggregate Intrinsic Value | $</t>
        </is>
      </c>
      <c r="B25" s="5" t="n">
        <v>0</v>
      </c>
      <c r="C25" s="4" t="inlineStr">
        <is>
          <t>[1]</t>
        </is>
      </c>
    </row>
    <row r="26">
      <c r="A26" s="4" t="inlineStr">
        <is>
          <t>Closing market price per share (in dollars per share)</t>
        </is>
      </c>
      <c r="B26" s="8" t="n">
        <v>7.01</v>
      </c>
    </row>
    <row r="27">
      <c r="A27" s="4" t="inlineStr">
        <is>
          <t>Unrecognized compensation cost | $</t>
        </is>
      </c>
      <c r="B27" s="5" t="n">
        <v>10500000</v>
      </c>
    </row>
    <row r="28">
      <c r="A28" s="4" t="inlineStr">
        <is>
          <t>Granted on June 11, 2021 [Member]</t>
        </is>
      </c>
    </row>
    <row r="29">
      <c r="A29" s="3" t="inlineStr">
        <is>
          <t>Grant Date of Stock Options [Abstract]</t>
        </is>
      </c>
    </row>
    <row r="30">
      <c r="A30" s="4" t="inlineStr">
        <is>
          <t>Number of shares (in shares) | shares</t>
        </is>
      </c>
      <c r="B30" s="6" t="n">
        <v>1959500</v>
      </c>
    </row>
    <row r="31">
      <c r="A31" s="4" t="inlineStr">
        <is>
          <t>Strike price (in dollars per share)</t>
        </is>
      </c>
      <c r="B31" s="8" t="n">
        <v>10.36</v>
      </c>
    </row>
    <row r="32">
      <c r="A32" s="4" t="inlineStr">
        <is>
          <t>Grant date fair value (in dollars per share)</t>
        </is>
      </c>
      <c r="B32" s="8" t="n">
        <v>5.04</v>
      </c>
    </row>
    <row r="33">
      <c r="A33" s="3" t="inlineStr">
        <is>
          <t>Fair Value of Options Granted [Abstract]</t>
        </is>
      </c>
    </row>
    <row r="34">
      <c r="A34" s="4" t="inlineStr">
        <is>
          <t>Expected volatility</t>
        </is>
      </c>
      <c r="B34" s="4" t="inlineStr">
        <is>
          <t>50.00%</t>
        </is>
      </c>
    </row>
    <row r="35">
      <c r="A35" s="4" t="inlineStr">
        <is>
          <t>Risk-free rate</t>
        </is>
      </c>
      <c r="B35" s="4" t="inlineStr">
        <is>
          <t>1.00%</t>
        </is>
      </c>
    </row>
    <row r="36">
      <c r="A36" s="4" t="inlineStr">
        <is>
          <t>Time to maturity</t>
        </is>
      </c>
      <c r="B36" s="4" t="inlineStr">
        <is>
          <t>6 years 27 days</t>
        </is>
      </c>
    </row>
    <row r="37">
      <c r="A37" s="3" t="inlineStr">
        <is>
          <t>Weighted Average Grant Date Fair Value [Abstract]</t>
        </is>
      </c>
    </row>
    <row r="38">
      <c r="A38" s="4" t="inlineStr">
        <is>
          <t>Granted (in dollars per share)</t>
        </is>
      </c>
      <c r="B38" s="8" t="n">
        <v>5.04</v>
      </c>
    </row>
    <row r="39">
      <c r="A39" s="4" t="inlineStr">
        <is>
          <t>Granted on August 24, 2021 [Member]</t>
        </is>
      </c>
    </row>
    <row r="40">
      <c r="A40" s="3" t="inlineStr">
        <is>
          <t>Grant Date of Stock Options [Abstract]</t>
        </is>
      </c>
    </row>
    <row r="41">
      <c r="A41" s="4" t="inlineStr">
        <is>
          <t>Number of shares (in shares) | shares</t>
        </is>
      </c>
      <c r="B41" s="6" t="n">
        <v>230529</v>
      </c>
    </row>
    <row r="42">
      <c r="A42" s="4" t="inlineStr">
        <is>
          <t>Strike price (in dollars per share)</t>
        </is>
      </c>
      <c r="B42" s="8" t="n">
        <v>7.62</v>
      </c>
    </row>
    <row r="43">
      <c r="A43" s="4" t="inlineStr">
        <is>
          <t>Grant date fair value (in dollars per share)</t>
        </is>
      </c>
      <c r="B43" s="8" t="n">
        <v>4.32</v>
      </c>
    </row>
    <row r="44">
      <c r="A44" s="3" t="inlineStr">
        <is>
          <t>Fair Value of Options Granted [Abstract]</t>
        </is>
      </c>
    </row>
    <row r="45">
      <c r="A45" s="4" t="inlineStr">
        <is>
          <t>Expected volatility</t>
        </is>
      </c>
      <c r="B45" s="4" t="inlineStr">
        <is>
          <t>60.70%</t>
        </is>
      </c>
    </row>
    <row r="46">
      <c r="A46" s="4" t="inlineStr">
        <is>
          <t>Risk-free rate</t>
        </is>
      </c>
      <c r="B46" s="4" t="inlineStr">
        <is>
          <t>1.00%</t>
        </is>
      </c>
    </row>
    <row r="47">
      <c r="A47" s="4" t="inlineStr">
        <is>
          <t>Time to maturity</t>
        </is>
      </c>
      <c r="B47" s="4" t="inlineStr">
        <is>
          <t>6 years 3 months</t>
        </is>
      </c>
    </row>
    <row r="48">
      <c r="A48" s="3" t="inlineStr">
        <is>
          <t>Weighted Average Grant Date Fair Value [Abstract]</t>
        </is>
      </c>
    </row>
    <row r="49">
      <c r="A49" s="4" t="inlineStr">
        <is>
          <t>Granted (in dollars per share)</t>
        </is>
      </c>
      <c r="B49" s="8" t="n">
        <v>4.32</v>
      </c>
    </row>
    <row r="50">
      <c r="A50" s="4" t="inlineStr">
        <is>
          <t>Granted on August 31, 2021 [Member]</t>
        </is>
      </c>
    </row>
    <row r="51">
      <c r="A51" s="3" t="inlineStr">
        <is>
          <t>Grant Date of Stock Options [Abstract]</t>
        </is>
      </c>
    </row>
    <row r="52">
      <c r="A52" s="4" t="inlineStr">
        <is>
          <t>Number of shares (in shares) | shares</t>
        </is>
      </c>
      <c r="B52" s="6" t="n">
        <v>457133</v>
      </c>
    </row>
    <row r="53">
      <c r="A53" s="4" t="inlineStr">
        <is>
          <t>Strike price (in dollars per share)</t>
        </is>
      </c>
      <c r="B53" s="8" t="n">
        <v>7.4</v>
      </c>
    </row>
    <row r="54">
      <c r="A54" s="4" t="inlineStr">
        <is>
          <t>Grant date fair value (in dollars per share)</t>
        </is>
      </c>
      <c r="B54" s="8" t="n">
        <v>4.45</v>
      </c>
    </row>
    <row r="55">
      <c r="A55" s="3" t="inlineStr">
        <is>
          <t>Fair Value of Options Granted [Abstract]</t>
        </is>
      </c>
    </row>
    <row r="56">
      <c r="A56" s="4" t="inlineStr">
        <is>
          <t>Expected volatility</t>
        </is>
      </c>
      <c r="B56" s="4" t="inlineStr">
        <is>
          <t>65.70%</t>
        </is>
      </c>
    </row>
    <row r="57">
      <c r="A57" s="4" t="inlineStr">
        <is>
          <t>Risk-free rate</t>
        </is>
      </c>
      <c r="B57" s="4" t="inlineStr">
        <is>
          <t>1.00%</t>
        </is>
      </c>
    </row>
    <row r="58">
      <c r="A58" s="4" t="inlineStr">
        <is>
          <t>Time to maturity</t>
        </is>
      </c>
      <c r="B58" s="4" t="inlineStr">
        <is>
          <t>6 years 3 months</t>
        </is>
      </c>
    </row>
    <row r="59">
      <c r="A59" s="3" t="inlineStr">
        <is>
          <t>Weighted Average Grant Date Fair Value [Abstract]</t>
        </is>
      </c>
    </row>
    <row r="60">
      <c r="A60" s="4" t="inlineStr">
        <is>
          <t>Granted (in dollars per share)</t>
        </is>
      </c>
      <c r="B60" s="8" t="n">
        <v>4.45</v>
      </c>
    </row>
    <row r="61"/>
    <row r="62">
      <c r="A62" s="4" t="inlineStr">
        <is>
          <t>[1]</t>
        </is>
      </c>
      <c r="B62" s="4" t="inlineStr">
        <is>
          <t>The aggregate intrinsic value is
        calculated as the difference between the closing market price of $7.01 per share of the Company’s common stock on December 31, 2021 and
        the exercise price, times the number of stock options where the closing stock price is greater than the exercise price that would have been received by the option holders had all option holders exercised their options on that date.</t>
        </is>
      </c>
    </row>
  </sheetData>
  <mergeCells count="5">
    <mergeCell ref="A1:A2"/>
    <mergeCell ref="B1:C1"/>
    <mergeCell ref="B2:C2"/>
    <mergeCell ref="A61:C61"/>
    <mergeCell ref="B62:C6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Stockholders' Equity / (Deficit), Restricted Stock Units and Stock Grant Plans (Details) - USD ($)</t>
        </is>
      </c>
      <c r="C1" s="2" t="inlineStr">
        <is>
          <t>12 Months Ended</t>
        </is>
      </c>
    </row>
    <row r="2">
      <c r="C2" s="2" t="inlineStr">
        <is>
          <t>Dec. 31, 2021</t>
        </is>
      </c>
      <c r="D2" s="2" t="inlineStr">
        <is>
          <t>Dec. 31, 2020</t>
        </is>
      </c>
      <c r="E2" s="2" t="inlineStr">
        <is>
          <t>Sep. 09, 2020</t>
        </is>
      </c>
    </row>
    <row r="3">
      <c r="A3" s="4" t="inlineStr">
        <is>
          <t>2021 Equity Incentive Plan [Member]</t>
        </is>
      </c>
    </row>
    <row r="4">
      <c r="A4" s="3" t="inlineStr">
        <is>
          <t>Share-based Payment Arrangement, Additional Disclosure [Abstract]</t>
        </is>
      </c>
    </row>
    <row r="5">
      <c r="A5" s="4" t="inlineStr">
        <is>
          <t>Maximum number of shares of stock (in shares)</t>
        </is>
      </c>
      <c r="C5" s="6" t="n">
        <v>6915892</v>
      </c>
    </row>
    <row r="6">
      <c r="A6" s="4" t="inlineStr">
        <is>
          <t>Unvested Restricted Stock Units [Member]</t>
        </is>
      </c>
    </row>
    <row r="7">
      <c r="A7" s="3" t="inlineStr">
        <is>
          <t>Share-based Payment Arrangement, Additional Disclosure [Abstract]</t>
        </is>
      </c>
    </row>
    <row r="8">
      <c r="A8" s="4" t="inlineStr">
        <is>
          <t>Purchase price (in dollars per share)</t>
        </is>
      </c>
      <c r="C8" s="5" t="n">
        <v>0</v>
      </c>
    </row>
    <row r="9">
      <c r="A9" s="3" t="inlineStr">
        <is>
          <t>Number of Shares [Roll Forward]</t>
        </is>
      </c>
    </row>
    <row r="10">
      <c r="A10" s="4" t="inlineStr">
        <is>
          <t>Unvested, beginning of period (in shares)</t>
        </is>
      </c>
      <c r="C10" s="6" t="n">
        <v>0</v>
      </c>
    </row>
    <row r="11">
      <c r="A11" s="4" t="inlineStr">
        <is>
          <t>Granted (in shares)</t>
        </is>
      </c>
      <c r="C11" s="6" t="n">
        <v>2724367</v>
      </c>
    </row>
    <row r="12">
      <c r="A12" s="4" t="inlineStr">
        <is>
          <t>Forfeited (in shares)</t>
        </is>
      </c>
      <c r="C12" s="6" t="n">
        <v>-22268</v>
      </c>
    </row>
    <row r="13">
      <c r="A13" s="4" t="inlineStr">
        <is>
          <t>Unvested, ending of period (in shares)</t>
        </is>
      </c>
      <c r="C13" s="6" t="n">
        <v>2702099</v>
      </c>
      <c r="D13" s="6" t="n">
        <v>0</v>
      </c>
    </row>
    <row r="14">
      <c r="A14" s="3" t="inlineStr">
        <is>
          <t>Weighted Average Grant Date Fair Value [Abstract]</t>
        </is>
      </c>
    </row>
    <row r="15">
      <c r="A15" s="4" t="inlineStr">
        <is>
          <t>Granted (in dollars per share)</t>
        </is>
      </c>
      <c r="C15" s="8" t="n">
        <v>9.710000000000001</v>
      </c>
    </row>
    <row r="16">
      <c r="A16" s="4" t="inlineStr">
        <is>
          <t>Forfeited (in dollars per share)</t>
        </is>
      </c>
      <c r="C16" s="9" t="n">
        <v>7.4</v>
      </c>
    </row>
    <row r="17">
      <c r="A17" s="4" t="inlineStr">
        <is>
          <t>Unvested as of ending of period (in dollars per share)</t>
        </is>
      </c>
      <c r="C17" s="8" t="n">
        <v>9.65</v>
      </c>
    </row>
    <row r="18">
      <c r="A18" s="3" t="inlineStr">
        <is>
          <t>Weighted Average Remaining Vesting Period [Abstract]</t>
        </is>
      </c>
    </row>
    <row r="19">
      <c r="A19" s="4" t="inlineStr">
        <is>
          <t>Unvested RSUs Outstanding</t>
        </is>
      </c>
      <c r="C19" s="4" t="inlineStr">
        <is>
          <t>2 years 7 months 13 days</t>
        </is>
      </c>
    </row>
    <row r="20">
      <c r="A20" s="3" t="inlineStr">
        <is>
          <t>Aggregate Intrinsic Value [Abstract]</t>
        </is>
      </c>
    </row>
    <row r="21">
      <c r="A21" s="4" t="inlineStr">
        <is>
          <t>Unvested RSUs Outstanding</t>
        </is>
      </c>
      <c r="B21" s="4" t="inlineStr">
        <is>
          <t>[1]</t>
        </is>
      </c>
      <c r="C21" s="5" t="n">
        <v>18941714</v>
      </c>
    </row>
    <row r="22">
      <c r="A22" s="4" t="inlineStr">
        <is>
          <t>Closing market price per share (in dollars per share)</t>
        </is>
      </c>
      <c r="C22" s="8" t="n">
        <v>7.01</v>
      </c>
    </row>
    <row r="23">
      <c r="A23" s="4" t="inlineStr">
        <is>
          <t>Unrecognized compensation cost</t>
        </is>
      </c>
      <c r="C23" s="5" t="n">
        <v>20800000</v>
      </c>
    </row>
    <row r="24">
      <c r="A24" s="4" t="inlineStr">
        <is>
          <t>Unvested Restricted Stock Units [Member] | Granted on June 11, 2021 [Member]</t>
        </is>
      </c>
    </row>
    <row r="25">
      <c r="A25" s="3" t="inlineStr">
        <is>
          <t>Number of Shares [Roll Forward]</t>
        </is>
      </c>
    </row>
    <row r="26">
      <c r="A26" s="4" t="inlineStr">
        <is>
          <t>Granted (in shares)</t>
        </is>
      </c>
      <c r="C26" s="6" t="n">
        <v>2036716</v>
      </c>
    </row>
    <row r="27">
      <c r="A27" s="3" t="inlineStr">
        <is>
          <t>Weighted Average Grant Date Fair Value [Abstract]</t>
        </is>
      </c>
    </row>
    <row r="28">
      <c r="A28" s="4" t="inlineStr">
        <is>
          <t>Granted (in dollars per share)</t>
        </is>
      </c>
      <c r="C28" s="8" t="n">
        <v>10.36</v>
      </c>
    </row>
    <row r="29">
      <c r="A29" s="4" t="inlineStr">
        <is>
          <t>Unvested Restricted Stock Units [Member] | Granted on August 24, 2021 [Member]</t>
        </is>
      </c>
    </row>
    <row r="30">
      <c r="A30" s="3" t="inlineStr">
        <is>
          <t>Number of Shares [Roll Forward]</t>
        </is>
      </c>
    </row>
    <row r="31">
      <c r="A31" s="4" t="inlineStr">
        <is>
          <t>Granted (in shares)</t>
        </is>
      </c>
      <c r="C31" s="6" t="n">
        <v>230529</v>
      </c>
    </row>
    <row r="32">
      <c r="A32" s="3" t="inlineStr">
        <is>
          <t>Weighted Average Grant Date Fair Value [Abstract]</t>
        </is>
      </c>
    </row>
    <row r="33">
      <c r="A33" s="4" t="inlineStr">
        <is>
          <t>Granted (in dollars per share)</t>
        </is>
      </c>
      <c r="C33" s="8" t="n">
        <v>7.62</v>
      </c>
    </row>
    <row r="34">
      <c r="A34" s="4" t="inlineStr">
        <is>
          <t>Unvested Restricted Stock Units [Member] | Granted on August 31, 2021 [Member]</t>
        </is>
      </c>
    </row>
    <row r="35">
      <c r="A35" s="3" t="inlineStr">
        <is>
          <t>Number of Shares [Roll Forward]</t>
        </is>
      </c>
    </row>
    <row r="36">
      <c r="A36" s="4" t="inlineStr">
        <is>
          <t>Granted (in shares)</t>
        </is>
      </c>
      <c r="C36" s="6" t="n">
        <v>457122</v>
      </c>
    </row>
    <row r="37">
      <c r="A37" s="3" t="inlineStr">
        <is>
          <t>Weighted Average Grant Date Fair Value [Abstract]</t>
        </is>
      </c>
    </row>
    <row r="38">
      <c r="A38" s="4" t="inlineStr">
        <is>
          <t>Granted (in dollars per share)</t>
        </is>
      </c>
      <c r="C38" s="8" t="n">
        <v>7.4</v>
      </c>
    </row>
    <row r="39">
      <c r="A39" s="4" t="inlineStr">
        <is>
          <t>Unvested Restricted Stock Units [Member] | 2021 Equity Incentive Plan [Member]</t>
        </is>
      </c>
    </row>
    <row r="40">
      <c r="A40" s="3" t="inlineStr">
        <is>
          <t>Share-based Payment Arrangement, Additional Disclosure [Abstract]</t>
        </is>
      </c>
    </row>
    <row r="41">
      <c r="A41" s="4" t="inlineStr">
        <is>
          <t>Number of shares, right to receive (in shares)</t>
        </is>
      </c>
      <c r="C41" s="6" t="n">
        <v>1</v>
      </c>
    </row>
    <row r="42">
      <c r="A42" s="4" t="inlineStr">
        <is>
          <t>Restricted Stock Unit Agreement vesting term</t>
        </is>
      </c>
      <c r="C42" s="4" t="inlineStr">
        <is>
          <t>1 year</t>
        </is>
      </c>
    </row>
    <row r="43">
      <c r="A43" s="4" t="inlineStr">
        <is>
          <t>Vesting on graded basis</t>
        </is>
      </c>
      <c r="C43" s="4" t="inlineStr">
        <is>
          <t>4 years</t>
        </is>
      </c>
    </row>
    <row r="44">
      <c r="A44" s="4" t="inlineStr">
        <is>
          <t>Compensation cost</t>
        </is>
      </c>
      <c r="C44" s="5" t="n">
        <v>5318326</v>
      </c>
    </row>
    <row r="45">
      <c r="A45" s="4" t="inlineStr">
        <is>
          <t>Unvested Restricted Stock Awards [Member]</t>
        </is>
      </c>
    </row>
    <row r="46">
      <c r="A46" s="3" t="inlineStr">
        <is>
          <t>Number of Shares [Roll Forward]</t>
        </is>
      </c>
    </row>
    <row r="47">
      <c r="A47" s="4" t="inlineStr">
        <is>
          <t>Unvested, beginning of period (in shares)</t>
        </is>
      </c>
      <c r="C47" s="6" t="n">
        <v>0</v>
      </c>
      <c r="D47" s="6" t="n">
        <v>0</v>
      </c>
    </row>
    <row r="48">
      <c r="A48" s="4" t="inlineStr">
        <is>
          <t>Granted (in shares)</t>
        </is>
      </c>
      <c r="D48" s="6" t="n">
        <v>2173702</v>
      </c>
    </row>
    <row r="49">
      <c r="A49" s="4" t="inlineStr">
        <is>
          <t>Vested (in shares)</t>
        </is>
      </c>
      <c r="D49" s="6" t="n">
        <v>-2173702</v>
      </c>
    </row>
    <row r="50">
      <c r="A50" s="4" t="inlineStr">
        <is>
          <t>Unvested, ending of period (in shares)</t>
        </is>
      </c>
      <c r="D50" s="6" t="n">
        <v>0</v>
      </c>
    </row>
    <row r="51">
      <c r="A51" s="3" t="inlineStr">
        <is>
          <t>Weighted Average Grant Date Fair Value [Abstract]</t>
        </is>
      </c>
    </row>
    <row r="52">
      <c r="A52" s="4" t="inlineStr">
        <is>
          <t>Unvested as of beginning of period (in dollars per share)</t>
        </is>
      </c>
      <c r="D52" s="5" t="n">
        <v>0</v>
      </c>
    </row>
    <row r="53">
      <c r="A53" s="4" t="inlineStr">
        <is>
          <t>Granted (in dollars per share)</t>
        </is>
      </c>
      <c r="D53" s="9" t="n">
        <v>0.4</v>
      </c>
    </row>
    <row r="54">
      <c r="A54" s="4" t="inlineStr">
        <is>
          <t>Vested (in dollars per share)</t>
        </is>
      </c>
      <c r="D54" s="9" t="n">
        <v>0.4</v>
      </c>
    </row>
    <row r="55">
      <c r="A55" s="4" t="inlineStr">
        <is>
          <t>Unvested Restricted Stock Awards [Member] | 2018-2020 Stock Grant Plan [Member]</t>
        </is>
      </c>
    </row>
    <row r="56">
      <c r="A56" s="3" t="inlineStr">
        <is>
          <t>Share-based Payment Arrangement, Additional Disclosure [Abstract]</t>
        </is>
      </c>
    </row>
    <row r="57">
      <c r="A57" s="4" t="inlineStr">
        <is>
          <t>Maximum number of shares of stock (in shares)</t>
        </is>
      </c>
      <c r="C57" s="6" t="n">
        <v>1280199</v>
      </c>
    </row>
    <row r="58">
      <c r="A58" s="4" t="inlineStr">
        <is>
          <t>Purchase price (in dollars per share)</t>
        </is>
      </c>
      <c r="C58" s="8" t="n">
        <v>0.01</v>
      </c>
      <c r="D58" s="8" t="n">
        <v>0.01</v>
      </c>
    </row>
    <row r="59">
      <c r="A59" s="4" t="inlineStr">
        <is>
          <t>Compensation cost</t>
        </is>
      </c>
      <c r="D59" s="5" t="n">
        <v>869481</v>
      </c>
    </row>
    <row r="60">
      <c r="A60" s="3" t="inlineStr">
        <is>
          <t>Number of Shares [Roll Forward]</t>
        </is>
      </c>
    </row>
    <row r="61">
      <c r="A61" s="4" t="inlineStr">
        <is>
          <t>Granted (in shares)</t>
        </is>
      </c>
      <c r="C61" s="6" t="n">
        <v>1280199</v>
      </c>
    </row>
    <row r="62">
      <c r="A62" s="4" t="inlineStr">
        <is>
          <t>Unvested Restricted Stock Awards [Member] | 2020-2023 Stock Grant Plan [Member]</t>
        </is>
      </c>
    </row>
    <row r="63">
      <c r="A63" s="3" t="inlineStr">
        <is>
          <t>Share-based Payment Arrangement, Additional Disclosure [Abstract]</t>
        </is>
      </c>
    </row>
    <row r="64">
      <c r="A64" s="4" t="inlineStr">
        <is>
          <t>Maximum number of shares of stock (in shares)</t>
        </is>
      </c>
      <c r="E64" s="6" t="n">
        <v>893503</v>
      </c>
    </row>
    <row r="65">
      <c r="A65" s="4" t="inlineStr">
        <is>
          <t>Purchase price (in dollars per share)</t>
        </is>
      </c>
      <c r="E65" s="8" t="n">
        <v>0.01</v>
      </c>
    </row>
    <row r="66">
      <c r="A66" s="3" t="inlineStr">
        <is>
          <t>Number of Shares [Roll Forward]</t>
        </is>
      </c>
    </row>
    <row r="67">
      <c r="A67" s="4" t="inlineStr">
        <is>
          <t>Granted (in shares)</t>
        </is>
      </c>
      <c r="C67" s="6" t="n">
        <v>893503</v>
      </c>
    </row>
    <row r="68"/>
    <row r="69">
      <c r="A69" s="4" t="inlineStr">
        <is>
          <t>[1]</t>
        </is>
      </c>
      <c r="B69" s="4" t="inlineStr">
        <is>
          <t>The aggregate intrinsic value is
        calculated based on the fair value of $7.01 per share of the Company’s common stock on December 31, 2021 due to the fact that the
        restricted stock units carry a $0 purchase price.</t>
        </is>
      </c>
    </row>
  </sheetData>
  <mergeCells count="4">
    <mergeCell ref="A1:B2"/>
    <mergeCell ref="C1:D1"/>
    <mergeCell ref="A68:D68"/>
    <mergeCell ref="B69:D6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tockholders' Equity / (Deficit), Accumulated Other Comprehensive Loss (Details) - USD ($)</t>
        </is>
      </c>
      <c r="B1" s="2" t="inlineStr">
        <is>
          <t>12 Months Ended</t>
        </is>
      </c>
    </row>
    <row r="2">
      <c r="B2" s="2" t="inlineStr">
        <is>
          <t>Dec. 31, 2021</t>
        </is>
      </c>
      <c r="D2" s="2" t="inlineStr">
        <is>
          <t>Dec. 31, 2020</t>
        </is>
      </c>
    </row>
    <row r="3">
      <c r="A3" s="3" t="inlineStr">
        <is>
          <t>Accumulated Other Comprehensive Income Loss [Abstract]</t>
        </is>
      </c>
    </row>
    <row r="4">
      <c r="A4" s="4" t="inlineStr">
        <is>
          <t>Adjusted balance, beginning of period</t>
        </is>
      </c>
      <c r="B4" s="5" t="n">
        <v>-1793473</v>
      </c>
      <c r="C4" s="4" t="inlineStr">
        <is>
          <t>[1]</t>
        </is>
      </c>
      <c r="D4" s="5" t="n">
        <v>-833802</v>
      </c>
    </row>
    <row r="5">
      <c r="A5" s="4" t="inlineStr">
        <is>
          <t>Other comprehensive income (loss)</t>
        </is>
      </c>
      <c r="B5" s="6" t="n">
        <v>-1384293</v>
      </c>
      <c r="D5" s="6" t="n">
        <v>-7079</v>
      </c>
    </row>
    <row r="6">
      <c r="A6" s="4" t="inlineStr">
        <is>
          <t>Ending balance</t>
        </is>
      </c>
      <c r="B6" s="6" t="n">
        <v>130201791</v>
      </c>
      <c r="D6" s="6" t="n">
        <v>-1793473</v>
      </c>
      <c r="E6" s="4" t="inlineStr">
        <is>
          <t>[1]</t>
        </is>
      </c>
    </row>
    <row r="7">
      <c r="A7" s="4" t="inlineStr">
        <is>
          <t>Accumulated Foreign Currency Translation Adjustments [Member]</t>
        </is>
      </c>
    </row>
    <row r="8">
      <c r="A8" s="3" t="inlineStr">
        <is>
          <t>Accumulated Other Comprehensive Income Loss [Abstract]</t>
        </is>
      </c>
    </row>
    <row r="9">
      <c r="A9" s="4" t="inlineStr">
        <is>
          <t>Adjusted balance, beginning of period</t>
        </is>
      </c>
      <c r="B9" s="6" t="n">
        <v>111780</v>
      </c>
      <c r="D9" s="6" t="n">
        <v>118859</v>
      </c>
    </row>
    <row r="10">
      <c r="A10" s="4" t="inlineStr">
        <is>
          <t>Other comprehensive income (loss)</t>
        </is>
      </c>
      <c r="B10" s="6" t="n">
        <v>-1328052</v>
      </c>
      <c r="D10" s="6" t="n">
        <v>-7079</v>
      </c>
    </row>
    <row r="11">
      <c r="A11" s="4" t="inlineStr">
        <is>
          <t>Ending balance</t>
        </is>
      </c>
      <c r="B11" s="6" t="n">
        <v>-1216272</v>
      </c>
      <c r="D11" s="6" t="n">
        <v>111780</v>
      </c>
    </row>
    <row r="12">
      <c r="A12" s="4" t="inlineStr">
        <is>
          <t>Accumulated Actuarial Gains / (Losses) [Member]</t>
        </is>
      </c>
    </row>
    <row r="13">
      <c r="A13" s="3" t="inlineStr">
        <is>
          <t>Accumulated Other Comprehensive Income Loss [Abstract]</t>
        </is>
      </c>
    </row>
    <row r="14">
      <c r="A14" s="4" t="inlineStr">
        <is>
          <t>Adjusted balance, beginning of period</t>
        </is>
      </c>
      <c r="B14" s="6" t="n">
        <v>0</v>
      </c>
      <c r="D14" s="6" t="n">
        <v>0</v>
      </c>
    </row>
    <row r="15">
      <c r="A15" s="4" t="inlineStr">
        <is>
          <t>Other comprehensive income (loss)</t>
        </is>
      </c>
      <c r="B15" s="6" t="n">
        <v>-56241</v>
      </c>
      <c r="D15" s="6" t="n">
        <v>0</v>
      </c>
    </row>
    <row r="16">
      <c r="A16" s="4" t="inlineStr">
        <is>
          <t>Ending balance</t>
        </is>
      </c>
      <c r="B16" s="6" t="n">
        <v>-56241</v>
      </c>
      <c r="D16" s="6" t="n">
        <v>0</v>
      </c>
    </row>
    <row r="17">
      <c r="A17" s="4" t="inlineStr">
        <is>
          <t>Accumulated Other Comprehensive Income (Loss) [Member]</t>
        </is>
      </c>
    </row>
    <row r="18">
      <c r="A18" s="3" t="inlineStr">
        <is>
          <t>Accumulated Other Comprehensive Income Loss [Abstract]</t>
        </is>
      </c>
    </row>
    <row r="19">
      <c r="A19" s="4" t="inlineStr">
        <is>
          <t>Adjusted balance, beginning of period</t>
        </is>
      </c>
      <c r="B19" s="6" t="n">
        <v>111780</v>
      </c>
      <c r="C19" s="4" t="inlineStr">
        <is>
          <t>[1]</t>
        </is>
      </c>
      <c r="D19" s="6" t="n">
        <v>118859</v>
      </c>
    </row>
    <row r="20">
      <c r="A20" s="4" t="inlineStr">
        <is>
          <t>Other comprehensive income (loss)</t>
        </is>
      </c>
      <c r="B20" s="6" t="n">
        <v>-1384293</v>
      </c>
      <c r="D20" s="6" t="n">
        <v>-7079</v>
      </c>
    </row>
    <row r="21">
      <c r="A21" s="4" t="inlineStr">
        <is>
          <t>Ending balance</t>
        </is>
      </c>
      <c r="B21" s="5" t="n">
        <v>-1272513</v>
      </c>
      <c r="D21" s="5" t="n">
        <v>111780</v>
      </c>
      <c r="E21" s="4" t="inlineStr">
        <is>
          <t>[1]</t>
        </is>
      </c>
    </row>
    <row r="22"/>
    <row r="23">
      <c r="A23" s="4" t="inlineStr">
        <is>
          <t>[1]</t>
        </is>
      </c>
      <c r="B23" s="4" t="inlineStr">
        <is>
          <t>The amounts have been retroactively restated to give effect to the
        recapitalization transaction.</t>
        </is>
      </c>
    </row>
  </sheetData>
  <mergeCells count="6">
    <mergeCell ref="A1:A2"/>
    <mergeCell ref="B1:E1"/>
    <mergeCell ref="B2:C2"/>
    <mergeCell ref="D2:E2"/>
    <mergeCell ref="A22:E22"/>
    <mergeCell ref="B23:E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isaggregation of Revenue [Abstract]</t>
        </is>
      </c>
    </row>
    <row r="4">
      <c r="A4" s="4" t="inlineStr">
        <is>
          <t>Revenue from contracts with customers</t>
        </is>
      </c>
      <c r="B4" s="5" t="n">
        <v>2902088</v>
      </c>
      <c r="C4" s="5" t="n">
        <v>1673998</v>
      </c>
      <c r="D4" s="5" t="n">
        <v>1003464</v>
      </c>
      <c r="E4" s="5" t="n">
        <v>1489292</v>
      </c>
      <c r="F4" s="5" t="n">
        <v>356620</v>
      </c>
      <c r="G4" s="5" t="n">
        <v>225412</v>
      </c>
      <c r="H4" s="5" t="n">
        <v>200354</v>
      </c>
      <c r="I4" s="5" t="n">
        <v>100266</v>
      </c>
      <c r="J4" s="5" t="n">
        <v>7068842</v>
      </c>
      <c r="K4" s="5" t="n">
        <v>882652</v>
      </c>
    </row>
    <row r="5">
      <c r="A5" s="4" t="inlineStr">
        <is>
          <t>Contract assets</t>
        </is>
      </c>
      <c r="B5" s="6" t="n">
        <v>1617231</v>
      </c>
      <c r="F5" s="6" t="n">
        <v>85930</v>
      </c>
      <c r="J5" s="6" t="n">
        <v>1617231</v>
      </c>
      <c r="K5" s="6" t="n">
        <v>85930</v>
      </c>
    </row>
    <row r="6">
      <c r="A6" s="4" t="inlineStr">
        <is>
          <t>Contract liabilities</t>
        </is>
      </c>
      <c r="B6" s="5" t="n">
        <v>1118130</v>
      </c>
      <c r="F6" s="5" t="n">
        <v>167761</v>
      </c>
      <c r="J6" s="6" t="n">
        <v>1118130</v>
      </c>
      <c r="K6" s="6" t="n">
        <v>167761</v>
      </c>
    </row>
    <row r="7">
      <c r="A7" s="4" t="inlineStr">
        <is>
          <t>Revenue Recognized at a Point in Time [Member]</t>
        </is>
      </c>
    </row>
    <row r="8">
      <c r="A8" s="3" t="inlineStr">
        <is>
          <t>Disaggregation of Revenue [Abstract]</t>
        </is>
      </c>
    </row>
    <row r="9">
      <c r="A9" s="4" t="inlineStr">
        <is>
          <t>Revenue from contracts with customers</t>
        </is>
      </c>
      <c r="J9" s="6" t="n">
        <v>6409259</v>
      </c>
      <c r="K9" s="6" t="n">
        <v>795033</v>
      </c>
    </row>
    <row r="10">
      <c r="A10" s="4" t="inlineStr">
        <is>
          <t>Revenue Recognized Over Time [Member]</t>
        </is>
      </c>
    </row>
    <row r="11">
      <c r="A11" s="3" t="inlineStr">
        <is>
          <t>Disaggregation of Revenue [Abstract]</t>
        </is>
      </c>
    </row>
    <row r="12">
      <c r="A12" s="4" t="inlineStr">
        <is>
          <t>Revenue from contracts with customers</t>
        </is>
      </c>
      <c r="J12" s="6" t="n">
        <v>659583</v>
      </c>
      <c r="K12" s="6" t="n">
        <v>87619</v>
      </c>
    </row>
    <row r="13">
      <c r="A13" s="4" t="inlineStr">
        <is>
          <t>Sales of Goods [Member]</t>
        </is>
      </c>
    </row>
    <row r="14">
      <c r="A14" s="3" t="inlineStr">
        <is>
          <t>Disaggregation of Revenue [Abstract]</t>
        </is>
      </c>
    </row>
    <row r="15">
      <c r="A15" s="4" t="inlineStr">
        <is>
          <t>Revenue from contracts with customers</t>
        </is>
      </c>
      <c r="J15" s="6" t="n">
        <v>6695240</v>
      </c>
      <c r="K15" s="6" t="n">
        <v>882652</v>
      </c>
    </row>
    <row r="16">
      <c r="A16" s="4" t="inlineStr">
        <is>
          <t>Sales of Services [Member]</t>
        </is>
      </c>
    </row>
    <row r="17">
      <c r="A17" s="3" t="inlineStr">
        <is>
          <t>Disaggregation of Revenue [Abstract]</t>
        </is>
      </c>
    </row>
    <row r="18">
      <c r="A18" s="4" t="inlineStr">
        <is>
          <t>Revenue from contracts with customers</t>
        </is>
      </c>
      <c r="J18" s="5" t="n">
        <v>373602</v>
      </c>
      <c r="K18" s="5" t="n">
        <v>0</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llaborative Arrangements (Details) - USD ($)</t>
        </is>
      </c>
      <c r="B1" s="2" t="inlineStr">
        <is>
          <t>1 Months Ended</t>
        </is>
      </c>
      <c r="C1" s="2" t="inlineStr">
        <is>
          <t>3 Months Ended</t>
        </is>
      </c>
      <c r="K1" s="2" t="inlineStr">
        <is>
          <t>12 Months Ended</t>
        </is>
      </c>
    </row>
    <row r="2">
      <c r="B2" s="2" t="inlineStr">
        <is>
          <t>Aug. 31, 2020</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Aug. 31, 2021</t>
        </is>
      </c>
    </row>
    <row r="3">
      <c r="A3" s="3" t="inlineStr">
        <is>
          <t>Collaborative Arrangements of Contribution [Abstract]</t>
        </is>
      </c>
    </row>
    <row r="4">
      <c r="A4" s="4" t="inlineStr">
        <is>
          <t>Research and development expenses</t>
        </is>
      </c>
      <c r="C4" s="5" t="n">
        <v>1979491</v>
      </c>
      <c r="D4" s="5" t="n">
        <v>893215</v>
      </c>
      <c r="E4" s="5" t="n">
        <v>638753</v>
      </c>
      <c r="F4" s="5" t="n">
        <v>29082</v>
      </c>
      <c r="G4" s="5" t="n">
        <v>21265</v>
      </c>
      <c r="H4" s="5" t="n">
        <v>37640</v>
      </c>
      <c r="I4" s="5" t="n">
        <v>0</v>
      </c>
      <c r="J4" s="5" t="n">
        <v>43633</v>
      </c>
      <c r="K4" s="5" t="n">
        <v>3540540</v>
      </c>
      <c r="L4" s="5" t="n">
        <v>102538</v>
      </c>
    </row>
    <row r="5">
      <c r="A5" s="4" t="inlineStr">
        <is>
          <t>Cooperative Research and Development Agreement [Member]</t>
        </is>
      </c>
    </row>
    <row r="6">
      <c r="A6" s="3" t="inlineStr">
        <is>
          <t>Collaborative Arrangements of Contribution [Abstract]</t>
        </is>
      </c>
    </row>
    <row r="7">
      <c r="A7" s="4" t="inlineStr">
        <is>
          <t>Estimated total contribution of project</t>
        </is>
      </c>
      <c r="M7" s="5" t="n">
        <v>1200000</v>
      </c>
    </row>
    <row r="8">
      <c r="A8" s="4" t="inlineStr">
        <is>
          <t>Contribution in cash</t>
        </is>
      </c>
      <c r="B8" s="5" t="n">
        <v>1200000</v>
      </c>
    </row>
    <row r="9">
      <c r="A9" s="4" t="inlineStr">
        <is>
          <t>Contribution in-kind, personnel salaries</t>
        </is>
      </c>
      <c r="B9" s="5" t="n">
        <v>600000</v>
      </c>
    </row>
    <row r="10">
      <c r="A10" s="4" t="inlineStr">
        <is>
          <t>Collaborative Arrangements [Member]</t>
        </is>
      </c>
    </row>
    <row r="11">
      <c r="A11" s="3" t="inlineStr">
        <is>
          <t>Collaborative Arrangements of Contribution [Abstract]</t>
        </is>
      </c>
    </row>
    <row r="12">
      <c r="A12" s="4" t="inlineStr">
        <is>
          <t>Research and development expenses</t>
        </is>
      </c>
      <c r="K12" s="5" t="n">
        <v>708647</v>
      </c>
    </row>
  </sheetData>
  <mergeCells count="3">
    <mergeCell ref="A1:A2"/>
    <mergeCell ref="C1:J1"/>
    <mergeCell ref="K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Components of Loss Before Income Taxe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Loss Before Income Taxes [Abstract]</t>
        </is>
      </c>
    </row>
    <row r="4">
      <c r="A4" s="4" t="inlineStr">
        <is>
          <t>Domestic</t>
        </is>
      </c>
      <c r="J4" s="5" t="n">
        <v>-12852902</v>
      </c>
      <c r="K4" s="5" t="n">
        <v>-2808067</v>
      </c>
    </row>
    <row r="5">
      <c r="A5" s="4" t="inlineStr">
        <is>
          <t>Foreign</t>
        </is>
      </c>
      <c r="J5" s="6" t="n">
        <v>-8592950</v>
      </c>
      <c r="K5" s="6" t="n">
        <v>-312975</v>
      </c>
    </row>
    <row r="6">
      <c r="A6" s="4" t="inlineStr">
        <is>
          <t>(Loss) income before income taxes</t>
        </is>
      </c>
      <c r="B6" s="5" t="n">
        <v>-9877557</v>
      </c>
      <c r="C6" s="5" t="n">
        <v>-11330659</v>
      </c>
      <c r="D6" s="5" t="n">
        <v>-3143310</v>
      </c>
      <c r="E6" s="5" t="n">
        <v>2905674</v>
      </c>
      <c r="F6" s="5" t="n">
        <v>-1703005</v>
      </c>
      <c r="G6" s="5" t="n">
        <v>-751917</v>
      </c>
      <c r="H6" s="5" t="n">
        <v>-309018</v>
      </c>
      <c r="I6" s="5" t="n">
        <v>-357102</v>
      </c>
      <c r="J6" s="5" t="n">
        <v>-21445852</v>
      </c>
      <c r="K6" s="5" t="n">
        <v>-3121042</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8:45Z</dcterms:created>
  <dcterms:modified xmlns:dcterms="http://purl.org/dc/terms/" xmlns:xsi="http://www.w3.org/2001/XMLSchema-instance" xsi:type="dcterms:W3CDTF">2022-04-15T21:18:45Z</dcterms:modified>
</cp:coreProperties>
</file>